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nd Adopted Acc" sheetId="11" state="visible" r:id="rId11"/>
    <sheet xmlns:r="http://schemas.openxmlformats.org/officeDocument/2006/relationships" name="Acquisitions" sheetId="12" state="visible" r:id="rId12"/>
    <sheet xmlns:r="http://schemas.openxmlformats.org/officeDocument/2006/relationships" name="Revisions in Estimates" sheetId="13" state="visible" r:id="rId13"/>
    <sheet xmlns:r="http://schemas.openxmlformats.org/officeDocument/2006/relationships" name="Disaggregation of Revenue" sheetId="14" state="visible" r:id="rId14"/>
    <sheet xmlns:r="http://schemas.openxmlformats.org/officeDocument/2006/relationships" name="Unearned Revenue" sheetId="15" state="visible" r:id="rId15"/>
    <sheet xmlns:r="http://schemas.openxmlformats.org/officeDocument/2006/relationships" name="Contract Assets and Liabilities" sheetId="16" state="visible" r:id="rId16"/>
    <sheet xmlns:r="http://schemas.openxmlformats.org/officeDocument/2006/relationships" name="Receivables, Net" sheetId="17" state="visible" r:id="rId17"/>
    <sheet xmlns:r="http://schemas.openxmlformats.org/officeDocument/2006/relationships" name="Marketable Securities" sheetId="18" state="visible" r:id="rId18"/>
    <sheet xmlns:r="http://schemas.openxmlformats.org/officeDocument/2006/relationships" name="Fair Value Measurement" sheetId="19" state="visible" r:id="rId19"/>
    <sheet xmlns:r="http://schemas.openxmlformats.org/officeDocument/2006/relationships" name="Construction Joint Ventures" sheetId="20" state="visible" r:id="rId20"/>
    <sheet xmlns:r="http://schemas.openxmlformats.org/officeDocument/2006/relationships" name="Investments in Affiliates" sheetId="21" state="visible" r:id="rId21"/>
    <sheet xmlns:r="http://schemas.openxmlformats.org/officeDocument/2006/relationships" name="Property and Equipment, Net" sheetId="22" state="visible" r:id="rId22"/>
    <sheet xmlns:r="http://schemas.openxmlformats.org/officeDocument/2006/relationships" name="Long-Term Debt and Credit Arran" sheetId="23" state="visible" r:id="rId23"/>
    <sheet xmlns:r="http://schemas.openxmlformats.org/officeDocument/2006/relationships" name="Leases" sheetId="24" state="visible" r:id="rId24"/>
    <sheet xmlns:r="http://schemas.openxmlformats.org/officeDocument/2006/relationships" name="Weighted Average Shares Outstan" sheetId="25" state="visible" r:id="rId25"/>
    <sheet xmlns:r="http://schemas.openxmlformats.org/officeDocument/2006/relationships" name="Income Taxes" sheetId="26" state="visible" r:id="rId26"/>
    <sheet xmlns:r="http://schemas.openxmlformats.org/officeDocument/2006/relationships" name="Legal Proceedings" sheetId="27" state="visible" r:id="rId27"/>
    <sheet xmlns:r="http://schemas.openxmlformats.org/officeDocument/2006/relationships" name="Business Segment Information"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Acquisitions (Tables)" sheetId="31" state="visible" r:id="rId31"/>
    <sheet xmlns:r="http://schemas.openxmlformats.org/officeDocument/2006/relationships" name="Revisions in Estimates (Tables)" sheetId="32" state="visible" r:id="rId32"/>
    <sheet xmlns:r="http://schemas.openxmlformats.org/officeDocument/2006/relationships" name="Disaggregation of Revenue (Tabl" sheetId="33" state="visible" r:id="rId33"/>
    <sheet xmlns:r="http://schemas.openxmlformats.org/officeDocument/2006/relationships" name="Unearned Revenue (Tables)" sheetId="34" state="visible" r:id="rId34"/>
    <sheet xmlns:r="http://schemas.openxmlformats.org/officeDocument/2006/relationships" name="Contract Assets and Liabiliti_2" sheetId="35" state="visible" r:id="rId35"/>
    <sheet xmlns:r="http://schemas.openxmlformats.org/officeDocument/2006/relationships" name="Receivables, Net (Tables)" sheetId="36" state="visible" r:id="rId36"/>
    <sheet xmlns:r="http://schemas.openxmlformats.org/officeDocument/2006/relationships" name="Marketable Securities (Tables)" sheetId="37" state="visible" r:id="rId37"/>
    <sheet xmlns:r="http://schemas.openxmlformats.org/officeDocument/2006/relationships" name="Fair Value Measurement (Tables)" sheetId="38" state="visible" r:id="rId38"/>
    <sheet xmlns:r="http://schemas.openxmlformats.org/officeDocument/2006/relationships" name="Construction Joint Ventures (Ta" sheetId="39" state="visible" r:id="rId39"/>
    <sheet xmlns:r="http://schemas.openxmlformats.org/officeDocument/2006/relationships" name="Investments in Affiliates (Tabl" sheetId="40" state="visible" r:id="rId40"/>
    <sheet xmlns:r="http://schemas.openxmlformats.org/officeDocument/2006/relationships" name="Property and Equipment, Net (Ta" sheetId="41" state="visible" r:id="rId41"/>
    <sheet xmlns:r="http://schemas.openxmlformats.org/officeDocument/2006/relationships" name="Long-Term Debt and Credit Arr_2" sheetId="42" state="visible" r:id="rId42"/>
    <sheet xmlns:r="http://schemas.openxmlformats.org/officeDocument/2006/relationships" name="Leases (Tables)" sheetId="43" state="visible" r:id="rId43"/>
    <sheet xmlns:r="http://schemas.openxmlformats.org/officeDocument/2006/relationships" name="Weighted Average Shares Outst_2" sheetId="44" state="visible" r:id="rId44"/>
    <sheet xmlns:r="http://schemas.openxmlformats.org/officeDocument/2006/relationships" name="Income Taxes (Tables)" sheetId="45" state="visible" r:id="rId45"/>
    <sheet xmlns:r="http://schemas.openxmlformats.org/officeDocument/2006/relationships" name="Business Segment Information (T" sheetId="46" state="visible" r:id="rId46"/>
    <sheet xmlns:r="http://schemas.openxmlformats.org/officeDocument/2006/relationships" name="Basis of Presentation - Additio" sheetId="47" state="visible" r:id="rId47"/>
    <sheet xmlns:r="http://schemas.openxmlformats.org/officeDocument/2006/relationships" name="Basis of Presentation - Summary" sheetId="48" state="visible" r:id="rId48"/>
    <sheet xmlns:r="http://schemas.openxmlformats.org/officeDocument/2006/relationships" name="Recently Issued and Adopted A_2" sheetId="49" state="visible" r:id="rId49"/>
    <sheet xmlns:r="http://schemas.openxmlformats.org/officeDocument/2006/relationships" name="Acquisitions - Schedule of Pro " sheetId="50" state="visible" r:id="rId50"/>
    <sheet xmlns:r="http://schemas.openxmlformats.org/officeDocument/2006/relationships" name="Acquisitions - Additional Infor" sheetId="51" state="visible" r:id="rId51"/>
    <sheet xmlns:r="http://schemas.openxmlformats.org/officeDocument/2006/relationships" name="Revisions in Estimates - Additi" sheetId="52" state="visible" r:id="rId52"/>
    <sheet xmlns:r="http://schemas.openxmlformats.org/officeDocument/2006/relationships" name="Revisions in Estimates - Summar" sheetId="53" state="visible" r:id="rId53"/>
    <sheet xmlns:r="http://schemas.openxmlformats.org/officeDocument/2006/relationships" name="Disaggregation of Revenue - Sch" sheetId="54" state="visible" r:id="rId54"/>
    <sheet xmlns:r="http://schemas.openxmlformats.org/officeDocument/2006/relationships" name="Unearned Revenue - Schedule of " sheetId="55" state="visible" r:id="rId55"/>
    <sheet xmlns:r="http://schemas.openxmlformats.org/officeDocument/2006/relationships" name="Contract Assets and Liabiliti_3" sheetId="56" state="visible" r:id="rId56"/>
    <sheet xmlns:r="http://schemas.openxmlformats.org/officeDocument/2006/relationships" name="Contract Assets and Liabiliti_4" sheetId="57" state="visible" r:id="rId57"/>
    <sheet xmlns:r="http://schemas.openxmlformats.org/officeDocument/2006/relationships" name="Contract Assets and Liabiliti_5" sheetId="58" state="visible" r:id="rId58"/>
    <sheet xmlns:r="http://schemas.openxmlformats.org/officeDocument/2006/relationships" name="Receivables, Net - Summary of R" sheetId="59" state="visible" r:id="rId59"/>
    <sheet xmlns:r="http://schemas.openxmlformats.org/officeDocument/2006/relationships" name="Marketable Securities - Carryin" sheetId="60" state="visible" r:id="rId60"/>
    <sheet xmlns:r="http://schemas.openxmlformats.org/officeDocument/2006/relationships" name="Marketable Securities - Maturit" sheetId="61" state="visible" r:id="rId61"/>
    <sheet xmlns:r="http://schemas.openxmlformats.org/officeDocument/2006/relationships" name="Fair Value Measurement - Cash a" sheetId="62" state="visible" r:id="rId62"/>
    <sheet xmlns:r="http://schemas.openxmlformats.org/officeDocument/2006/relationships" name="Fair Value Measurement - Additi" sheetId="63" state="visible" r:id="rId63"/>
    <sheet xmlns:r="http://schemas.openxmlformats.org/officeDocument/2006/relationships" name="Fair Value Measurement - Schedu" sheetId="64" state="visible" r:id="rId64"/>
    <sheet xmlns:r="http://schemas.openxmlformats.org/officeDocument/2006/relationships" name="Construction Joint Ventures - A" sheetId="65" state="visible" r:id="rId65"/>
    <sheet xmlns:r="http://schemas.openxmlformats.org/officeDocument/2006/relationships" name="Construction Joint Ventures - S" sheetId="66" state="visible" r:id="rId66"/>
    <sheet xmlns:r="http://schemas.openxmlformats.org/officeDocument/2006/relationships" name="Construction Joint Ventures -_2" sheetId="67" state="visible" r:id="rId67"/>
    <sheet xmlns:r="http://schemas.openxmlformats.org/officeDocument/2006/relationships" name="Construction Joint Ventures -_3" sheetId="68" state="visible" r:id="rId68"/>
    <sheet xmlns:r="http://schemas.openxmlformats.org/officeDocument/2006/relationships" name="Investments in Affiliates - Add" sheetId="69" state="visible" r:id="rId69"/>
    <sheet xmlns:r="http://schemas.openxmlformats.org/officeDocument/2006/relationships" name="Investments in Affiliates - Inv" sheetId="70" state="visible" r:id="rId70"/>
    <sheet xmlns:r="http://schemas.openxmlformats.org/officeDocument/2006/relationships" name="Investments in Affiliates - Equ" sheetId="71" state="visible" r:id="rId71"/>
    <sheet xmlns:r="http://schemas.openxmlformats.org/officeDocument/2006/relationships" name="Property and Equipment, Net - P" sheetId="72" state="visible" r:id="rId72"/>
    <sheet xmlns:r="http://schemas.openxmlformats.org/officeDocument/2006/relationships" name="Long-Term Debt and Credit Arr_3" sheetId="73" state="visible" r:id="rId73"/>
    <sheet xmlns:r="http://schemas.openxmlformats.org/officeDocument/2006/relationships" name="Long-Term Debt and Credit Arr_4" sheetId="74" state="visible" r:id="rId74"/>
    <sheet xmlns:r="http://schemas.openxmlformats.org/officeDocument/2006/relationships" name="Leases - Additional Information" sheetId="75" state="visible" r:id="rId75"/>
    <sheet xmlns:r="http://schemas.openxmlformats.org/officeDocument/2006/relationships" name="Leases - Schedule of Undiscount" sheetId="76" state="visible" r:id="rId76"/>
    <sheet xmlns:r="http://schemas.openxmlformats.org/officeDocument/2006/relationships" name="Weighted Average Shares Outst_3" sheetId="77" state="visible" r:id="rId77"/>
    <sheet xmlns:r="http://schemas.openxmlformats.org/officeDocument/2006/relationships" name="Weighted Average Shares Outst_4" sheetId="78" state="visible" r:id="rId78"/>
    <sheet xmlns:r="http://schemas.openxmlformats.org/officeDocument/2006/relationships" name="Income Taxes - Schedule of (Ben" sheetId="79" state="visible" r:id="rId79"/>
    <sheet xmlns:r="http://schemas.openxmlformats.org/officeDocument/2006/relationships" name="Income Taxes - Additional Infor" sheetId="80" state="visible" r:id="rId80"/>
    <sheet xmlns:r="http://schemas.openxmlformats.org/officeDocument/2006/relationships" name="Business Segment Information - " sheetId="81" state="visible" r:id="rId81"/>
    <sheet xmlns:r="http://schemas.openxmlformats.org/officeDocument/2006/relationships" name="Business Segment Information _2" sheetId="82" state="visible" r:id="rId82"/>
    <sheet xmlns:r="http://schemas.openxmlformats.org/officeDocument/2006/relationships" name="Business Segment Information _3" sheetId="83" state="visible" r:id="rId83"/>
  </sheets>
  <definedNames/>
  <calcPr calcId="124519" fullCalcOnLoad="1"/>
</workbook>
</file>

<file path=xl/sharedStrings.xml><?xml version="1.0" encoding="utf-8"?>
<sst xmlns="http://schemas.openxmlformats.org/spreadsheetml/2006/main" uniqueCount="702">
  <si>
    <t>Document and Entity Information Document - shares</t>
  </si>
  <si>
    <t>6 Months Ended</t>
  </si>
  <si>
    <t>Jun. 30, 2019</t>
  </si>
  <si>
    <t>Jul. 30, 2019</t>
  </si>
  <si>
    <t>Document And Entity Information [Abstract]</t>
  </si>
  <si>
    <t>Entity Registrant Name</t>
  </si>
  <si>
    <t>GRANITE CONSTRUCTION INC</t>
  </si>
  <si>
    <t>Entity Central Index Key</t>
  </si>
  <si>
    <t>0000861459</t>
  </si>
  <si>
    <t>Trading Symbol</t>
  </si>
  <si>
    <t>GVA</t>
  </si>
  <si>
    <t>Current Fiscal Year End Date</t>
  </si>
  <si>
    <t>--12-31</t>
  </si>
  <si>
    <t>Entity Filer Category</t>
  </si>
  <si>
    <t>Large Accelerated Filer</t>
  </si>
  <si>
    <t>Entity Small Business</t>
  </si>
  <si>
    <t>false</t>
  </si>
  <si>
    <t>Entity Emerging Growth Company</t>
  </si>
  <si>
    <t>Document Type</t>
  </si>
  <si>
    <t>10-Q</t>
  </si>
  <si>
    <t>Document Period End Date</t>
  </si>
  <si>
    <t>Jun. 30,
		2019</t>
  </si>
  <si>
    <t>Document Fiscal Year Focus</t>
  </si>
  <si>
    <t>2019</t>
  </si>
  <si>
    <t>Document Fiscal Period Focus</t>
  </si>
  <si>
    <t>Q2</t>
  </si>
  <si>
    <t>Amendment Flag</t>
  </si>
  <si>
    <t>Entity Common Stock, Shares Outstanding</t>
  </si>
  <si>
    <t>Entity Current Reporting Status</t>
  </si>
  <si>
    <t>Yes</t>
  </si>
  <si>
    <t>Entity Shell Company</t>
  </si>
  <si>
    <t>Entity File Number</t>
  </si>
  <si>
    <t>1-12911</t>
  </si>
  <si>
    <t>Entity Tax Identification Number</t>
  </si>
  <si>
    <t>770239383</t>
  </si>
  <si>
    <t>Entity Address, Address Line One</t>
  </si>
  <si>
    <t>585 W. Beach Street</t>
  </si>
  <si>
    <t>Entity Address, City or Town</t>
  </si>
  <si>
    <t>Watsonville</t>
  </si>
  <si>
    <t>Entity Address, State or Province</t>
  </si>
  <si>
    <t>California</t>
  </si>
  <si>
    <t>Entity Address, Postal Zip Code</t>
  </si>
  <si>
    <t>95076</t>
  </si>
  <si>
    <t>City Area Code</t>
  </si>
  <si>
    <t>831</t>
  </si>
  <si>
    <t>Local Phone Number</t>
  </si>
  <si>
    <t>724-1011</t>
  </si>
  <si>
    <t>CONDENSED CONSOLIDATED BALANCE SHEETS (Unaudited) - USD ($) $ in Thousands</t>
  </si>
  <si>
    <t>Dec. 31, 2018</t>
  </si>
  <si>
    <t>Jun. 30, 2018</t>
  </si>
  <si>
    <t>Current assets</t>
  </si>
  <si>
    <t>Cash and cash equivalents ($115,933, $131,965 and $82,047 related to consolidated construction joint ventures (“CCJVs”))</t>
  </si>
  <si>
    <t>Short-term marketable securities</t>
  </si>
  <si>
    <t>Receivables, net ($31,656, $21,237 and $38,828 related to CCJVs)</t>
  </si>
  <si>
    <t>Contract assets ($23,500, $19,699 and $24,479 related to CCJVs)</t>
  </si>
  <si>
    <t>Inventories</t>
  </si>
  <si>
    <t>Equity in construction joint ventures</t>
  </si>
  <si>
    <t>Other current assets ($11,440, $11,744 and $12,421 related to CCJVs)</t>
  </si>
  <si>
    <t>Total current assets</t>
  </si>
  <si>
    <t>Property and equipment, net ($31,560, $34,761 and $38,854 related to CCJVs)</t>
  </si>
  <si>
    <t>Long-term marketable securities</t>
  </si>
  <si>
    <t>Investments in affiliates</t>
  </si>
  <si>
    <t>Goodwill</t>
  </si>
  <si>
    <t>Right of use assets</t>
  </si>
  <si>
    <t>Deferred income taxes, net</t>
  </si>
  <si>
    <t>Other noncurrent assets</t>
  </si>
  <si>
    <t>Total assets</t>
  </si>
  <si>
    <t>Current liabilities</t>
  </si>
  <si>
    <t>Current maturities of long-term debt</t>
  </si>
  <si>
    <t>Accounts payable ($50,338, $37,086 and $35,375 related to CCJVs)</t>
  </si>
  <si>
    <t>Contract liabilities ($29,055, $60,288 and $40,678 related to CCJVs)</t>
  </si>
  <si>
    <t>Accrued expenses and other current liabilities ($4,017, $2,046 and $2,147 related to CCJVs)</t>
  </si>
  <si>
    <t>Total current liabilities</t>
  </si>
  <si>
    <t>Long-term debt</t>
  </si>
  <si>
    <t>Lease liabilities</t>
  </si>
  <si>
    <t>Other long-term liabilities</t>
  </si>
  <si>
    <t>Commitments and contingencies</t>
  </si>
  <si>
    <t>Equity</t>
  </si>
  <si>
    <t>Preferred stock, $0.01 par value, authorized 3,000,000 shares, none outstanding</t>
  </si>
  <si>
    <t>Common stock, $0.01 par value, authorized 150,000,000 shares; issued and outstanding: 46,838,199 shares as of June 30, 2019, 46,665,889 shares as of December 31, 2018 and 45,688,582 shares as of June 30, 2018</t>
  </si>
  <si>
    <t>Additional paid-in capital</t>
  </si>
  <si>
    <t>Accumulated other comprehensive (loss) income</t>
  </si>
  <si>
    <t>Retained earnings</t>
  </si>
  <si>
    <t>Total Granite Construction Incorporated shareholders’ equity</t>
  </si>
  <si>
    <t>Non-controlling interests</t>
  </si>
  <si>
    <t>Total equity</t>
  </si>
  <si>
    <t>Total liabilities and equity</t>
  </si>
  <si>
    <t>CONDENSED CONSOLIDATED BALANCE SHEETS (Unaudited) (Parenthetical) - USD ($) $ in Thousands</t>
  </si>
  <si>
    <t>Cash and cash equivalents</t>
  </si>
  <si>
    <t>Receivables, Net</t>
  </si>
  <si>
    <t>Contract assets</t>
  </si>
  <si>
    <t>Other current assets</t>
  </si>
  <si>
    <t>Property and equipment, net</t>
  </si>
  <si>
    <t>Accounts payable</t>
  </si>
  <si>
    <t>Contract liabilities</t>
  </si>
  <si>
    <t>Accrued expenses and other current liabiliti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Equity Method Investee [Member] | Construction [Member]</t>
  </si>
  <si>
    <t>CONDENSED CONSOLIDATED STATEMENTS OF OPERATIONS (Unaudited) - USD ($) shares in Thousands, $ in Thousands</t>
  </si>
  <si>
    <t>3 Months Ended</t>
  </si>
  <si>
    <t>Revenue</t>
  </si>
  <si>
    <t>Total revenue</t>
  </si>
  <si>
    <t>Cost of revenue</t>
  </si>
  <si>
    <t>Total cost of revenue</t>
  </si>
  <si>
    <t>Gross (loss) profit</t>
  </si>
  <si>
    <t>Selling, general and administrative expenses</t>
  </si>
  <si>
    <t>Acquisition and integration expenses</t>
  </si>
  <si>
    <t>Gain on sales of property and equipment</t>
  </si>
  <si>
    <t>Operating loss</t>
  </si>
  <si>
    <t>Other (income) expense</t>
  </si>
  <si>
    <t>Interest income</t>
  </si>
  <si>
    <t>Interest expense</t>
  </si>
  <si>
    <t>Equity in income of affiliates</t>
  </si>
  <si>
    <t>Other income, net</t>
  </si>
  <si>
    <t>Total other income</t>
  </si>
  <si>
    <t>Loss before (benefit from) provision for income taxes</t>
  </si>
  <si>
    <t>(Benefit from) provision for income taxes</t>
  </si>
  <si>
    <t>Net loss</t>
  </si>
  <si>
    <t>Amount attributable to non-controlling interests</t>
  </si>
  <si>
    <t>Net loss attributable to Granite Construction Incorporated</t>
  </si>
  <si>
    <t>Net loss per share attributable to common shareholders (see Note 16)</t>
  </si>
  <si>
    <t>Basic</t>
  </si>
  <si>
    <t>Diluted</t>
  </si>
  <si>
    <t>Weighted average shares of common stock</t>
  </si>
  <si>
    <t>Transportation [Member]</t>
  </si>
  <si>
    <t>Water [Member]</t>
  </si>
  <si>
    <t>Specialty [Member]</t>
  </si>
  <si>
    <t>Materials [Member]</t>
  </si>
  <si>
    <t>CONDENSED CONSOLIDATED STATEMENTS OF COMPREHENSIVE LOSS - USD ($) $ in Thousands</t>
  </si>
  <si>
    <t>Statement Of Income And Comprehensive Income [Abstract]</t>
  </si>
  <si>
    <t>Other comprehensive loss, net of tax:</t>
  </si>
  <si>
    <t>Net unrealized loss on derivatives</t>
  </si>
  <si>
    <t>Less: reclassification for net (gains) loss included in interest expense</t>
  </si>
  <si>
    <t>Net change</t>
  </si>
  <si>
    <t>Foreign currency translation adjustments, net</t>
  </si>
  <si>
    <t>Other comprehensive (loss) income</t>
  </si>
  <si>
    <t>Comprehensive loss</t>
  </si>
  <si>
    <t>Non-controlling interests in comprehensive loss</t>
  </si>
  <si>
    <t>Comprehensive loss attributable to Granite Construction Incorporated</t>
  </si>
  <si>
    <t>CONDENSED CONSOLIDATED STATEMENTS OF SHAREHOLDERS' EQUITY - USD ($) $ in Thousands</t>
  </si>
  <si>
    <t>Total</t>
  </si>
  <si>
    <t>Common Stock [Member]</t>
  </si>
  <si>
    <t>Additional Paid-In Capital [Member]</t>
  </si>
  <si>
    <t>Accumulated Other Comprehensive (Loss) Income [Member]</t>
  </si>
  <si>
    <t>Retained Earnings [Member]</t>
  </si>
  <si>
    <t>Total Granite Shareholders' Equity [Member]</t>
  </si>
  <si>
    <t>Non-controlling Interests [Member]</t>
  </si>
  <si>
    <t>Beginning Balance at Dec. 31, 2017</t>
  </si>
  <si>
    <t>Beginning Balance (in shares) at Dec. 31, 2017</t>
  </si>
  <si>
    <t>Increase (Decrease) in Stockholders' Equity [Roll Forward]</t>
  </si>
  <si>
    <t>Net (loss) income</t>
  </si>
  <si>
    <t>Other comprehensive income (loss)</t>
  </si>
  <si>
    <t>Purchases of common stock</t>
  </si>
  <si>
    <t>[1]</t>
  </si>
  <si>
    <t>Purchases of common stock (in shares)</t>
  </si>
  <si>
    <t>Restricted stock units (“RSUs”) vested</t>
  </si>
  <si>
    <t>Restricted stock units (“RSUs”) vested (in shares)</t>
  </si>
  <si>
    <t>Dividends on common stock</t>
  </si>
  <si>
    <t>Effect of adopting Accounting Standards Update | ASU 2014-09 [Member]</t>
  </si>
  <si>
    <t>Issuance of common stock for Layne acquisition</t>
  </si>
  <si>
    <t>Issuance of common stock for Layne acquisition (in shares)</t>
  </si>
  <si>
    <t>Premium on 8.0% Convertible Notes</t>
  </si>
  <si>
    <t>Transactions with non-controlling interests</t>
  </si>
  <si>
    <t>Employee Stock Purchase Plan ("ESPP"), amortized RSUs and other</t>
  </si>
  <si>
    <t>Employee Stock Purchase Plan (ESPP"), amortized RSUs and other (in shar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ffect of adopting Accounting Standards Update | ASU 2016-02 [Member]</t>
  </si>
  <si>
    <t>Ending Balance at Jun. 30, 2019</t>
  </si>
  <si>
    <t>Ending Balance (in shares) at Jun. 30, 2019</t>
  </si>
  <si>
    <t>Beginning Balance at Mar. 31, 2019</t>
  </si>
  <si>
    <t>Beginning Balance (in shares) at Mar. 31, 2019</t>
  </si>
  <si>
    <t>Represents shares purchased in connection with employee tax withholding for RSUs vested under our 2012 Equity Incentive Plan.</t>
  </si>
  <si>
    <t>CONDENSED CONSOLIDATED STATEMENTS OF SHAREHOLDERS' EQUITY (Parenthetical) - $ / shares</t>
  </si>
  <si>
    <t>Statement Of Stockholders Equity [Abstract]</t>
  </si>
  <si>
    <t>Dividend per share on common stock</t>
  </si>
  <si>
    <t>CONDENSED CONSOLIDATED STATEMENTS OF CASH FLOWS (Unaudited) - USD ($) $ in Thousands</t>
  </si>
  <si>
    <t>Operating activities</t>
  </si>
  <si>
    <t>Adjustments to reconcile net loss to net cash used in operating activities:</t>
  </si>
  <si>
    <t>Depreciation, depletion and amortization</t>
  </si>
  <si>
    <t>Gain on sales of property and equipment, net</t>
  </si>
  <si>
    <t>Change in deferred income taxes</t>
  </si>
  <si>
    <t>Stock-based compensation</t>
  </si>
  <si>
    <t>Equity in net loss from unconsolidated joint ventures</t>
  </si>
  <si>
    <t>Net income from affiliates</t>
  </si>
  <si>
    <t>Other non-cash adjustments</t>
  </si>
  <si>
    <t>Changes in assets and liabilities, net of the effects of acquisitions:</t>
  </si>
  <si>
    <t>Receivables</t>
  </si>
  <si>
    <t>Contract assets, net</t>
  </si>
  <si>
    <t>Contributions to unconsolidated construction joint ventures</t>
  </si>
  <si>
    <t>Distributions from unconsolidated construction joint ventures</t>
  </si>
  <si>
    <t>Other assets, net</t>
  </si>
  <si>
    <t>Accrued expenses and other current liabilities, net</t>
  </si>
  <si>
    <t>Net cash used in operating activities</t>
  </si>
  <si>
    <t>Investing activities</t>
  </si>
  <si>
    <t>Purchases of marketable securities</t>
  </si>
  <si>
    <t>Maturities of marketable securities</t>
  </si>
  <si>
    <t>Purchases of property and equipment ($3,914 and $11,369 related to CCJVs)</t>
  </si>
  <si>
    <t>Proceeds from sales of property and equipment</t>
  </si>
  <si>
    <t>Cash paid to purchase businesses, net of cash and restricted cash acquired</t>
  </si>
  <si>
    <t>Other investing activities, net</t>
  </si>
  <si>
    <t>Net cash used in investing activities</t>
  </si>
  <si>
    <t>Financing activities</t>
  </si>
  <si>
    <t>Proceeds from debt</t>
  </si>
  <si>
    <t>Debt principal repayments</t>
  </si>
  <si>
    <t>Cash dividends paid</t>
  </si>
  <si>
    <t>Repurchases of common stock</t>
  </si>
  <si>
    <t>Distributions to non-controlling partners</t>
  </si>
  <si>
    <t>Other financing activities, net</t>
  </si>
  <si>
    <t>Net cash provided by financing activities</t>
  </si>
  <si>
    <t>Net decrease in cash, cash equivalents and restricted cash</t>
  </si>
  <si>
    <t>Cash and cash equivalents and restricted cash of $5,825 and $0 at beginning of each period</t>
  </si>
  <si>
    <t>Cash, cash equivalents and restricted cash of $5,825 and $5,746 at end of each period</t>
  </si>
  <si>
    <t>Supplementary Information</t>
  </si>
  <si>
    <t>Right of use assets obtained in exchange for lease obligations</t>
  </si>
  <si>
    <t>Cash paid for operating lease liabilities</t>
  </si>
  <si>
    <t>Cash paid during the period for:</t>
  </si>
  <si>
    <t>Interest</t>
  </si>
  <si>
    <t>Income taxes</t>
  </si>
  <si>
    <t>Non-cash investing and financing activities:</t>
  </si>
  <si>
    <t>Common stock issued in acquisition</t>
  </si>
  <si>
    <t>RSUs issued, net of forfeitures</t>
  </si>
  <si>
    <t>Accrued cash dividends</t>
  </si>
  <si>
    <t>CONDENSED CONSOLIDATED STATEMENTS OF CASH FLOWS (Parenthetical) (Unaudited) - USD ($) $ in Thousands</t>
  </si>
  <si>
    <t>Restricted cash and cash equivalents</t>
  </si>
  <si>
    <t>Purchases of property and equipment</t>
  </si>
  <si>
    <t>8.0 % Convertible Notes [Member]</t>
  </si>
  <si>
    <t>Debt Instrument Interest Rate Stated Percentage</t>
  </si>
  <si>
    <t>8.00%</t>
  </si>
  <si>
    <t>Basis of Presentation</t>
  </si>
  <si>
    <t>Organization Consolidation And Presentation Of Financial Statements [Abstract]</t>
  </si>
  <si>
    <t xml:space="preserve">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K for the year ended December 31, 2018.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June 30, 2019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six months ended June 30, 2019 We prepared the accompanying condensed consolidated financial statements on the same basis as our annual consolidated financial statements, except for the adoption during the three months ended March 31, 2019 of Accounting Standards Update (“ASU”) No. 2017-12, Derivatives and Hedging (Topic 815): Targeted Improvements to Accounting for Hedging Activities, Income Statement - Reporting Comprehensive Income (Topic 220): Reclassification of Certain Tax Effects from Accumulated Other Comprehensive Income Leases . On May 22, 2019, we acquired certain assets and equipment of Lametti &amp; Sons, Inc. a Minnesota-based company with expertise in cured-in-place pipe rehabilitation and trenchless renewal for $6.2 million cash. Cash, Cash Equivalents and Restricted Cash: The table below presents changes in cash, cash equivalents and restricted cash on the condensed consolidated statements of cash flows and a reconciliation to the amounts reported in the condensed consolidated balance sheets (in thousands).
Six Months Ended June 30,
2019
2018
Cash and cash equivalents and restricted cash, beginning of period
$
278,629
$
233,711
End of the period
Cash and cash equivalents
144,958
195,515
Restricted cash
5,825
5,746
Total cash, cash equivalents and restricted cash, end of period
150,783
201,261
Net decrease in cash, cash equivalents and restricted cash
$
(127,846
)
$
(32,450
) </t>
  </si>
  <si>
    <t>Recently Issued and Adopted Accounting Pronouncements</t>
  </si>
  <si>
    <t>Accounting Policies [Abstract]</t>
  </si>
  <si>
    <t>2 .   Recently Issued and Adopted Accounting Pronouncements In August 2018, the Financial Accounting Standards Board (“ Fair Value Measurement (Topic 820): Disclosure Framework—Changes to the Disclosure Requirements for Fair Value Measurement We do not expect the adoption of this ASU to have a material impact on our consolidated financial statements. In February 2018, the FASB issued ASU 2018-02, Income Statement - Reporting Comprehensive Income (Topic 220): Reclassification of Certain Tax Effects from Accumulated Other Comprehensive Income Effect of adopting Topic 842 The core principle of Topic 842 requires lessees to recognize operating leases as right of use (“ROU”) assets and lease liabilities on the balance sheet as described below. Prior to adoption of Topic 842, we recognized operating lease payments as an expense on a straight-line basis over the lease term on our consolidated statements of operations and did not recognize ROU assets or lease liabilities on our consolidated balance sheets. We adopted Topic 842 using a modified retrospective transition approach with no prior-period retrospective adjustments, recognizing a net cumulative decrease to retained earnings and added ROU assets, short and long term lease liabilities of approximately $0.5 million, $72.2 million, $14.9 million and $60.4 million, respectively, as of January 1, 2019. We applied Topic 842 to all noncancelable operating leases outstanding as of January 1, 2019 except those related to quarry properties and those that at lease commencement have an actual and intended lease term shorter than twelve months. We elected to apply optional practical expedients which allowed us to forego reassessments of 1) whether any expired or existing contracts are or contain leases; 2) the lease classification for any expired or existing leases; and 3) the initial direct costs for any existing leases. In connection with the adoption of Topic 842, we implemented the following accounting policy: ROU Assets and Liabilities :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At lease commencement, we measure and record a lease liability equal to the present value of the remaining lease payments, generally discounted using the borrowing rate on our secured debt as the implicit rate is not readily determinable on many of our leases. We use a single maturity discount rate if it is not materially different than the discount rates applied to each of the leases in the portfolio. On the lease commencement date, the amount of the ROU assets consist of the following:
•
the amount of the initial measurement of the lease liability;
•
any lease payments made at or before the commencement date, minus any lease incentives received; and
•
any initial direct costs incurred. Most of our lease contracts do not have the option to extend or renew. We assess the option for individual leases, and we generally consider the base term to be the term of lease contracts. On a quarterly basis, we determine if subcontractor, vendor or service provider agreements contain by assessing if an asset is explicitly or implicitly specified in the agreement and the counterparty has the right to substitute the asset.</t>
  </si>
  <si>
    <t>Acquisitions</t>
  </si>
  <si>
    <t>Business Combinations [Abstract]</t>
  </si>
  <si>
    <t xml:space="preserve">3.  Acquisitions On June 14, 2018 (the “acquisition date”), we completed the acquisition of the Layne Christensen Company (“Layne”). The financial information in the table below summarizes the combined results of operations of Granite and Layne, on a pro forma basis, as though the companies had been combined as of January 1, 2017 (in thousands, except per share amounts). The pro forma financial information is presented for informational purposes only and is not indicative of the results of operations that would have been achieved if the acquisition had taken place on January 1, 2017.
Three Months Ended
Six Months Ended
June 30, 2018
Revenue
$
909,783
$
1,583,073
Net income
16,834
14,454
Net income attributable to Granite
14,530
10,389
Basic net income per share attributable to common shareholders
0.32
0.23
Diluted net income per share attributable to common shareholders
0.30
0.22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Acquisition and integration expenses related to Layne are excluded as the timing of the transaction is assumed to be January 1, 2017. The statutory tax rate of 26% </t>
  </si>
  <si>
    <t>Revisions in Estimates</t>
  </si>
  <si>
    <t>Change In Accounting Estimate [Abstract]</t>
  </si>
  <si>
    <t>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When we experience significant changes in our estimates,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estimates in the future. In our review of these changes for the three and six months ended June 30, 2018 June 30, 2019 For the three and six months ended June 30, 2019 , revisions in estimates, including estimated cost recovery of customer affirmative claims and back charges, that individually had an impact of $5.0 million or more on gross profit resulted in decreases to gross profit and loss before (benefit from) provision for income taxes of $161.1 million and $167.8 million , respectively, and decreases in net loss of $ 120.2 million and $ 125.4 million ($ 2.57 and $ 2.68 per share), respectively. For the three and six months ended June 30, 2018, r Decreases for all periods presented were in our Transportation segment. There were no increases from revisions in estimates, which individually had an impact of $5.0 million or more on gross profit, for the periods presented The impact to gross profit is summarized as follows:
Three Months Ended June 30,
Six Months Ended June 30,
(dollars in millions)
2019
2018
2019
2018
Number of projects with downward estimate changes
5
2
5
3
Range of reduction in gross profit from each project, net
$
7.5 - 77.3
$
14.5 - 15.7
$
8.5 - 77.3
$
5.2 - 18.3
Decrease to project profitability
$
161.1
$
30.2
$
167.8
$
38.0
The decreases during the three and six months ended June 30, 2019 were due to increased project completion costs, schedule delays, execution of a significant amount of disputed work as well as additional weather-related costs</t>
  </si>
  <si>
    <t>Disaggregation of Revenue</t>
  </si>
  <si>
    <t>Disaggregation Of Revenue [Abstract]</t>
  </si>
  <si>
    <t>5.  Disaggregation of Revenue The following tables present our disaggregated revenue (in thousands): Three Months Ended June 30,
Transportation
Water
Specialty
Materials
Total
2019
California
$
138,411
$
2,634
$
42,980
$
50,962
$
234,987
Federal
51
371
18,523
—
18,945
Heavy Civil
77,009
3,381
—
—
80,390
Midwest
28,135
—
39,582
—
67,717
Northwest
160,372
1,349
48,676
40,846
251,243
Water and Mineral Services
—
105,096
25,323
5,839
136,258
Total
$
403,978
$
112,831
$
175,084
$
97,647
$
789,540
2018
California
$
156,344
$
4,553
$
41,899
$
55,194
$
257,990
Federal
101
627
10,210
—
10,938
Heavy Civil
192,598
5,478
—
—
198,076
Midwest
22,113
1,020
59,468
—
82,601
Northwest
131,555
1,524
40,265
43,621
216,965
Water and Mineral Services
—
38,416
—
2,133
40,549
Total
$
502,711
$
51,618
$
151,842
$
100,948
$
807,119
Six Months Ended June 30,
Transportation
Water
Specialty
Materials
Total
2019
California
$
207,924
$
4,000
$
75,137
$
74,027
$
361,088
Federal
77
879
33,725
—
34,681
Heavy Civil
271,980
7,915
—
—
279,895
Midwest
46,196
84
75,470
—
121,750
Northwest
216,011
2,580
80,868
55,378
354,837
Water and Mineral Services
—
196,628
50,577
9,885
257,090
Total
$
742,188
$
212,086
$
315,777
$
139,290
$
1,409,341
2018
California
$
272,914
$
33,592
$
73,201
$
88,182
$
467,889
Federal
358
1,118
14,257
—
15,733
Heavy Civil
371,462
9,700
—
—
381,162
Midwest
38,455
1,516
114,912
—
154,883
Northwest
178,667
2,391
67,943
56,355
305,356
Water and Mineral Services
—
43,342
—
2,133
45,475
Total
$
861,856
$
91,659
$
270,313
$
146,670
$
1,370,498</t>
  </si>
  <si>
    <t>Unearned Revenue</t>
  </si>
  <si>
    <t>Deferred Revenue Disclosure [Abstract]</t>
  </si>
  <si>
    <t>6.  Unearned Revenue The following tables present our unearned revenue as of the respective periods (in thousands):
June 30, 2019
Transportation
Water
Specialty
Total
California
$
590,641
$
14,382
$
119,152
$
724,175
Northwest
374,148
710
93,411
468,269
Heavy Civil
1,751,819
12,146
—
1,763,965
Federal
80
1,350
146,516
147,946
Midwest
204,749
110
158,378
363,237
Water and Mineral Services
—
224,720
—
224,720
Total
$
2,921,437
$
253,418
$
517,457
$
3,692,312
March 31, 2019
California
$
402,482
$
7,314
$
66,089
$
475,885
Northwest
344,414
1,759
71,878
418,051
Heavy Civil
1,311,518
17,173
—
1,328,691
Federal
19
—
137,592
137,611
Midwest
128,867
143
180,449
309,459
Water and Mineral Services
—
193,914
—
193,914
Total
$
2,187,300
$
220,303
$
456,008
$
2,863,611
June 30, 2018
California
$
332,252
$
17,485
$
47,601
$
397,338
Northwest
315,189
206
68,461
383,856
Heavy Civil
1,882,806
32,214
—
1,915,020
Federal
26
—
161,073
161,099
Midwest
64,191
625
268,809
333,625
Water and Mineral Services
—
225,402
—
225,402
Total
$
2,594,464
$
275,932
$
545,944
$
3,416,340</t>
  </si>
  <si>
    <t>Contract Assets and Liabilities</t>
  </si>
  <si>
    <t>Revenue From Contract With Customer [Abstract]</t>
  </si>
  <si>
    <t>7.  Contract Assets and Liabilities During the three and six months ended June 30, 2019 2018 As a result of changes in contract transaction price related to performance obligations that were satisfied or partially satisfied prior to the end of the periods, we recognized revenue of $43.5 million and $84.8 million during the three and six months ended June 30, 2019 As of June 30, 2019 , t The components of the contract asset balances as of the respective dates were as follows (in thousands):
June 30, 2019
December 31, 2018
June 30, 2018
Costs in excess of billings and estimated earnings
$
161,500
$
120,223
$
161,670
Contract retention
96,150
99,531
103,520
Total contract assets
$
257,650
$
219,754
$
265,190
As of June 30, 2019 The components of the contract liability balances as of the respective dates were as follows (in thousands):
June 30, 2019
December 31, 2018
June 30, 2018
Billings in excess of costs and estimated earnings, net of retention
$
117,029
$
103,250
$
91,147
Provisions for losses
2,260
2,199
717
Total contract liabilities
$
119,289
$
105,449
$
91,864</t>
  </si>
  <si>
    <t>Receivables [Abstract]</t>
  </si>
  <si>
    <t>8.  Receivables, net
(in thousands)
June 30, 2019
December 31, 2018
June 30, 2018
Contracts completed and in progress:
Billed
$
313,185
$
285,521
$
340,548
Unbilled
163,950
98,755
71,464
Total contracts completed and in progress
477,135
384,276
412,012
Material sales
61,204
45,286
64,128
Other
14,260
44,195
16,644
Total gross receivables
552,599
473,757
492,784
Less: allowance for doubtful accounts
641
511
66
Total net receivables
$
551,958
$
473,246
$
492,718
Receivables include billed and unbilled amounts for services provided to clients for which we have an unconditional right to payment as of the end of the applicable period and do not bear interest. Included in other receivables at June 30, 2019</t>
  </si>
  <si>
    <t>Marketable Securities</t>
  </si>
  <si>
    <t>Marketable Securities [Abstract]</t>
  </si>
  <si>
    <t>9.  Marketable Securities All marketable securities were classified as held-to-maturity as of the dates presented and the carrying amounts of held-to-maturity securities were as follows:
(in thousands)
June 30, 2019
December 31, 2018
June 30, 2018
U.S. Government and agency obligations
$
41,037
$
24,996
$
15,000
Corporate bonds
—
5,006
5,014
Total short-term marketable securities
41,037
30,002
20,014
U.S. Government and agency obligations
20,000
36,098
61,191
Total long-term marketable securities
20,000
36,098
61,191
Total marketable securities
$
61,037
$
66,100
$
81,205
Scheduled maturities of held-to-maturity investments were as follows:
(in thousands)
June 30, 2019
Due within one year
$
41,037
Due in one to five years
20,000
Total
$
61,037</t>
  </si>
  <si>
    <t>Fair Value Measurement</t>
  </si>
  <si>
    <t>Fair Value Disclosures [Abstract]</t>
  </si>
  <si>
    <t>Fair Value Measurements</t>
  </si>
  <si>
    <t>10.  Fair Value Measurement The following tables summarize significant assets and liabilities measured at fair value in the condensed consolidated balance sheets on a recurring basis for each of the fair value levels (in thousands):
Fair Value Measurement at Reporting Date Using
June 30, 2019
Level 1
Level 2
Level 3
Total
Cash equivalents
Money market funds
$
17,790
$
—
$
—
$
17,790
Other noncurrent assets
Restricted cash
5,825
—
—
5,825
Total assets
$
23,615
$
—
$
—
$
23,615
Other current liabilities
Interest rate cash flow hedge
$
—
$
4,985
$
—
$
4,985
Total liabilities
$
—
$
4,985
$
—
$
4,985
December 31, 2018
Cash equivalents
Money market funds
$
84,613
$
—
$
—
$
84,613
Other noncurrent assets
Restricted cash
5,825
—
—
5,825
Total assets
$
90,438
$
—
$
—
$
90,438
Other current liabilities
Interest rate cash flow hedge
$
—
$
1,098
$
—
$
1,098
Total liabilities
$
—
$
1,098
$
—
$
1,098
June 30, 2018
Cash equivalents
Money market funds
$
56,534
$
—
$
—
$
56,534
Other current assets
Interest rate cash flow hedge
—
473
—
473
Other noncurrent assets
Restricted cash
5,746
—
—
5,746
Total assets
$
62,280
$
473
$
—
$
62,753
Commodity Swap In February 2019, we entered into a commodity swap designated as cash flow hedge covering the periods from March to October 2019 with an original notional amount of $8.7 million which represented approximately 60.0% of our forecasted purchases for fixed price asphalt during these periods The commodity swap is reported at fair value using Level 2 inputs in the condensed consolidated balance sheets. Gains or losses on the effective portion are initially reported as a component of AOCI and subsequently reclassified to cost of revenue in the condensed consolidated statements of operations when the monthly hedged commodity payment is settled. As of June 30, 2019, the During the three and six months ended June 30, 2019, the unrealized gain, net of taxes, on the effective portion was immaterial, there was no ineffective portion, the cost of revenue reclassified from AOCI was immaterial and we estimate an immaterial amount to be reclassified from AOCI into pre-tax earnings within the next twelve months. Other Assets and Liabilities The carrying values and estimated fair values of our financial instruments that are not required to be recorded at fair value in the condensed consolidated balance sheets were as follows:
June 30, 2019
December 31, 2018
June 30, 2018
(in thousands)
Fair Value Hierarchy
Carrying Value
Fair Value
Carrying Value
Fair Value
Carrying Value
Fair Value
Assets:
Held-to-maturity marketable securities
Level 1
$
61,037
$
60,887
$
66,100
$
65,290
$
81,205
$
80,006
Liabilities (including current maturities):
2019 Notes 1
Level 3
$
40,000
$
40,571
$
40,000
$
40,484
$
80,000
$
81,307
Credit Agreement - term loan 1
Level 3
142,500
143,109
146,250
147,141
150,000
150,608
Credit Agreement - revolving credit facility 1
Level 3
220,000
220,597
197,000
197,889
99,000
99,267
Convertible notes
Level 1
—
—
—
—
160,765
186,410
1 During the three and six months ended June 30, 2019</t>
  </si>
  <si>
    <t>Construction Joint Ventures</t>
  </si>
  <si>
    <t>Construction And Line Item Joint Ventures [Abstract]</t>
  </si>
  <si>
    <t>Construction and Line Item Joint Ventures</t>
  </si>
  <si>
    <t>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June 30, 2019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June 30, 2019 Consolidated Construction Joint Ventures (“CCJVs”) At June 30, 2019 June 30, 2019 Unconsolidated Construction Joint Ventures As of June 30, 2019 June 30, 2019 The following is summary financial information related to unconsolidated construction joint ventures:
(in thousands)
June 30, 2019
December 31, 2018
June 30, 2018
Assets
Cash, cash equivalents and marketable securities
$
225,163
$
229,562
$
309,330
Other current assets 1
960,406
814,979
701,945
Noncurrent assets
214,238
204,090
211,963
Less partners’ interest
929,332
822,215
792,567
Granite’s interest 1,2
470,475
426,416
430,671
Liabilities
Current liabilities
530,654
525,036
535,700
Less partners’ interest and adjustments 3
243,241
369,782
342,760
Granite’s interest
287,413
155,254
192,940
Equity in construction joint ventures 4
$
183,062
$
271,162
$
237,731
1 June 30, 2019 2 June 30, 2019 3 4
Three Months Ended June 30,
Six Months Ended June 30,
(in thousands)
2019
2018
2019
2018
Revenue
Total
$
436,071
$
449,996
$
852,005
$
689,437
Less partners’ interest and adjustments 1
399,227
340,809
682,668
461,841
Granite’s interest
36,844
109,187
169,337
227,596
Cost of revenue
Total
456,484
423,385
867,969
804,274
Less partners’ interest and adjustments 1
312,455
296,250
592,461
562,751
Granite’s interest
144,029
127,135
275,508
241,523
Granite’s interest in gross loss
$
(107,185
)
$
(17,948
)
$
(106,171
)
$
(13,927
)
1 During the three and six months ended June 30, 2019</t>
  </si>
  <si>
    <t>Investments in Affiliates</t>
  </si>
  <si>
    <t>Investments In And Advances To Affiliates Schedule Of Investments [Abstract]</t>
  </si>
  <si>
    <t>1 2 .   Investments in Affiliates Our investments in affiliates balance consists of equity method investments in the following types of entities:
(in thousands)
June 30, 2019
December 31, 2018
June 30, 2018
Foreign
$
55,563
$
55,715
$
63,000
Real estate
17,781
19,676
27,591
Asphalt terminal
8,765
8,963
8,904
Total investments in affiliates
$
82,109
$
84,354
$
99,495
The following table provides summarized balance sheet information for our affiliates accounted for under the equity method on a combined basis:
(in thousands)
June 30, 2019
December 31, 2018
June 30, 2018
Current assets
$
138,564
$
141,930
$
136,953
Noncurrent assets
182,561
170,172
173,384
Total assets
321,125
312,102
310,337
Current liabilities
70,435
55,816
54,710
Long-term liabilities 1
70,381
63,098
54,383
Total liabilities
140,816
118,914
109,093
Net assets
180,309
193,188
201,244
Granite’s share of net assets
$
82,109
$
84,354
$
99,495
1 Of the $321.1 million in total assets as of June 30, 2019 June 30, 2019 June 30, 2019</t>
  </si>
  <si>
    <t>Property and Equipment, Net</t>
  </si>
  <si>
    <t>Property Plant And Equipment [Abstract]</t>
  </si>
  <si>
    <t>13.  Property and Equipment, net Balances of major classes of assets and allowances for depreciation and depletion are included in property and equipment, net in the condensed consolidated balance sheets and were as follows:
(in thousands)
June 30, 2019
December 31, 2018
June 30, 2018
Equipment and vehicles
$
943,456
$
906,275
$
933,951
Quarry property
191,972
180,246
178,809
Land and land improvements
134,151
142,271
141,549
Buildings and leasehold improvements
109,356
108,884
105,038
Office furniture and equipment
66,587
65,680
63,806
Property and equipment
1,445,522
1,403,356
1,423,153
Less: accumulated depreciation and depletion
888,404
853,668
827,366
Property and equipment, net
$
557,118
$
549,688
$
595,787</t>
  </si>
  <si>
    <t>Long-Term Debt and Credit Arrangements</t>
  </si>
  <si>
    <t>Debt Disclosure [Abstract]</t>
  </si>
  <si>
    <t>14.   Long-Term Debt and Credit Arrangements
(in thousands)
June 30, 2019
December 31, 2018
June 30, 2018
Senior notes payable
$
40,000
$
40,000
$
80,000
Credit Agreement term loan
142,500
146,250
150,000
Credit Agreement revolving credit loan
220,000
197,000
99,000
Convertible notes
—
—
160,765
Other
12,793
(845
)
(1,073
)
Total debt
415,293
382,405
488,692
Less current maturities
48,397
47,286
207,982
Total long-term debt
$
366,896
$
335,119
$
280,710
The aggregate minimum principal maturities of long-term debt, including current maturities and excluding debt issuance costs, related to balances at June 30, 2019 in 2020 Senior Notes Payable Senior notes payable as of both June 30, 2019 June 30, 2019 Credit Agreement Granite entered into the Third Amended and Restated Credit Agreement dated May 31, 2018 (the “Credit Agreement”). The Credit Agreement provided for a $150.0 million term loan, of which $142.5 million was outstanding on June 30, 2019, and a $350.0 million revolving credit facility. We entered into the Amendment No. 1 to Third Amended and Restated Credit Agreement dated July 29, 2019 as discussed below. The term loan requires that Granite repay 1.25% of the principal balance each quarter until the maturity date, at which point the remaining balance is due. As of each June 30, 2019 As of June 30, 2019 June 30, 2019 June 30, 2019 Borrowings under the Credit Agreement bear interest at LIBOR or a base rate (at our option), plus an applicable margin based on the Consolidated Leverage Ratio (as defined in the Credit Agreement) calculated quarterly. The applicable margin was 1.75% for loans bearing interest based on LIBOR and 0.75% for loans bearing interest at the base rate at June 30, 2019 June 30, 2019 As of June 30, 2019 Covenants and Events of Default Our Credit Agreement requires us to comply with various affirmative, restrictive and financial covenants. Our failure to comply with any of these covenants, or to pay principal, interest or other amounts when due thereunder, would constitute an event of default under the applicable agreements. The most significant restrictive financial covenants under the terms of the Credit Agreement require the maintenance of a minimum Consolidated Interest Coverage Ratio and a maximum Consolidated Leverage Ratio. On July 29, 2019, the Company entered into Amendment No. 1 (the “Amendment”) to the Credit Agreement, which modified certain conditions of these financial covenants. As of June 30, 2019 and pursuant to the definitions in the Amendment and the Credit Agreement, the Consolidated Interest Coverage Ratio was 11.28, which exceeded the minimum of 4.00, and the Consolidated Leverage Ratio was 2.09, which did not exceed the maximum of 3.25. As of June 30, 2019, we were compliant with the financial covenants contained in the Amendment No. 1 to Third Amended and Restated Credit Agreement . We called and redeemed the $40.0 million outstanding balance of the 2019 Notes on July 29, 2019 which were originally due in December 2019.</t>
  </si>
  <si>
    <t>Leases</t>
  </si>
  <si>
    <t>Leases [Abstract]</t>
  </si>
  <si>
    <t>15.  Leases We have leases for office and shop space, as well as for equipment primarily utilized in our construction projects. As of June 30, 2019, our lease contracts were classified as operating leases and had terms ranging from month-to-month to 29 years. ROU assets . we had no lease contracts that had not yet commenced but created significant rights and obligations and Lease expense was $4.6 million and $8.9 million during the three and six months ended June 30, 2019, which included operating lease costs related to short-term leases and variable lease costs. As of June 30, 2019, our weighted-average remaining lease term was 6.3 years and the weighted-average discount rate was 4.08%. As of June 30, 2019, the lease liability is equal to the present value of the remaining lease payments, discounted using the incremental borrowing rate on our secured debt using a single maturity discount rate as it is not materially different than the discount rates applied to each of the leases in the portfolio. The following table summarizes our undiscounted lease liabilities outstanding as of June 30, 2019
Remainder of 2019
$
9,543
2020
18,541
2021
17,303
2022
15,222
2023
10,268
2024 through 2035
20,790
Total future minimum lease payments
$
91,667
Less: imputed interest
15,219
Total
$
76,448</t>
  </si>
  <si>
    <t>Weighted Average Shares Outstanding and Net Loss Per Share</t>
  </si>
  <si>
    <t>Earnings Per Share [Abstract]</t>
  </si>
  <si>
    <t>16.  Weighted Average Shares Outstanding and Net Loss Per Share The following table presents a reconciliation of the weighted average shares outstanding used in calculating basic and diluted net loss per share as well as the calculation of basic and diluted net loss per share:
Three Months Ended June 30,
Six Months Ended June 30,
(in thousands, except per share amounts)
2019
2018
2019
2018
Numerator (basic and diluted)
Net loss allocated to common shareholders for basic calculation
$
(97,836
)
$
(8,385
)
$
(132,410
)
$
(19,808
)
Denominator
Weighted average common shares outstanding, basic
46,824
41,044
46,762
40,074
Dilutive effect of RSUs 1
—
—
—
—
Weighted average common shares outstanding, diluted
46,824
41,044
46,762
40,074
Net loss per share, basic
$
(2.09
)
$
(0.20
)
$
(2.83
)
$
(0.49
)
Net loss per share, diluted
$
(2.09
)
$
(0.20
)
$
(2.83
)
$
(0.49
)
1</t>
  </si>
  <si>
    <t>Income Taxes</t>
  </si>
  <si>
    <t>Income Tax Disclosure [Abstract]</t>
  </si>
  <si>
    <t>17 . The following table presents the (benefit from) provision for income taxes for the respective periods:
Three Months Ended June 30,
Six Months Ended June 30,
(dollars in thousands)
2019
2018
2019
2018
(Benefit from) provision for income taxes
$
(31,760
)
$
2,796
$
(40,925
)
$
(1,335
)
Effective tax rate
25.3
%
(85.1
)%
24.7
%
7.8
%
Our effective tax rate for the three and six months ended June 30, 2019 increased to 25.3% from (85.1)% and to 24.7% from 7.8%, respectively, when compared to the same periods in 2018. This change was primarily due to a discrete tax benefit on the decrease to project profitability recorded in the second quarter of 2019 as it related to four legacy, unconsolidated heavy civil joint venture projects compared to a discrete tax expense on one-time nondeductible acquisition and integration expenses recorded in the second quarter of 2018. Of the $161.1 million decrease to project profitability for the three months ended June 30, 2019 (see Note 4), $143.7 million is discrete to the second quarter of 2019 which resulted in a discrete tax benefit of $37.0 million.</t>
  </si>
  <si>
    <t>Legal Proceedings</t>
  </si>
  <si>
    <t>Commitments And Contingencies Disclosure [Abstract]</t>
  </si>
  <si>
    <t>1 8 .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or when it is reasonably possible that the amount of a loss will exceed the amount recorded.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June 30, 2019</t>
  </si>
  <si>
    <t>Business Segment Information</t>
  </si>
  <si>
    <t>Segment Reporting [Abstract]</t>
  </si>
  <si>
    <t xml:space="preserve">19.  Business Segment Information Summarized segment information is as follows (in thousands): Three Months Ended June 30,
Transportation
Water
Specialty
Materials
Total
2019
Total revenue from reportable segments
$
403,978
$
112,831
$
175,084
$
143,010
$
834,903
Elimination of intersegment revenue
—
—
—
(45,363
)
(45,363
)
Revenue from external customers
403,978
112,831
175,084
97,647
789,540
Gross (loss) profit
(99,879
)
11,263
22,210
14,002
(52,404
)
Depreciation, depletion and amortization
4,845
10,931
8,401
6,054
30,231
2018
Total revenue from reportable segments
$
502,711
$
51,618
$
151,842
$
146,197
$
852,368
Elimination of intersegment revenue
—
—
—
(45,249
)
(45,249
)
Revenue from external customers
502,711
51,618
151,842
100,948
807,119
Gross profit
35,963
5,450
21,476
17,480
80,369
Depreciation, depletion and amortization
5,373
4,378
9,212
6,074
25,037
Six Months Ended June 30,
Transportation
Water
Specialty
Materials
Total
2019
Total revenue from reportable segments
$
742,188
$
212,086
$
315,777
$
192,243
$
1,462,294
Elimination of intersegment revenue
—
—
—
(52,953
)
(52,953
)
Revenue from external customers
742,188
212,086
315,777
139,290
1,409,341
Gross (loss) profit
(78,629
)
19,382
37,077
10,244
(11,926
)
Depreciation, depletion and amortization
8,485
21,987
14,213
11,633
56,318
Segment assets
350,679
302,294
148,441
376,619
1,178,033
2018
Total revenue from reportable segments
$
861,856
$
91,659
$
270,313
$
199,519
$
1,423,347
Elimination of intersegment revenue
—
—
—
(52,849
)
(52,849
)
Revenue from external customers
861,856
91,659
270,313
146,670
1,370,498
Gross profit
67,425
17,014
37,212
15,001
136,652
Depreciation, depletion and amortization
10,393
4,884
11,339
11,484
38,100
Segment assets
426,698
359,141
157,313
304,121
1,247,273
As of June 30, 2019 June 30, 2019 A reconciliation of segment gross (loss) profit to consolidated loss before provision for (benefit from) income taxes is as follows:
Three Months Ended June 30,
Six Months Ended June 30,
(in thousands)
2019
2018
2019
2018
Total gross (loss) profit from reportable segments
$
(52,404
)
$
80,369
$
(11,926
)
$
136,652
Selling, general and administrative expenses
69,998
61,316
151,153
122,568
Acquisition and integration expenses
9,177
26,287
12,500
34,696
Gain on sales of property and equipment
(4,935
)
(1,505
)
(6,835
)
(2,048
)
Total other income
(923
)
(2,444
)
(2,777
)
(1,486
)
Loss before (benefit from) provision for income taxes
$
(125,721
)
$
(3,285
)
$
(165,967
)
$
(17,078
) </t>
  </si>
  <si>
    <t>Basis of Presentation (Policies)</t>
  </si>
  <si>
    <t>Cash, Cash Equivalents and Restricted Cash</t>
  </si>
  <si>
    <t xml:space="preserve">Cash, Cash Equivalents and Restricted Cash: The table below presents changes in cash, cash equivalents and restricted cash on the condensed consolidated statements of cash flows and a reconciliation to the amounts reported in the condensed consolidated balance sheets (in thousands).
Six Months Ended June 30,
2019
2018
Cash and cash equivalents and restricted cash, beginning of period
$
278,629
$
233,711
End of the period
Cash and cash equivalents
144,958
195,515
Restricted cash
5,825
5,746
Total cash, cash equivalents and restricted cash, end of period
150,783
201,261
Net decrease in cash, cash equivalents and restricted cash
$
(127,846
)
$
(32,450
) </t>
  </si>
  <si>
    <t>Basis of Presentation (Tables)</t>
  </si>
  <si>
    <t>Summary of Reconciliation of Cash, Cash Equivalents, and Restricted Cash Reported in the Condensed Consolidated Balance Sheets</t>
  </si>
  <si>
    <t xml:space="preserve">The table below presents changes in cash, cash equivalents and restricted cash on the condensed consolidated statements of cash flows and a reconciliation to the amounts reported in the condensed consolidated balance sheets (in thousands).
Six Months Ended June 30,
2019
2018
Cash and cash equivalents and restricted cash, beginning of period
$
278,629
$
233,711
End of the period
Cash and cash equivalents
144,958
195,515
Restricted cash
5,825
5,746
Total cash, cash equivalents and restricted cash, end of period
150,783
201,261
Net decrease in cash, cash equivalents and restricted cash
$
(127,846
)
$
(32,450
) </t>
  </si>
  <si>
    <t>Acquisitions (Tables)</t>
  </si>
  <si>
    <t>Schedule of Pro Forma Financial Information</t>
  </si>
  <si>
    <t>The financial information in the table below summarizes the combined results of operations of Granite and Layne, on a pro forma basis, as though the companies had been combined as of January 1, 2017 (in thousands, except per share amounts). The pro forma financial information is presented for informational purposes only and is not indicative of the results of operations that would have been achieved if the acquisition had taken place on January 1, 2017.
Three Months Ended
Six Months Ended
June 30, 2018
Revenue
$
909,783
$
1,583,073
Net income
16,834
14,454
Net income attributable to Granite
14,530
10,389
Basic net income per share attributable to common shareholders
0.32
0.23
Diluted net income per share attributable to common shareholders
0.30
0.22</t>
  </si>
  <si>
    <t>Revisions in Estimates (Tables)</t>
  </si>
  <si>
    <t>Summary of Impact of Revisions in Estimates on Gross Profit</t>
  </si>
  <si>
    <t>The impact to gross profit is summarized as follows:
Three Months Ended June 30,
Six Months Ended June 30,
(dollars in millions)
2019
2018
2019
2018
Number of projects with downward estimate changes
5
2
5
3
Range of reduction in gross profit from each project, net
$
7.5 - 77.3
$
14.5 - 15.7
$
8.5 - 77.3
$
5.2 - 18.3
Decrease to project profitability
$
161.1
$
30.2
$
167.8
$
38.0</t>
  </si>
  <si>
    <t>Disaggregation of Revenue (Tables)</t>
  </si>
  <si>
    <t>Schedule of Disaggregation of Revenue</t>
  </si>
  <si>
    <t>The following tables present our disaggregated revenue (in thousands): Three Months Ended June 30,
Transportation
Water
Specialty
Materials
Total
2019
California
$
138,411
$
2,634
$
42,980
$
50,962
$
234,987
Federal
51
371
18,523
—
18,945
Heavy Civil
77,009
3,381
—
—
80,390
Midwest
28,135
—
39,582
—
67,717
Northwest
160,372
1,349
48,676
40,846
251,243
Water and Mineral Services
—
105,096
25,323
5,839
136,258
Total
$
403,978
$
112,831
$
175,084
$
97,647
$
789,540
2018
California
$
156,344
$
4,553
$
41,899
$
55,194
$
257,990
Federal
101
627
10,210
—
10,938
Heavy Civil
192,598
5,478
—
—
198,076
Midwest
22,113
1,020
59,468
—
82,601
Northwest
131,555
1,524
40,265
43,621
216,965
Water and Mineral Services
—
38,416
—
2,133
40,549
Total
$
502,711
$
51,618
$
151,842
$
100,948
$
807,119
Six Months Ended June 30,
Transportation
Water
Specialty
Materials
Total
2019
California
$
207,924
$
4,000
$
75,137
$
74,027
$
361,088
Federal
77
879
33,725
—
34,681
Heavy Civil
271,980
7,915
—
—
279,895
Midwest
46,196
84
75,470
—
121,750
Northwest
216,011
2,580
80,868
55,378
354,837
Water and Mineral Services
—
196,628
50,577
9,885
257,090
Total
$
742,188
$
212,086
$
315,777
$
139,290
$
1,409,341
2018
California
$
272,914
$
33,592
$
73,201
$
88,182
$
467,889
Federal
358
1,118
14,257
—
15,733
Heavy Civil
371,462
9,700
—
—
381,162
Midwest
38,455
1,516
114,912
—
154,883
Northwest
178,667
2,391
67,943
56,355
305,356
Water and Mineral Services
—
43,342
—
2,133
45,475
Total
$
861,856
$
91,659
$
270,313
$
146,670
$
1,370,498</t>
  </si>
  <si>
    <t>Unearned Revenue (Tables)</t>
  </si>
  <si>
    <t>Schedule Of Unearned Revenue</t>
  </si>
  <si>
    <t>The following tables present our unearned revenue as of the respective periods (in thousands):
June 30, 2019
Transportation
Water
Specialty
Total
California
$
590,641
$
14,382
$
119,152
$
724,175
Northwest
374,148
710
93,411
468,269
Heavy Civil
1,751,819
12,146
—
1,763,965
Federal
80
1,350
146,516
147,946
Midwest
204,749
110
158,378
363,237
Water and Mineral Services
—
224,720
—
224,720
Total
$
2,921,437
$
253,418
$
517,457
$
3,692,312
March 31, 2019
California
$
402,482
$
7,314
$
66,089
$
475,885
Northwest
344,414
1,759
71,878
418,051
Heavy Civil
1,311,518
17,173
—
1,328,691
Federal
19
—
137,592
137,611
Midwest
128,867
143
180,449
309,459
Water and Mineral Services
—
193,914
—
193,914
Total
$
2,187,300
$
220,303
$
456,008
$
2,863,611
June 30, 2018
California
$
332,252
$
17,485
$
47,601
$
397,338
Northwest
315,189
206
68,461
383,856
Heavy Civil
1,882,806
32,214
—
1,915,020
Federal
26
—
161,073
161,099
Midwest
64,191
625
268,809
333,625
Water and Mineral Services
—
225,402
—
225,402
Total
$
2,594,464
$
275,932
$
545,944
$
3,416,340</t>
  </si>
  <si>
    <t>Contract Assets and Liabilities (Tables)</t>
  </si>
  <si>
    <t>Contract With Customer Asset And Liability [Abstract]</t>
  </si>
  <si>
    <t>Component of and Changes in Contract Asset and Liability Balances</t>
  </si>
  <si>
    <t>The components of the contract asset balances as of the respective dates were as follows (in thousands):
June 30, 2019
December 31, 2018
June 30, 2018
Costs in excess of billings and estimated earnings
$
161,500
$
120,223
$
161,670
Contract retention
96,150
99,531
103,520
Total contract assets
$
257,650
$
219,754
$
265,190
The components of the contract liability balances as of the respective dates were as follows (in thousands):
June 30, 2019
December 31, 2018
June 30, 2018
Billings in excess of costs and estimated earnings, net of retention
$
117,029
$
103,250
$
91,147
Provisions for losses
2,260
2,199
717
Total contract liabilities
$
119,289
$
105,449
$
91,864</t>
  </si>
  <si>
    <t>Receivables, Net (Tables)</t>
  </si>
  <si>
    <t>Summary of Receivables</t>
  </si>
  <si>
    <t>(in thousands)
June 30, 2019
December 31, 2018
June 30, 2018
Contracts completed and in progress:
Billed
$
313,185
$
285,521
$
340,548
Unbilled
163,950
98,755
71,464
Total contracts completed and in progress
477,135
384,276
412,012
Material sales
61,204
45,286
64,128
Other
14,260
44,195
16,644
Total gross receivables
552,599
473,757
492,784
Less: allowance for doubtful accounts
641
511
66
Total net receivables
$
551,958
$
473,246
$
492,718</t>
  </si>
  <si>
    <t>Marketable Securities (Tables)</t>
  </si>
  <si>
    <t>Held-to-maturity Securities</t>
  </si>
  <si>
    <t>All marketable securities were classified as held-to-maturity as of the dates presented and the carrying amounts of held-to-maturity securities were as follows:
(in thousands)
June 30, 2019
December 31, 2018
June 30, 2018
U.S. Government and agency obligations
$
41,037
$
24,996
$
15,000
Corporate bonds
—
5,006
5,014
Total short-term marketable securities
41,037
30,002
20,014
U.S. Government and agency obligations
20,000
36,098
61,191
Total long-term marketable securities
20,000
36,098
61,191
Total marketable securities
$
61,037
$
66,100
$
81,205
Scheduled maturities of held-to-maturity investments were as follows:
(in thousands)
June 30, 2019
Due within one year
$
41,037
Due in one to five years
20,000
Total
$
61,037</t>
  </si>
  <si>
    <t>Fair Value Measurement (Tables)</t>
  </si>
  <si>
    <t>Schedule of Fair Value, Assets and Liabilities Measured on Recurring Basis</t>
  </si>
  <si>
    <t>The following tables summarize significant assets and liabilities measured at fair value in the condensed consolidated balance sheets on a recurring basis for each of the fair value levels (in thousands):
Fair Value Measurement at Reporting Date Using
June 30, 2019
Level 1
Level 2
Level 3
Total
Cash equivalents
Money market funds
$
17,790
$
—
$
—
$
17,790
Other noncurrent assets
Restricted cash
5,825
—
—
5,825
Total assets
$
23,615
$
—
$
—
$
23,615
Other current liabilities
Interest rate cash flow hedge
$
—
$
4,985
$
—
$
4,985
Total liabilities
$
—
$
4,985
$
—
$
4,985
December 31, 2018
Cash equivalents
Money market funds
$
84,613
$
—
$
—
$
84,613
Other noncurrent assets
Restricted cash
5,825
—
—
5,825
Total assets
$
90,438
$
—
$
—
$
90,438
Other current liabilities
Interest rate cash flow hedge
$
—
$
1,098
$
—
$
1,098
Total liabilities
$
—
$
1,098
$
—
$
1,098
June 30, 2018
Cash equivalents
Money market funds
$
56,534
$
—
$
—
$
56,534
Other current assets
Interest rate cash flow hedge
—
473
—
473
Other noncurrent assets
Restricted cash
5,746
—
—
5,746
Total assets
$
62,280
$
473
$
—
$
62,753</t>
  </si>
  <si>
    <t>Schedule of Carrying and Fair Value Amounts</t>
  </si>
  <si>
    <t>The carrying values and estimated fair values of our financial instruments that are not required to be recorded at fair value in the condensed consolidated balance sheets were as follows:
June 30, 2019
December 31, 2018
June 30, 2018
(in thousands)
Fair Value Hierarchy
Carrying Value
Fair Value
Carrying Value
Fair Value
Carrying Value
Fair Value
Assets:
Held-to-maturity marketable securities
Level 1
$
61,037
$
60,887
$
66,100
$
65,290
$
81,205
$
80,006
Liabilities (including current maturities):
2019 Notes 1
Level 3
$
40,000
$
40,571
$
40,000
$
40,484
$
80,000
$
81,307
Credit Agreement - term loan 1
Level 3
142,500
143,109
146,250
147,141
150,000
150,608
Credit Agreement - revolving credit facility 1
Level 3
220,000
220,597
197,000
197,889
99,000
99,267
Convertible notes
Level 1
—
—
—
—
160,765
186,410
1</t>
  </si>
  <si>
    <t>Construction Joint Ventures (Tables)</t>
  </si>
  <si>
    <t>Schedule of Unconsolidated Joint Ventures Assets and Liabilities</t>
  </si>
  <si>
    <t>The following is summary financial information related to unconsolidated construction joint ventures:
(in thousands)
June 30, 2019
December 31, 2018
June 30, 2018
Assets
Cash, cash equivalents and marketable securities
$
225,163
$
229,562
$
309,330
Other current assets 1
960,406
814,979
701,945
Noncurrent assets
214,238
204,090
211,963
Less partners’ interest
929,332
822,215
792,567
Granite’s interest 1,2
470,475
426,416
430,671
Liabilities
Current liabilities
530,654
525,036
535,700
Less partners’ interest and adjustments 3
243,241
369,782
342,760
Granite’s interest
287,413
155,254
192,940
Equity in construction joint ventures 4
$
183,062
$
271,162
$
237,731
1 June 30, 2019 2 June 30, 2019 3 4</t>
  </si>
  <si>
    <t>Schedule of Unconsolidated Joint Ventures Revenue and Costs</t>
  </si>
  <si>
    <t>Three Months Ended June 30,
Six Months Ended June 30,
(in thousands)
2019
2018
2019
2018
Revenue
Total
$
436,071
$
449,996
$
852,005
$
689,437
Less partners’ interest and adjustments 1
399,227
340,809
682,668
461,841
Granite’s interest
36,844
109,187
169,337
227,596
Cost of revenue
Total
456,484
423,385
867,969
804,274
Less partners’ interest and adjustments 1
312,455
296,250
592,461
562,751
Granite’s interest
144,029
127,135
275,508
241,523
Granite’s interest in gross loss
$
(107,185
)
$
(17,948
)
$
(106,171
)
$
(13,927
)
1</t>
  </si>
  <si>
    <t>Investments in Affiliates (Tables)</t>
  </si>
  <si>
    <t>Investments in and Advances to Affiliates</t>
  </si>
  <si>
    <t>Our investments in affiliates balance consists of equity method investments in the following types of entities:
(in thousands)
June 30, 2019
December 31, 2018
June 30, 2018
Foreign
$
55,563
$
55,715
$
63,000
Real estate
17,781
19,676
27,591
Asphalt terminal
8,765
8,963
8,904
Total investments in affiliates
$
82,109
$
84,354
$
99,495</t>
  </si>
  <si>
    <t>Equity Method Investment Summarized Balance Sheet Information</t>
  </si>
  <si>
    <t xml:space="preserve">The following table provides summarized balance sheet information for our affiliates accounted for under the equity method on a combined basis:
(in thousands)
June 30, 2019
December 31, 2018
June 30, 2018
Current assets
$
138,564
$
141,930
$
136,953
Noncurrent assets
182,561
170,172
173,384
Total assets
321,125
312,102
310,337
Current liabilities
70,435
55,816
54,710
Long-term liabilities 1
70,381
63,098
54,383
Total liabilities
140,816
118,914
109,093
Net assets
180,309
193,188
201,244
Granite’s share of net assets
$
82,109
$
84,354
$
99,495
1 </t>
  </si>
  <si>
    <t>Property and Equipment, Net (Tables)</t>
  </si>
  <si>
    <t>Property and Equipment</t>
  </si>
  <si>
    <t>Balances of major classes of assets and allowances for depreciation and depletion are included in property and equipment, net in the condensed consolidated balance sheets and were as follows:
(in thousands)
June 30, 2019
December 31, 2018
June 30, 2018
Equipment and vehicles
$
943,456
$
906,275
$
933,951
Quarry property
191,972
180,246
178,809
Land and land improvements
134,151
142,271
141,549
Buildings and leasehold improvements
109,356
108,884
105,038
Office furniture and equipment
66,587
65,680
63,806
Property and equipment
1,445,522
1,403,356
1,423,153
Less: accumulated depreciation and depletion
888,404
853,668
827,366
Property and equipment, net
$
557,118
$
549,688
$
595,787</t>
  </si>
  <si>
    <t>Long-Term Debt and Credit Arrangements (Tables)</t>
  </si>
  <si>
    <t>Schedule of Long-term Debt Instruments</t>
  </si>
  <si>
    <t>(in thousands)
June 30, 2019
December 31, 2018
June 30, 2018
Senior notes payable
$
40,000
$
40,000
$
80,000
Credit Agreement term loan
142,500
146,250
150,000
Credit Agreement revolving credit loan
220,000
197,000
99,000
Convertible notes
—
—
160,765
Other
12,793
(845
)
(1,073
)
Total debt
415,293
382,405
488,692
Less current maturities
48,397
47,286
207,982
Total long-term debt
$
366,896
$
335,119
$
280,710</t>
  </si>
  <si>
    <t>Leases (Tables)</t>
  </si>
  <si>
    <t>Schedule of Undiscounted Lease Liabilities Outstanding</t>
  </si>
  <si>
    <t>The following table summarizes our undiscounted lease liabilities outstanding as of June 30, 2019
Remainder of 2019
$
9,543
2020
18,541
2021
17,303
2022
15,222
2023
10,268
2024 through 2035
20,790
Total future minimum lease payments
$
91,667
Less: imputed interest
15,219
Total
$
76,448</t>
  </si>
  <si>
    <t>Weighted Average Shares Outstanding and Net Loss Per Share (Tables)</t>
  </si>
  <si>
    <t>Summary of Reconciliation of Weighted Average Shares Outstanding in Basic and Diluted Net Loss Per Share</t>
  </si>
  <si>
    <t>The following table presents a reconciliation of the weighted average shares outstanding used in calculating basic and diluted net loss per share as well as the calculation of basic and diluted net loss per share:
Three Months Ended June 30,
Six Months Ended June 30,
(in thousands, except per share amounts)
2019
2018
2019
2018
Numerator (basic and diluted)
Net loss allocated to common shareholders for basic calculation
$
(97,836
)
$
(8,385
)
$
(132,410
)
$
(19,808
)
Denominator
Weighted average common shares outstanding, basic
46,824
41,044
46,762
40,074
Dilutive effect of RSUs 1
—
—
—
—
Weighted average common shares outstanding, diluted
46,824
41,044
46,762
40,074
Net loss per share, basic
$
(2.09
)
$
(0.20
)
$
(2.83
)
$
(0.49
)
Net loss per share, diluted
$
(2.09
)
$
(0.20
)
$
(2.83
)
$
(0.49
)
1</t>
  </si>
  <si>
    <t>Income Taxes (Tables)</t>
  </si>
  <si>
    <t>Schedule of (Benefit From) Provision for Income Taxes</t>
  </si>
  <si>
    <t>The following table presents the (benefit from) provision for income taxes for the respective periods:
Three Months Ended June 30,
Six Months Ended June 30,
(dollars in thousands)
2019
2018
2019
2018
(Benefit from) provision for income taxes
$
(31,760
)
$
2,796
$
(40,925
)
$
(1,335
)
Effective tax rate
25.3
%
(85.1
)%
24.7
%
7.8
%</t>
  </si>
  <si>
    <t>Business Segment Information (Tables)</t>
  </si>
  <si>
    <t>Schedule of Segment Reporting Information</t>
  </si>
  <si>
    <t>Summarized segment information is as follows (in thousands): Three Months Ended June 30,
Transportation
Water
Specialty
Materials
Total
2019
Total revenue from reportable segments
$
403,978
$
112,831
$
175,084
$
143,010
$
834,903
Elimination of intersegment revenue
—
—
—
(45,363
)
(45,363
)
Revenue from external customers
403,978
112,831
175,084
97,647
789,540
Gross (loss) profit
(99,879
)
11,263
22,210
14,002
(52,404
)
Depreciation, depletion and amortization
4,845
10,931
8,401
6,054
30,231
2018
Total revenue from reportable segments
$
502,711
$
51,618
$
151,842
$
146,197
$
852,368
Elimination of intersegment revenue
—
—
—
(45,249
)
(45,249
)
Revenue from external customers
502,711
51,618
151,842
100,948
807,119
Gross profit
35,963
5,450
21,476
17,480
80,369
Depreciation, depletion and amortization
5,373
4,378
9,212
6,074
25,037
Six Months Ended June 30,
Transportation
Water
Specialty
Materials
Total
2019
Total revenue from reportable segments
$
742,188
$
212,086
$
315,777
$
192,243
$
1,462,294
Elimination of intersegment revenue
—
—
—
(52,953
)
(52,953
)
Revenue from external customers
742,188
212,086
315,777
139,290
1,409,341
Gross (loss) profit
(78,629
)
19,382
37,077
10,244
(11,926
)
Depreciation, depletion and amortization
8,485
21,987
14,213
11,633
56,318
Segment assets
350,679
302,294
148,441
376,619
1,178,033
2018
Total revenue from reportable segments
$
861,856
$
91,659
$
270,313
$
199,519
$
1,423,347
Elimination of intersegment revenue
—
—
—
(52,849
)
(52,849
)
Revenue from external customers
861,856
91,659
270,313
146,670
1,370,498
Gross profit
67,425
17,014
37,212
15,001
136,652
Depreciation, depletion and amortization
10,393
4,884
11,339
11,484
38,100
Segment assets
426,698
359,141
157,313
304,121
1,247,273</t>
  </si>
  <si>
    <t>Reconciliation of Operating Profit (Loss) from Segments to Consolidated</t>
  </si>
  <si>
    <t>A reconciliation of segment gross (loss) profit to consolidated loss before provision for (benefit from) income taxes is as follows:
Three Months Ended June 30,
Six Months Ended June 30,
(in thousands)
2019
2018
2019
2018
Total gross (loss) profit from reportable segments
$
(52,404
)
$
80,369
$
(11,926
)
$
136,652
Selling, general and administrative expenses
69,998
61,316
151,153
122,568
Acquisition and integration expenses
9,177
26,287
12,500
34,696
Gain on sales of property and equipment
(4,935
)
(1,505
)
(6,835
)
(2,048
)
Total other income
(923
)
(2,444
)
(2,777
)
(1,486
)
Loss before (benefit from) provision for income taxes
$
(125,721
)
$
(3,285
)
$
(165,967
)
$
(17,078
)</t>
  </si>
  <si>
    <t>Basis of Presentation - Additional Information (Details) - USD ($) $ in Thousands</t>
  </si>
  <si>
    <t>May 22, 2019</t>
  </si>
  <si>
    <t>Basis Of Presentation [Line Items]</t>
  </si>
  <si>
    <t>Payment to acquire certain assets and equipment</t>
  </si>
  <si>
    <t>Lametti &amp; Sons, Inc. [Member]</t>
  </si>
  <si>
    <t>Basis of Presentation - Summary of Reconciliation of Cash, Cash Equivalents, and Restricted Cash Reported in the Condensed Consolidated Balance Sheets (Details) - USD ($) $ in Thousands</t>
  </si>
  <si>
    <t>Cash And Cash Equivalents [Abstract]</t>
  </si>
  <si>
    <t>Restricted cash</t>
  </si>
  <si>
    <t>Recently Issued and Adopted Accounting Pronouncements - Additional Information (Details) - USD ($) $ in Thousands</t>
  </si>
  <si>
    <t>Jan. 01, 2019</t>
  </si>
  <si>
    <t>New Accounting Pronouncements Or Change In Accounting Principle [Line Items]</t>
  </si>
  <si>
    <t>ROU assets</t>
  </si>
  <si>
    <t>Short term lease liabilities</t>
  </si>
  <si>
    <t>Long term lease liabilities</t>
  </si>
  <si>
    <t>Cumulative decrease to retained earnings</t>
  </si>
  <si>
    <t>ASU 2016-02 [Member]</t>
  </si>
  <si>
    <t>Acquisitions - Schedule of Pro Forma Financial Information (Details) - USD ($) $ / shares in Units, $ in Thousands</t>
  </si>
  <si>
    <t>Net income</t>
  </si>
  <si>
    <t>Net income attributable to Granite</t>
  </si>
  <si>
    <t>Basic net income per share attributable to common shareholders</t>
  </si>
  <si>
    <t>Diluted net income per share attributable to common shareholders</t>
  </si>
  <si>
    <t>Acquisitions - Additional Information (Details)</t>
  </si>
  <si>
    <t>Pro Forma [Member]</t>
  </si>
  <si>
    <t>Business Acquisition [Line Items]</t>
  </si>
  <si>
    <t>Federal statutory tax, Percent</t>
  </si>
  <si>
    <t>26.00%</t>
  </si>
  <si>
    <t>Revisions in Estimates - Additional Information (Details) - USD ($) $ / shares in Units, $ in Thousands</t>
  </si>
  <si>
    <t>Change In Accounting Estimate [Line Items]</t>
  </si>
  <si>
    <t>Gross profit (loss)</t>
  </si>
  <si>
    <t>Net income (loss)</t>
  </si>
  <si>
    <t>Change in project profitability from revisions in estimates</t>
  </si>
  <si>
    <t>Decrease to project profitability</t>
  </si>
  <si>
    <t>Revisions in Estimates [Member]</t>
  </si>
  <si>
    <t>Decrease to project profitability, per share</t>
  </si>
  <si>
    <t>Revisions in Estimates [Member] | Transportation [Member]</t>
  </si>
  <si>
    <t>Revisions in Estimates - Summary of Impact of Revisions in Estimates to Gross Profit (Details) $ in Thousands</t>
  </si>
  <si>
    <t>Jun. 30, 2019USD ($)project</t>
  </si>
  <si>
    <t>Jun. 30, 2018USD ($)project</t>
  </si>
  <si>
    <t>Number of projects with downward estimate changes | project</t>
  </si>
  <si>
    <t>Minimum [Member] | Revisions in Estimates [Member]</t>
  </si>
  <si>
    <t>Maximum [Member] | Revisions in Estimates [Member]</t>
  </si>
  <si>
    <t>Disaggregation of Revenue - Schedule of Disaggregation of Revenue (Details) - USD ($) $ in Thousands</t>
  </si>
  <si>
    <t>Disaggregation Of Revenue [Line Items]</t>
  </si>
  <si>
    <t>California [Member]</t>
  </si>
  <si>
    <t>Federal [Member]</t>
  </si>
  <si>
    <t>Heavy Civil [Member]</t>
  </si>
  <si>
    <t>Midwest [Member]</t>
  </si>
  <si>
    <t>Northwest [Member]</t>
  </si>
  <si>
    <t>Water and Mineral Services [Member]</t>
  </si>
  <si>
    <t>Transportation [Member] | California [Member]</t>
  </si>
  <si>
    <t>Transportation [Member] | Federal [Member]</t>
  </si>
  <si>
    <t>Transportation [Member] | Heavy Civil [Member]</t>
  </si>
  <si>
    <t>Transportation [Member] | Midwest [Member]</t>
  </si>
  <si>
    <t>Transportation [Member] | Northwest [Member]</t>
  </si>
  <si>
    <t>Transportation [Member] | Water and Mineral Services [Member]</t>
  </si>
  <si>
    <t>Water [Member] | California [Member]</t>
  </si>
  <si>
    <t>Water [Member] | Federal [Member]</t>
  </si>
  <si>
    <t>Water [Member] | Heavy Civil [Member]</t>
  </si>
  <si>
    <t>Water [Member] | Midwest [Member]</t>
  </si>
  <si>
    <t>Water [Member] | Northwest [Member]</t>
  </si>
  <si>
    <t>Water [Member] | Water and Mineral Services [Member]</t>
  </si>
  <si>
    <t>Specialty [Member] | California [Member]</t>
  </si>
  <si>
    <t>Specialty [Member] | Federal [Member]</t>
  </si>
  <si>
    <t>Specialty [Member] | Heavy Civil [Member]</t>
  </si>
  <si>
    <t>Specialty [Member] | Midwest [Member]</t>
  </si>
  <si>
    <t>Specialty [Member] | Northwest [Member]</t>
  </si>
  <si>
    <t>Specialty [Member] | Water and Mineral Services [Member]</t>
  </si>
  <si>
    <t>Materials [Member] | California [Member]</t>
  </si>
  <si>
    <t>Materials [Member] | Federal [Member]</t>
  </si>
  <si>
    <t>Materials [Member] | Heavy Civil [Member]</t>
  </si>
  <si>
    <t>Materials [Member] | Midwest [Member]</t>
  </si>
  <si>
    <t>Materials [Member] | Northwest [Member]</t>
  </si>
  <si>
    <t>Materials [Member] | Water and Mineral Services [Member]</t>
  </si>
  <si>
    <t>Unearned Revenue - Schedule of Unearned Revenue (Details) - USD ($) $ in Thousands</t>
  </si>
  <si>
    <t>Mar. 31, 2019</t>
  </si>
  <si>
    <t>Unearned revenue</t>
  </si>
  <si>
    <t>Contract Assets and Liabilities - Additional Information (Details) - USD ($)</t>
  </si>
  <si>
    <t>Loss Contingencies [Line Items]</t>
  </si>
  <si>
    <t>Revenue recognized</t>
  </si>
  <si>
    <t>Aggregate claim recovery estimate included in contract assets and liability</t>
  </si>
  <si>
    <t>Contract retention, uncollectable amount</t>
  </si>
  <si>
    <t>Performance Obligations [Member]</t>
  </si>
  <si>
    <t>Contracts Revenue</t>
  </si>
  <si>
    <t>Contract Assets and Liabilities - Component of Contract Asset Balances (Details) - USD ($) $ in Thousands</t>
  </si>
  <si>
    <t>Costs in excess of billings and estimated earnings</t>
  </si>
  <si>
    <t>Contract retention</t>
  </si>
  <si>
    <t>Total contract assets</t>
  </si>
  <si>
    <t>Contract Assets and Liabilities - Components of Contract Liabilities Balance (Details) - USD ($) $ in Thousands</t>
  </si>
  <si>
    <t>Billings in excess of costs and estimated earnings, net of retention</t>
  </si>
  <si>
    <t>Provisions for losses</t>
  </si>
  <si>
    <t>Total contract liabilities</t>
  </si>
  <si>
    <t>Receivables, Net - Summary of Receivables (Details) - USD ($) $ in Thousands</t>
  </si>
  <si>
    <t>Accounts, Notes, Loans and Financing Receivable [Line Items]</t>
  </si>
  <si>
    <t>Accounts receivable-gross</t>
  </si>
  <si>
    <t>Less: allowance for doubtful accounts</t>
  </si>
  <si>
    <t>Accounts receivable-net</t>
  </si>
  <si>
    <t>Completed and in Progress [Member]</t>
  </si>
  <si>
    <t>Billed</t>
  </si>
  <si>
    <t>Unbilled</t>
  </si>
  <si>
    <t>Material Sales [Member]</t>
  </si>
  <si>
    <t>Other Business Products and Services [Member]</t>
  </si>
  <si>
    <t>Marketable Securities - Carrying Amounts of Marketable Securities (Details) - USD ($) $ in Thousands</t>
  </si>
  <si>
    <t>Schedule of Marketable Securities [Line Items]</t>
  </si>
  <si>
    <t>Total marketable securities</t>
  </si>
  <si>
    <t>U.S. Government and agency obligations [Member]</t>
  </si>
  <si>
    <t>Corporate bonds [Member]</t>
  </si>
  <si>
    <t>Marketable Securities - Maturities of Held to Maturity Investments (Details) - USD ($) $ in Thousands</t>
  </si>
  <si>
    <t>Due within one year</t>
  </si>
  <si>
    <t>Due in one to five years</t>
  </si>
  <si>
    <t>Fair Value Measurement - Cash and Cash Equivalents (Details) - Fair Value, Measurements, Recurring [Member] - USD ($) $ in Thousands</t>
  </si>
  <si>
    <t>Assets, Fair Value Disclosure</t>
  </si>
  <si>
    <t>Interest rate cash flow hedge, assets</t>
  </si>
  <si>
    <t>Total Assets, Fair Value</t>
  </si>
  <si>
    <t>Liabilities, Fair Value Disclosure</t>
  </si>
  <si>
    <t>Interest rate cash flow hedge, liabilities</t>
  </si>
  <si>
    <t>Total liabilities</t>
  </si>
  <si>
    <t>Money Market Funds [Member]</t>
  </si>
  <si>
    <t>Cash equivalents</t>
  </si>
  <si>
    <t>Restricted Cash [Member]</t>
  </si>
  <si>
    <t>Level 1 [Member]</t>
  </si>
  <si>
    <t>Level 1 [Member] | Money Market Funds [Member]</t>
  </si>
  <si>
    <t>Level 1 [Member] | Restricted Cash [Member]</t>
  </si>
  <si>
    <t>Level 2 [Member]</t>
  </si>
  <si>
    <t>Level 2 [Member] | Money Market Funds [Member]</t>
  </si>
  <si>
    <t>Level 2 [Member] | Restricted Cash [Member]</t>
  </si>
  <si>
    <t>Level 3 [Member]</t>
  </si>
  <si>
    <t>Level 3 [Member] | Money Market Funds [Member]</t>
  </si>
  <si>
    <t>Level 3 [Member] | Restricted Cash [Member]</t>
  </si>
  <si>
    <t>Fair Value Measurement - Additional Information (Details) - Commodity Swap [Member] - USD ($)</t>
  </si>
  <si>
    <t>1 Months Ended</t>
  </si>
  <si>
    <t>Feb. 28, 2019</t>
  </si>
  <si>
    <t>Fair Value Balance Sheet Grouping Financial Statement Captions [Line Items]</t>
  </si>
  <si>
    <t>Original notional amount</t>
  </si>
  <si>
    <t>Percentage of forecasted purchases for diesel designated as cash flow hedges</t>
  </si>
  <si>
    <t>60.00%</t>
  </si>
  <si>
    <t>Fair value of derivative</t>
  </si>
  <si>
    <t>Fair Value Measurement - Schedule of Carrying and Fair Value Amounts (Details) - USD ($) $ in Thousands</t>
  </si>
  <si>
    <t>Level 1 [Member] | Other Assets Liabilities, Carrying Value [Member]</t>
  </si>
  <si>
    <t>Balance Sheet Grouping</t>
  </si>
  <si>
    <t>Held-to-maturity marketable securities</t>
  </si>
  <si>
    <t>Convertible notes</t>
  </si>
  <si>
    <t>Level 1 [Member] | Other Assets, Liabilities, Fair Value [Member]</t>
  </si>
  <si>
    <t>Level 3 [Member] | Other Assets Liabilities, Carrying Value [Member]</t>
  </si>
  <si>
    <t>2019 Notes</t>
  </si>
  <si>
    <t>Credit Agreement - term loan</t>
  </si>
  <si>
    <t>Level 3 [Member] | Other Assets Liabilities, Carrying Value [Member] | Revolving Credit Facility [Member]</t>
  </si>
  <si>
    <t>Revolving credit agreement</t>
  </si>
  <si>
    <t>Level 3 [Member] | Other Assets, Liabilities, Fair Value [Member]</t>
  </si>
  <si>
    <t>Level 3 [Member] | Other Assets, Liabilities, Fair Value [Member] | Revolving Credit Facility [Member]</t>
  </si>
  <si>
    <t>Construction Joint Ventures - Additional Information (Details) $ in Thousands</t>
  </si>
  <si>
    <t>Jun. 30, 2018USD ($)</t>
  </si>
  <si>
    <t>Construction Joint Venture</t>
  </si>
  <si>
    <t>Construction Contract Value</t>
  </si>
  <si>
    <t>Net cash provided by (used in) operating activities</t>
  </si>
  <si>
    <t>Corporate Joint Venture [Member]</t>
  </si>
  <si>
    <t>Revenue Remaining to be Recognized on Unconsolidated Construction Joint Ventures</t>
  </si>
  <si>
    <t>Equity Method Investee [Member]</t>
  </si>
  <si>
    <t>Unconsolidated Construction Joint Venture Net Income (Loss)</t>
  </si>
  <si>
    <t>Co-venturer [Member]</t>
  </si>
  <si>
    <t>Majority Shareholder [Member]</t>
  </si>
  <si>
    <t>Number of active construction joint venture projects | project</t>
  </si>
  <si>
    <t>Majority Shareholder [Member] | Minimum [Member]</t>
  </si>
  <si>
    <t>Proportionate Share of the Joint Ventures Equity Owned by or Beneficial Interest in the Reporting Entity Directly or Indirectly</t>
  </si>
  <si>
    <t>50.00%</t>
  </si>
  <si>
    <t>Majority Shareholder [Member] | Maximum [Member]</t>
  </si>
  <si>
    <t>65.00%</t>
  </si>
  <si>
    <t>Principal Owner [Member]</t>
  </si>
  <si>
    <t>Principal Owner [Member] | Minimum [Member]</t>
  </si>
  <si>
    <t>20.00%</t>
  </si>
  <si>
    <t>Principal Owner [Member] | Maximum [Member]</t>
  </si>
  <si>
    <t>Construction Joint Ventures - Schedule of Unconsolidated Construction Joint Ventures Assets and Liabilities (Details) - USD ($) $ in Thousands</t>
  </si>
  <si>
    <t>Unconsolidated Construction Joint Venture Assets, Noncurrent Assets</t>
  </si>
  <si>
    <t>Equity in Construction Joint Ventures</t>
  </si>
  <si>
    <t>Other Partners Interest in Partnerships [Member]</t>
  </si>
  <si>
    <t>Unconsolidated Construction Joint Venture Assets</t>
  </si>
  <si>
    <t>Unconsolidated Construction Joint Venture Liabilities</t>
  </si>
  <si>
    <t>[2]</t>
  </si>
  <si>
    <t>Reporting Entitys Interest in Joint Venture [Member]</t>
  </si>
  <si>
    <t>[3],[4]</t>
  </si>
  <si>
    <t>Cash and Cash Equivalents [Member]</t>
  </si>
  <si>
    <t>Other Assets, Current and Longterm [Member]</t>
  </si>
  <si>
    <t>[3]</t>
  </si>
  <si>
    <t>Accounts Payable [Member]</t>
  </si>
  <si>
    <t>Included in this balance and in accrued expenses and other current liabilities on the condensed consolidated balance sheets were amounts related to deficits in construction joint ventures, which includes provisions for losses, that were $58.7 million, $11.5 million and $14.7 million as of June 30, 2019, December 31, 2018 and June 30, 2018, respectively.</t>
  </si>
  <si>
    <t>Partners’ interest and adjustments includes amounts to reconcile total net assets as reported by our partners to Granite’s interest adjusted to reflect our accounting policies and estimates primarily related to contract forecast differences.</t>
  </si>
  <si>
    <t>Included in this balance and in accrued expenses and other current liabilities on our condensed consolidated balance sheets was $88.7 million, $88.2 million, $88.6 million related to performance guarantees as of June 30, 2019</t>
  </si>
  <si>
    <t>[4]</t>
  </si>
  <si>
    <t>Included in this balance as of June 30, 2019</t>
  </si>
  <si>
    <t>Construction Joint Ventures - Schedule of Unconsolidated Construction Joint Ventures Assets and Liabilities (Parenthetical) (Details) - USD ($) $ in Millions</t>
  </si>
  <si>
    <t>Performance Guarantees</t>
  </si>
  <si>
    <t>Unconsolidated Joint Venture Back charges claims</t>
  </si>
  <si>
    <t>Deficit in unconsolidated construction joint venture, including provisions for losses</t>
  </si>
  <si>
    <t>Affirmative Claim Recovery Estimate</t>
  </si>
  <si>
    <t>Construction Joint Ventures - Schedule of Unconsolidated Construction Joint Ventures Revenue and Costs (Details) - USD ($) $ in Thousands</t>
  </si>
  <si>
    <t>Construction And Line Item Joint Ventures Abstract</t>
  </si>
  <si>
    <t>Unconsolidated Construction Joint Venture Gross Loss</t>
  </si>
  <si>
    <t>Collaborative Arrangement [Member]</t>
  </si>
  <si>
    <t>Unconsolidated Construction Joint Venture Revenue</t>
  </si>
  <si>
    <t>Collaborative Arrangement [Member] | Corporate Joint Venture [Member]</t>
  </si>
  <si>
    <t>Other Partners Interest in Partnerships [Member] | Collaborative Arrangement [Member] | Co-venturer [Member]</t>
  </si>
  <si>
    <t>Partners’ interest and adjustments includes amounts to reconcile total revenue and total cost of revenue as reported by our partners to Granite’s interest adjusted to reflect our accounting policies and estimates primarily related to contract forecast differences.</t>
  </si>
  <si>
    <t>Investments in Affiliates - Additional Information (Details) $ in Thousands</t>
  </si>
  <si>
    <t>Jun. 30, 2019USD ($)Investment</t>
  </si>
  <si>
    <t>Dec. 31, 2018USD ($)</t>
  </si>
  <si>
    <t>Investments In And Advances To Affiliates [Line Items]</t>
  </si>
  <si>
    <t>Number of Investments in Foreign Entities | Investment</t>
  </si>
  <si>
    <t>Number of Investments in Real Estate Entities | Investment</t>
  </si>
  <si>
    <t>Joint Venture Unconsolidated [Member]</t>
  </si>
  <si>
    <t>Joint Venture Unconsolidated [Member] | Texas [Member]</t>
  </si>
  <si>
    <t>Equity Method Investments</t>
  </si>
  <si>
    <t>Other Affiliates [Member] | Joint Venture Unconsolidated [Member]</t>
  </si>
  <si>
    <t>Variable Interest Entity, Not Primary Beneficiary [Member] | Joint Venture Unconsolidated [Member] | Asphalt Terminal Entity [Member]</t>
  </si>
  <si>
    <t>Minimum [Member] | Foreign Affiliates [Member] | Joint Venture Unconsolidated [Member] | Equity Method Investment Directly Owned [Member]</t>
  </si>
  <si>
    <t>Ownership percentage</t>
  </si>
  <si>
    <t>25.00%</t>
  </si>
  <si>
    <t>Minimum [Member] | Variable Interest Entity, Not Primary Beneficiary [Member] | Real Estate Entities [Member] | Joint Venture Unconsolidated [Member]</t>
  </si>
  <si>
    <t>Minimum [Member] | Variable Interest Entity, Not Primary Beneficiary [Member] | Foreign Affiliates [Member] | Joint Venture Unconsolidated [Member]</t>
  </si>
  <si>
    <t>Maximum [Member] | Foreign Affiliates [Member] | Joint Venture Unconsolidated [Member] | Equity Method Investment Indirectly Owned [Member]</t>
  </si>
  <si>
    <t>Maximum [Member] | Variable Interest Entity, Not Primary Beneficiary [Member] | Real Estate Entities [Member] | Joint Venture Unconsolidated [Member]</t>
  </si>
  <si>
    <t>Maximum [Member] | Variable Interest Entity, Not Primary Beneficiary [Member] | Foreign Affiliates [Member] | Joint Venture Unconsolidated [Member]</t>
  </si>
  <si>
    <t>Investments in Affiliates - Investments in Affiliates (Details) - USD ($) $ in Thousands</t>
  </si>
  <si>
    <t>Joint Venture Unconsolidated [Member] | Foreign Affiliates [Member]</t>
  </si>
  <si>
    <t>Joint Venture Unconsolidated [Member] | Real Estate [Member]</t>
  </si>
  <si>
    <t>Joint Venture Unconsolidated [Member] | Asphalt Terminal [Member]</t>
  </si>
  <si>
    <t>Investments in Affiliates - Equity Method Investment Summarized Balance Sheet Information (Details) - Joint Venture Unconsolidated [Member] - USD ($) $ in Thousand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Long-term Liabilities</t>
  </si>
  <si>
    <t>Equity Method Investment, Summarized Financial Information, Total Liabilities</t>
  </si>
  <si>
    <t>Equity Method Investments Summarized Financial Information Net Assets</t>
  </si>
  <si>
    <t>Other Affiliates [Member]</t>
  </si>
  <si>
    <t>The balance primarily relates to debt associated with our real estate investments.</t>
  </si>
  <si>
    <t>Property and Equipment, Net - Property and Equipmen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Long-Term Debt and Credit Arrangements - Schedule of Long-term Debt Instruments (Details) - USD ($) $ in Thousands</t>
  </si>
  <si>
    <t>Debt Instrument [Line Items]</t>
  </si>
  <si>
    <t>Debt, Long-term and Short-term, Combined Amount</t>
  </si>
  <si>
    <t>Less current maturities</t>
  </si>
  <si>
    <t>Total long-term debt</t>
  </si>
  <si>
    <t>Senior Notes [Member]</t>
  </si>
  <si>
    <t>Term Loan [Member]</t>
  </si>
  <si>
    <t>Revolving Credit Facility [Member]</t>
  </si>
  <si>
    <t>Credit Agreement revolving credit loan</t>
  </si>
  <si>
    <t>Convertible Notes [Member]</t>
  </si>
  <si>
    <t>Other notes payables [Member]</t>
  </si>
  <si>
    <t>Other</t>
  </si>
  <si>
    <t>Long-Term Debt and Credit Arrangements - Additional Information (Details) - USD ($) $ in Thousands</t>
  </si>
  <si>
    <t>Jul. 29, 2019</t>
  </si>
  <si>
    <t>May 31, 2018</t>
  </si>
  <si>
    <t>Long-term Debt, Maturities, Repayments of Principal in the Remainder of 2019</t>
  </si>
  <si>
    <t>Long-term Debt, Maturities, Repayments of Principal in 2020</t>
  </si>
  <si>
    <t>Long-term Debt, Maturities, Repayments of Principal in 2021</t>
  </si>
  <si>
    <t>Long-term Debt, Maturities, Repayments of Principal in 2022</t>
  </si>
  <si>
    <t>Long-term Debt, Maturities, Repayments of Principal in 2023</t>
  </si>
  <si>
    <t>Long-term Debt, Maturities, Repayments of Principal in 2024</t>
  </si>
  <si>
    <t>Letters of Credit Outstanding, Amount</t>
  </si>
  <si>
    <t>Consolidated Interest Coverage Ratio, Actual</t>
  </si>
  <si>
    <t>Consolidated Interest Coverage Ratio, Covenant</t>
  </si>
  <si>
    <t>Consolidated Leverage Ratio, Maximum</t>
  </si>
  <si>
    <t>Line of Credit Facility, Remaining Borrowing Capacity</t>
  </si>
  <si>
    <t>Line of Credit, Current</t>
  </si>
  <si>
    <t>Senior Notes [Member] | 2019 Notes [Member]</t>
  </si>
  <si>
    <t>Debt instrument, face amount</t>
  </si>
  <si>
    <t>Debt instrument, interest rate, stated percentage</t>
  </si>
  <si>
    <t>6.11%</t>
  </si>
  <si>
    <t>Senior Notes [Member] | 2019 Notes [Member] | Subsequent Event [Member]</t>
  </si>
  <si>
    <t>Called and redeemed outstanding long-term debt</t>
  </si>
  <si>
    <t>Debt instrument redemption price percentage required to repay</t>
  </si>
  <si>
    <t>1.25%</t>
  </si>
  <si>
    <t>Line of Credit [Member]</t>
  </si>
  <si>
    <t>Line of Credit Facility, Current Borrowing Capacity</t>
  </si>
  <si>
    <t>Adjusted Consolidated Leverage Ratio, Actual</t>
  </si>
  <si>
    <t>Line of Credit [Member] | LIBOR [Member]</t>
  </si>
  <si>
    <t>Debt Instrument, Basis Spread on Variable Rate</t>
  </si>
  <si>
    <t>1.75%</t>
  </si>
  <si>
    <t>Line of Credit Facility, Interest Rate at Period End</t>
  </si>
  <si>
    <t>4.07%</t>
  </si>
  <si>
    <t>Line of Credit [Member] | Base Rate [Member]</t>
  </si>
  <si>
    <t>0.75%</t>
  </si>
  <si>
    <t>6.25%</t>
  </si>
  <si>
    <t>Leases - Additional Information (Details) - USD ($) $ in Thousands</t>
  </si>
  <si>
    <t>Operating lease term of contract</t>
  </si>
  <si>
    <t>29 years</t>
  </si>
  <si>
    <t>Operating lease liabilities, current</t>
  </si>
  <si>
    <t>Lease expense</t>
  </si>
  <si>
    <t>Weighted-average remaining lease term</t>
  </si>
  <si>
    <t>6 years 3 months 18 days</t>
  </si>
  <si>
    <t>Weighted-average discount rate</t>
  </si>
  <si>
    <t>4.08%</t>
  </si>
  <si>
    <t>Leases - Schedule of Undiscounted Lease Liabilities Outstanding (Details) $ in Thousands</t>
  </si>
  <si>
    <t>Jun. 30, 2019USD ($)</t>
  </si>
  <si>
    <t>Remainder of 2019</t>
  </si>
  <si>
    <t>2020</t>
  </si>
  <si>
    <t>2021</t>
  </si>
  <si>
    <t>2022</t>
  </si>
  <si>
    <t>2023</t>
  </si>
  <si>
    <t>2024 through 2035</t>
  </si>
  <si>
    <t>Total future minimum lease payments</t>
  </si>
  <si>
    <t>Less: imputed interest</t>
  </si>
  <si>
    <t>Weighted Average Shares Outstanding and Net Loss Per Share - Summary of Reconciliation of Weighted Average Shares Outstanding in Basic and Diluted Net Loss Per Share (Details) - USD ($) $ / shares in Units, shares in Thousands, $ in Thousands</t>
  </si>
  <si>
    <t>Net loss allocated to common shareholders for basic calculation</t>
  </si>
  <si>
    <t>Weighted average common shares outstanding, basic</t>
  </si>
  <si>
    <t>Dilutive effect of RSUs</t>
  </si>
  <si>
    <t>Weighted average common shares outstanding, diluted</t>
  </si>
  <si>
    <t>Net loss per share, basic</t>
  </si>
  <si>
    <t>Net loss per share, diluted</t>
  </si>
  <si>
    <t>Weighted Average Shares Outstanding and Net Loss Per Share - Summary of Reconciliation of Weighted Average Shares Outstanding Used in Calculating Basic and Diluted Net Loss Per Share (Parenthetical) (Details) - shares</t>
  </si>
  <si>
    <t>Antidilutive shares excluded from calculating diluted net loss per share</t>
  </si>
  <si>
    <t>Income Taxes - Schedule of (Benefit From) Provision for Income Taxes (Details) - USD ($) $ in Thousands</t>
  </si>
  <si>
    <t>Effective tax rate</t>
  </si>
  <si>
    <t>25.30%</t>
  </si>
  <si>
    <t>(85.10%)</t>
  </si>
  <si>
    <t>24.70%</t>
  </si>
  <si>
    <t>7.80%</t>
  </si>
  <si>
    <t>Income Taxes - Additional Information (Details) - USD ($) $ in Millions</t>
  </si>
  <si>
    <t>Discrete adjustment</t>
  </si>
  <si>
    <t>Discrete tax benefit</t>
  </si>
  <si>
    <t>Business Segment Information - Schedule of Segment Reporting Information (Details) - USD ($) $ in Thousands</t>
  </si>
  <si>
    <t>Segment Reporting Information [Line Items]</t>
  </si>
  <si>
    <t>Segment assets</t>
  </si>
  <si>
    <t>Operating Segments [Member]</t>
  </si>
  <si>
    <t>Intersegment Eliminations [Member]</t>
  </si>
  <si>
    <t>Transportation [Member] | Operating Segments [Member]</t>
  </si>
  <si>
    <t>Transportation [Member] | Intersegment Eliminations [Member]</t>
  </si>
  <si>
    <t>Water [Member] | Operating Segments [Member]</t>
  </si>
  <si>
    <t>Water [Member] | Intersegment Eliminations [Member]</t>
  </si>
  <si>
    <t>Specialty [Member] | Operating Segments [Member]</t>
  </si>
  <si>
    <t>Specialty [Member] | Intersegment Eliminations [Member]</t>
  </si>
  <si>
    <t>Materials [Member] | Operating Segments [Member]</t>
  </si>
  <si>
    <t>Materials [Member] | Intersegment Eliminations [Member]</t>
  </si>
  <si>
    <t>Business Segment Information - Additional Information (Details) - USD ($) $ in Thousands</t>
  </si>
  <si>
    <t>Foreign Countries [Member]</t>
  </si>
  <si>
    <t>Business Segment Information - Reconciliation of Operating Profit (Loss) from Segments to Consolidated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46840209</v>
      </c>
    </row>
    <row r="17" spans="1:3">
      <c r="A17" s="4" t="s">
        <v>28</v>
      </c>
      <c r="B17" s="4" t="s">
        <v>29</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v>
      </c>
    </row>
    <row r="3" spans="1:2">
      <c r="A3" s="3" t="s">
        <v>260</v>
      </c>
    </row>
    <row r="4" spans="1:2">
      <c r="A4" s="4" t="s">
        <v>8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v>
      </c>
      <c r="B1" s="2" t="s">
        <v>2</v>
      </c>
      <c r="C1" s="2" t="s">
        <v>48</v>
      </c>
      <c r="D1" s="2" t="s">
        <v>49</v>
      </c>
    </row>
    <row r="2" spans="1:4">
      <c r="A2" s="3" t="s">
        <v>50</v>
      </c>
    </row>
    <row r="3" spans="1:4">
      <c r="A3" s="4" t="s">
        <v>51</v>
      </c>
      <c r="B3" s="6" t="n">
        <v>144958</v>
      </c>
      <c r="C3" s="6" t="n">
        <v>272804</v>
      </c>
      <c r="D3" s="6" t="n">
        <v>195515</v>
      </c>
    </row>
    <row r="4" spans="1:4">
      <c r="A4" s="4" t="s">
        <v>52</v>
      </c>
      <c r="B4" s="5" t="n">
        <v>41037</v>
      </c>
      <c r="C4" s="5" t="n">
        <v>30002</v>
      </c>
      <c r="D4" s="5" t="n">
        <v>20014</v>
      </c>
    </row>
    <row r="5" spans="1:4">
      <c r="A5" s="4" t="s">
        <v>53</v>
      </c>
      <c r="B5" s="5" t="n">
        <v>551958</v>
      </c>
      <c r="C5" s="5" t="n">
        <v>473246</v>
      </c>
      <c r="D5" s="5" t="n">
        <v>492718</v>
      </c>
    </row>
    <row r="6" spans="1:4">
      <c r="A6" s="4" t="s">
        <v>54</v>
      </c>
      <c r="B6" s="5" t="n">
        <v>257650</v>
      </c>
      <c r="C6" s="5" t="n">
        <v>219754</v>
      </c>
      <c r="D6" s="5" t="n">
        <v>265190</v>
      </c>
    </row>
    <row r="7" spans="1:4">
      <c r="A7" s="4" t="s">
        <v>55</v>
      </c>
      <c r="B7" s="5" t="n">
        <v>102163</v>
      </c>
      <c r="C7" s="5" t="n">
        <v>88623</v>
      </c>
      <c r="D7" s="5" t="n">
        <v>96024</v>
      </c>
    </row>
    <row r="8" spans="1:4">
      <c r="A8" s="4" t="s">
        <v>56</v>
      </c>
      <c r="B8" s="5" t="n">
        <v>241786</v>
      </c>
      <c r="C8" s="5" t="n">
        <v>282229</v>
      </c>
      <c r="D8" s="5" t="n">
        <v>252467</v>
      </c>
    </row>
    <row r="9" spans="1:4">
      <c r="A9" s="4" t="s">
        <v>57</v>
      </c>
      <c r="B9" s="5" t="n">
        <v>63056</v>
      </c>
      <c r="C9" s="5" t="n">
        <v>48731</v>
      </c>
      <c r="D9" s="5" t="n">
        <v>49100</v>
      </c>
    </row>
    <row r="10" spans="1:4">
      <c r="A10" s="4" t="s">
        <v>58</v>
      </c>
      <c r="B10" s="5" t="n">
        <v>1402608</v>
      </c>
      <c r="C10" s="5" t="n">
        <v>1415389</v>
      </c>
      <c r="D10" s="5" t="n">
        <v>1371028</v>
      </c>
    </row>
    <row r="11" spans="1:4">
      <c r="A11" s="4" t="s">
        <v>59</v>
      </c>
      <c r="B11" s="5" t="n">
        <v>557118</v>
      </c>
      <c r="C11" s="5" t="n">
        <v>549688</v>
      </c>
      <c r="D11" s="5" t="n">
        <v>595787</v>
      </c>
    </row>
    <row r="12" spans="1:4">
      <c r="A12" s="4" t="s">
        <v>60</v>
      </c>
      <c r="B12" s="5" t="n">
        <v>20000</v>
      </c>
      <c r="C12" s="5" t="n">
        <v>36098</v>
      </c>
      <c r="D12" s="5" t="n">
        <v>61191</v>
      </c>
    </row>
    <row r="13" spans="1:4">
      <c r="A13" s="4" t="s">
        <v>61</v>
      </c>
      <c r="B13" s="5" t="n">
        <v>82109</v>
      </c>
      <c r="C13" s="5" t="n">
        <v>84354</v>
      </c>
      <c r="D13" s="5" t="n">
        <v>99495</v>
      </c>
    </row>
    <row r="14" spans="1:4">
      <c r="A14" s="4" t="s">
        <v>62</v>
      </c>
      <c r="B14" s="5" t="n">
        <v>264107</v>
      </c>
      <c r="C14" s="5" t="n">
        <v>259471</v>
      </c>
      <c r="D14" s="5" t="n">
        <v>246881</v>
      </c>
    </row>
    <row r="15" spans="1:4">
      <c r="A15" s="4" t="s">
        <v>63</v>
      </c>
      <c r="B15" s="5" t="n">
        <v>73439</v>
      </c>
      <c r="C15" s="5" t="n">
        <v>0</v>
      </c>
      <c r="D15" s="5" t="n">
        <v>0</v>
      </c>
    </row>
    <row r="16" spans="1:4">
      <c r="A16" s="4" t="s">
        <v>64</v>
      </c>
      <c r="B16" s="5" t="n">
        <v>36055</v>
      </c>
      <c r="C16" s="5" t="n">
        <v>2918</v>
      </c>
      <c r="D16" s="5" t="n">
        <v>25135</v>
      </c>
    </row>
    <row r="17" spans="1:4">
      <c r="A17" s="4" t="s">
        <v>65</v>
      </c>
      <c r="B17" s="5" t="n">
        <v>122705</v>
      </c>
      <c r="C17" s="5" t="n">
        <v>128683</v>
      </c>
      <c r="D17" s="5" t="n">
        <v>156808</v>
      </c>
    </row>
    <row r="18" spans="1:4">
      <c r="A18" s="4" t="s">
        <v>66</v>
      </c>
      <c r="B18" s="5" t="n">
        <v>2558141</v>
      </c>
      <c r="C18" s="5" t="n">
        <v>2476601</v>
      </c>
      <c r="D18" s="5" t="n">
        <v>2556325</v>
      </c>
    </row>
    <row r="19" spans="1:4">
      <c r="A19" s="3" t="s">
        <v>67</v>
      </c>
    </row>
    <row r="20" spans="1:4">
      <c r="A20" s="4" t="s">
        <v>68</v>
      </c>
      <c r="B20" s="5" t="n">
        <v>48397</v>
      </c>
      <c r="C20" s="5" t="n">
        <v>47286</v>
      </c>
      <c r="D20" s="5" t="n">
        <v>207982</v>
      </c>
    </row>
    <row r="21" spans="1:4">
      <c r="A21" s="4" t="s">
        <v>69</v>
      </c>
      <c r="B21" s="5" t="n">
        <v>303128</v>
      </c>
      <c r="C21" s="5" t="n">
        <v>251481</v>
      </c>
      <c r="D21" s="5" t="n">
        <v>303885</v>
      </c>
    </row>
    <row r="22" spans="1:4">
      <c r="A22" s="4" t="s">
        <v>70</v>
      </c>
      <c r="B22" s="5" t="n">
        <v>119289</v>
      </c>
      <c r="C22" s="5" t="n">
        <v>105449</v>
      </c>
      <c r="D22" s="5" t="n">
        <v>91864</v>
      </c>
    </row>
    <row r="23" spans="1:4">
      <c r="A23" s="4" t="s">
        <v>71</v>
      </c>
      <c r="B23" s="5" t="n">
        <v>339047</v>
      </c>
      <c r="C23" s="5" t="n">
        <v>273626</v>
      </c>
      <c r="D23" s="5" t="n">
        <v>293959</v>
      </c>
    </row>
    <row r="24" spans="1:4">
      <c r="A24" s="4" t="s">
        <v>72</v>
      </c>
      <c r="B24" s="5" t="n">
        <v>809861</v>
      </c>
      <c r="C24" s="5" t="n">
        <v>677842</v>
      </c>
      <c r="D24" s="5" t="n">
        <v>897690</v>
      </c>
    </row>
    <row r="25" spans="1:4">
      <c r="A25" s="4" t="s">
        <v>73</v>
      </c>
      <c r="B25" s="5" t="n">
        <v>366896</v>
      </c>
      <c r="C25" s="5" t="n">
        <v>335119</v>
      </c>
      <c r="D25" s="5" t="n">
        <v>280710</v>
      </c>
    </row>
    <row r="26" spans="1:4">
      <c r="A26" s="4" t="s">
        <v>74</v>
      </c>
      <c r="B26" s="5" t="n">
        <v>60868</v>
      </c>
      <c r="C26" s="5" t="n">
        <v>0</v>
      </c>
      <c r="D26" s="5" t="n">
        <v>0</v>
      </c>
    </row>
    <row r="27" spans="1:4">
      <c r="A27" s="4" t="s">
        <v>64</v>
      </c>
      <c r="B27" s="5" t="n">
        <v>4680</v>
      </c>
      <c r="C27" s="5" t="n">
        <v>4317</v>
      </c>
      <c r="D27" s="5" t="n">
        <v>5759</v>
      </c>
    </row>
    <row r="28" spans="1:4">
      <c r="A28" s="4" t="s">
        <v>75</v>
      </c>
      <c r="B28" s="5" t="n">
        <v>58268</v>
      </c>
      <c r="C28" s="5" t="n">
        <v>61689</v>
      </c>
      <c r="D28" s="5" t="n">
        <v>71180</v>
      </c>
    </row>
    <row r="29" spans="1:4">
      <c r="A29" s="4" t="s">
        <v>76</v>
      </c>
      <c r="B29" s="5" t="n">
        <v>0</v>
      </c>
      <c r="C29" s="5" t="n">
        <v>0</v>
      </c>
      <c r="D29" s="5" t="n">
        <v>0</v>
      </c>
    </row>
    <row r="30" spans="1:4">
      <c r="A30" s="3" t="s">
        <v>77</v>
      </c>
    </row>
    <row r="31" spans="1:4">
      <c r="A31" s="4" t="s">
        <v>78</v>
      </c>
      <c r="B31" s="5" t="n">
        <v>0</v>
      </c>
      <c r="C31" s="5" t="n">
        <v>0</v>
      </c>
      <c r="D31" s="5" t="n">
        <v>0</v>
      </c>
    </row>
    <row r="32" spans="1:4">
      <c r="A32" s="4" t="s">
        <v>79</v>
      </c>
      <c r="B32" s="5" t="n">
        <v>468</v>
      </c>
      <c r="C32" s="5" t="n">
        <v>467</v>
      </c>
      <c r="D32" s="5" t="n">
        <v>457</v>
      </c>
    </row>
    <row r="33" spans="1:4">
      <c r="A33" s="4" t="s">
        <v>80</v>
      </c>
      <c r="B33" s="5" t="n">
        <v>568264</v>
      </c>
      <c r="C33" s="5" t="n">
        <v>564559</v>
      </c>
      <c r="D33" s="5" t="n">
        <v>516680</v>
      </c>
    </row>
    <row r="34" spans="1:4">
      <c r="A34" s="4" t="s">
        <v>81</v>
      </c>
      <c r="B34" s="5" t="n">
        <v>-3448</v>
      </c>
      <c r="C34" s="5" t="n">
        <v>-749</v>
      </c>
      <c r="D34" s="5" t="n">
        <v>1022</v>
      </c>
    </row>
    <row r="35" spans="1:4">
      <c r="A35" s="4" t="s">
        <v>82</v>
      </c>
      <c r="B35" s="5" t="n">
        <v>642124</v>
      </c>
      <c r="C35" s="5" t="n">
        <v>787356</v>
      </c>
      <c r="D35" s="5" t="n">
        <v>737417</v>
      </c>
    </row>
    <row r="36" spans="1:4">
      <c r="A36" s="4" t="s">
        <v>83</v>
      </c>
      <c r="B36" s="5" t="n">
        <v>1207408</v>
      </c>
      <c r="C36" s="5" t="n">
        <v>1351633</v>
      </c>
      <c r="D36" s="5" t="n">
        <v>1255576</v>
      </c>
    </row>
    <row r="37" spans="1:4">
      <c r="A37" s="4" t="s">
        <v>84</v>
      </c>
      <c r="B37" s="5" t="n">
        <v>50160</v>
      </c>
      <c r="C37" s="5" t="n">
        <v>46001</v>
      </c>
      <c r="D37" s="5" t="n">
        <v>45410</v>
      </c>
    </row>
    <row r="38" spans="1:4">
      <c r="A38" s="4" t="s">
        <v>85</v>
      </c>
      <c r="B38" s="5" t="n">
        <v>1257568</v>
      </c>
      <c r="C38" s="5" t="n">
        <v>1397634</v>
      </c>
      <c r="D38" s="5" t="n">
        <v>1300986</v>
      </c>
    </row>
    <row r="39" spans="1:4">
      <c r="A39" s="4" t="s">
        <v>86</v>
      </c>
      <c r="B39" s="6" t="n">
        <v>2558141</v>
      </c>
      <c r="C39" s="6" t="n">
        <v>2476601</v>
      </c>
      <c r="D39" s="6" t="n">
        <v>2556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v>
      </c>
      <c r="B1" s="2" t="s">
        <v>2</v>
      </c>
      <c r="C1" s="2" t="s">
        <v>48</v>
      </c>
      <c r="D1" s="2" t="s">
        <v>49</v>
      </c>
    </row>
    <row r="2" spans="1:4">
      <c r="A2" s="4" t="s">
        <v>88</v>
      </c>
      <c r="B2" s="6" t="n">
        <v>144958</v>
      </c>
      <c r="C2" s="6" t="n">
        <v>272804</v>
      </c>
      <c r="D2" s="6" t="n">
        <v>195515</v>
      </c>
    </row>
    <row r="3" spans="1:4">
      <c r="A3" s="4" t="s">
        <v>89</v>
      </c>
      <c r="B3" s="5" t="n">
        <v>551958</v>
      </c>
      <c r="C3" s="5" t="n">
        <v>473246</v>
      </c>
      <c r="D3" s="5" t="n">
        <v>492718</v>
      </c>
    </row>
    <row r="4" spans="1:4">
      <c r="A4" s="4" t="s">
        <v>90</v>
      </c>
      <c r="B4" s="5" t="n">
        <v>257650</v>
      </c>
      <c r="C4" s="5" t="n">
        <v>219754</v>
      </c>
      <c r="D4" s="5" t="n">
        <v>265190</v>
      </c>
    </row>
    <row r="5" spans="1:4">
      <c r="A5" s="4" t="s">
        <v>91</v>
      </c>
      <c r="B5" s="5" t="n">
        <v>63056</v>
      </c>
      <c r="C5" s="5" t="n">
        <v>48731</v>
      </c>
      <c r="D5" s="5" t="n">
        <v>49100</v>
      </c>
    </row>
    <row r="6" spans="1:4">
      <c r="A6" s="4" t="s">
        <v>92</v>
      </c>
      <c r="B6" s="5" t="n">
        <v>557118</v>
      </c>
      <c r="C6" s="5" t="n">
        <v>549688</v>
      </c>
      <c r="D6" s="5" t="n">
        <v>595787</v>
      </c>
    </row>
    <row r="7" spans="1:4">
      <c r="A7" s="4" t="s">
        <v>93</v>
      </c>
      <c r="B7" s="5" t="n">
        <v>303128</v>
      </c>
      <c r="C7" s="5" t="n">
        <v>251481</v>
      </c>
      <c r="D7" s="5" t="n">
        <v>303885</v>
      </c>
    </row>
    <row r="8" spans="1:4">
      <c r="A8" s="4" t="s">
        <v>94</v>
      </c>
      <c r="B8" s="5" t="n">
        <v>119289</v>
      </c>
      <c r="C8" s="5" t="n">
        <v>105449</v>
      </c>
      <c r="D8" s="5" t="n">
        <v>91864</v>
      </c>
    </row>
    <row r="9" spans="1:4">
      <c r="A9" s="4" t="s">
        <v>95</v>
      </c>
      <c r="B9" s="6" t="n">
        <v>339047</v>
      </c>
      <c r="C9" s="6" t="n">
        <v>273626</v>
      </c>
      <c r="D9" s="6" t="n">
        <v>293959</v>
      </c>
    </row>
    <row r="10" spans="1:4">
      <c r="A10" s="4" t="s">
        <v>96</v>
      </c>
      <c r="B10" s="7" t="n">
        <v>0.01</v>
      </c>
      <c r="C10" s="7" t="n">
        <v>0.01</v>
      </c>
      <c r="D10" s="7" t="n">
        <v>0.01</v>
      </c>
    </row>
    <row r="11" spans="1:4">
      <c r="A11" s="4" t="s">
        <v>97</v>
      </c>
      <c r="B11" s="5" t="n">
        <v>3000000</v>
      </c>
      <c r="C11" s="5" t="n">
        <v>3000000</v>
      </c>
      <c r="D11" s="5" t="n">
        <v>3000000</v>
      </c>
    </row>
    <row r="12" spans="1:4">
      <c r="A12" s="4" t="s">
        <v>98</v>
      </c>
      <c r="B12" s="5" t="n">
        <v>0</v>
      </c>
      <c r="C12" s="5" t="n">
        <v>0</v>
      </c>
      <c r="D12" s="5" t="n">
        <v>0</v>
      </c>
    </row>
    <row r="13" spans="1:4">
      <c r="A13" s="4" t="s">
        <v>99</v>
      </c>
      <c r="B13" s="7" t="n">
        <v>0.01</v>
      </c>
      <c r="C13" s="7" t="n">
        <v>0.01</v>
      </c>
      <c r="D13" s="7" t="n">
        <v>0.01</v>
      </c>
    </row>
    <row r="14" spans="1:4">
      <c r="A14" s="4" t="s">
        <v>100</v>
      </c>
      <c r="B14" s="5" t="n">
        <v>150000000</v>
      </c>
      <c r="C14" s="5" t="n">
        <v>150000000</v>
      </c>
      <c r="D14" s="5" t="n">
        <v>150000000</v>
      </c>
    </row>
    <row r="15" spans="1:4">
      <c r="A15" s="4" t="s">
        <v>101</v>
      </c>
      <c r="B15" s="5" t="n">
        <v>46838199</v>
      </c>
      <c r="C15" s="5" t="n">
        <v>46665889</v>
      </c>
      <c r="D15" s="5" t="n">
        <v>45688582</v>
      </c>
    </row>
    <row r="16" spans="1:4">
      <c r="A16" s="4" t="s">
        <v>102</v>
      </c>
      <c r="B16" s="5" t="n">
        <v>46838199</v>
      </c>
      <c r="C16" s="5" t="n">
        <v>46665889</v>
      </c>
      <c r="D16" s="5" t="n">
        <v>45688582</v>
      </c>
    </row>
    <row r="17" spans="1:4">
      <c r="A17" s="4" t="s">
        <v>103</v>
      </c>
    </row>
    <row r="18" spans="1:4">
      <c r="A18" s="4" t="s">
        <v>88</v>
      </c>
      <c r="B18" s="6" t="n">
        <v>115933</v>
      </c>
      <c r="C18" s="6" t="n">
        <v>131965</v>
      </c>
      <c r="D18" s="6" t="n">
        <v>82047</v>
      </c>
    </row>
    <row r="19" spans="1:4">
      <c r="A19" s="4" t="s">
        <v>89</v>
      </c>
      <c r="B19" s="5" t="n">
        <v>31656</v>
      </c>
      <c r="C19" s="5" t="n">
        <v>21237</v>
      </c>
      <c r="D19" s="5" t="n">
        <v>38828</v>
      </c>
    </row>
    <row r="20" spans="1:4">
      <c r="A20" s="4" t="s">
        <v>90</v>
      </c>
      <c r="B20" s="5" t="n">
        <v>23500</v>
      </c>
      <c r="C20" s="5" t="n">
        <v>19699</v>
      </c>
      <c r="D20" s="5" t="n">
        <v>24479</v>
      </c>
    </row>
    <row r="21" spans="1:4">
      <c r="A21" s="4" t="s">
        <v>91</v>
      </c>
      <c r="B21" s="5" t="n">
        <v>11440</v>
      </c>
      <c r="C21" s="5" t="n">
        <v>11744</v>
      </c>
      <c r="D21" s="5" t="n">
        <v>12421</v>
      </c>
    </row>
    <row r="22" spans="1:4">
      <c r="A22" s="4" t="s">
        <v>92</v>
      </c>
      <c r="B22" s="5" t="n">
        <v>31560</v>
      </c>
      <c r="C22" s="5" t="n">
        <v>34761</v>
      </c>
      <c r="D22" s="5" t="n">
        <v>38854</v>
      </c>
    </row>
    <row r="23" spans="1:4">
      <c r="A23" s="4" t="s">
        <v>93</v>
      </c>
      <c r="B23" s="5" t="n">
        <v>50338</v>
      </c>
      <c r="C23" s="5" t="n">
        <v>37086</v>
      </c>
      <c r="D23" s="5" t="n">
        <v>35375</v>
      </c>
    </row>
    <row r="24" spans="1:4">
      <c r="A24" s="4" t="s">
        <v>94</v>
      </c>
      <c r="B24" s="5" t="n">
        <v>29055</v>
      </c>
      <c r="C24" s="5" t="n">
        <v>60288</v>
      </c>
      <c r="D24" s="5" t="n">
        <v>40678</v>
      </c>
    </row>
    <row r="25" spans="1:4">
      <c r="A25" s="4" t="s">
        <v>95</v>
      </c>
      <c r="B25" s="6" t="n">
        <v>4017</v>
      </c>
      <c r="C25" s="6" t="n">
        <v>2046</v>
      </c>
      <c r="D25" s="6" t="n">
        <v>2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5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6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7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49</v>
      </c>
      <c r="D2" s="2" t="s">
        <v>2</v>
      </c>
      <c r="E2" s="2" t="s">
        <v>49</v>
      </c>
    </row>
    <row r="3" spans="1:5">
      <c r="A3" s="3" t="s">
        <v>106</v>
      </c>
    </row>
    <row r="4" spans="1:5">
      <c r="A4" s="4" t="s">
        <v>107</v>
      </c>
      <c r="B4" s="6" t="n">
        <v>789540</v>
      </c>
      <c r="C4" s="6" t="n">
        <v>807119</v>
      </c>
      <c r="D4" s="6" t="n">
        <v>1409341</v>
      </c>
      <c r="E4" s="6" t="n">
        <v>1370498</v>
      </c>
    </row>
    <row r="5" spans="1:5">
      <c r="A5" s="3" t="s">
        <v>108</v>
      </c>
    </row>
    <row r="6" spans="1:5">
      <c r="A6" s="4" t="s">
        <v>109</v>
      </c>
      <c r="B6" s="5" t="n">
        <v>841944</v>
      </c>
      <c r="C6" s="5" t="n">
        <v>726750</v>
      </c>
      <c r="D6" s="5" t="n">
        <v>1421267</v>
      </c>
      <c r="E6" s="5" t="n">
        <v>1233846</v>
      </c>
    </row>
    <row r="7" spans="1:5">
      <c r="A7" s="4" t="s">
        <v>110</v>
      </c>
      <c r="B7" s="5" t="n">
        <v>-52404</v>
      </c>
      <c r="C7" s="5" t="n">
        <v>80369</v>
      </c>
      <c r="D7" s="5" t="n">
        <v>-11926</v>
      </c>
      <c r="E7" s="5" t="n">
        <v>136652</v>
      </c>
    </row>
    <row r="8" spans="1:5">
      <c r="A8" s="4" t="s">
        <v>111</v>
      </c>
      <c r="B8" s="5" t="n">
        <v>69998</v>
      </c>
      <c r="C8" s="5" t="n">
        <v>61316</v>
      </c>
      <c r="D8" s="5" t="n">
        <v>151153</v>
      </c>
      <c r="E8" s="5" t="n">
        <v>122568</v>
      </c>
    </row>
    <row r="9" spans="1:5">
      <c r="A9" s="4" t="s">
        <v>112</v>
      </c>
      <c r="B9" s="5" t="n">
        <v>9177</v>
      </c>
      <c r="C9" s="5" t="n">
        <v>26287</v>
      </c>
      <c r="D9" s="5" t="n">
        <v>12500</v>
      </c>
      <c r="E9" s="5" t="n">
        <v>34696</v>
      </c>
    </row>
    <row r="10" spans="1:5">
      <c r="A10" s="4" t="s">
        <v>113</v>
      </c>
      <c r="B10" s="5" t="n">
        <v>-4935</v>
      </c>
      <c r="C10" s="5" t="n">
        <v>-1505</v>
      </c>
      <c r="D10" s="5" t="n">
        <v>-6835</v>
      </c>
      <c r="E10" s="5" t="n">
        <v>-2048</v>
      </c>
    </row>
    <row r="11" spans="1:5">
      <c r="A11" s="4" t="s">
        <v>114</v>
      </c>
      <c r="B11" s="5" t="n">
        <v>-126644</v>
      </c>
      <c r="C11" s="5" t="n">
        <v>-5729</v>
      </c>
      <c r="D11" s="5" t="n">
        <v>-168744</v>
      </c>
      <c r="E11" s="5" t="n">
        <v>-18564</v>
      </c>
    </row>
    <row r="12" spans="1:5">
      <c r="A12" s="3" t="s">
        <v>115</v>
      </c>
    </row>
    <row r="13" spans="1:5">
      <c r="A13" s="4" t="s">
        <v>116</v>
      </c>
      <c r="B13" s="5" t="n">
        <v>-1728</v>
      </c>
      <c r="C13" s="5" t="n">
        <v>-1173</v>
      </c>
      <c r="D13" s="5" t="n">
        <v>-4544</v>
      </c>
      <c r="E13" s="5" t="n">
        <v>-2694</v>
      </c>
    </row>
    <row r="14" spans="1:5">
      <c r="A14" s="4" t="s">
        <v>117</v>
      </c>
      <c r="B14" s="5" t="n">
        <v>4158</v>
      </c>
      <c r="C14" s="5" t="n">
        <v>3203</v>
      </c>
      <c r="D14" s="5" t="n">
        <v>8172</v>
      </c>
      <c r="E14" s="5" t="n">
        <v>5638</v>
      </c>
    </row>
    <row r="15" spans="1:5">
      <c r="A15" s="4" t="s">
        <v>118</v>
      </c>
      <c r="B15" s="5" t="n">
        <v>-2594</v>
      </c>
      <c r="C15" s="5" t="n">
        <v>-3534</v>
      </c>
      <c r="D15" s="5" t="n">
        <v>-3884</v>
      </c>
      <c r="E15" s="5" t="n">
        <v>-3758</v>
      </c>
    </row>
    <row r="16" spans="1:5">
      <c r="A16" s="4" t="s">
        <v>119</v>
      </c>
      <c r="B16" s="5" t="n">
        <v>-759</v>
      </c>
      <c r="C16" s="5" t="n">
        <v>-940</v>
      </c>
      <c r="D16" s="5" t="n">
        <v>-2521</v>
      </c>
      <c r="E16" s="5" t="n">
        <v>-672</v>
      </c>
    </row>
    <row r="17" spans="1:5">
      <c r="A17" s="4" t="s">
        <v>120</v>
      </c>
      <c r="B17" s="5" t="n">
        <v>-923</v>
      </c>
      <c r="C17" s="5" t="n">
        <v>-2444</v>
      </c>
      <c r="D17" s="5" t="n">
        <v>-2777</v>
      </c>
      <c r="E17" s="5" t="n">
        <v>-1486</v>
      </c>
    </row>
    <row r="18" spans="1:5">
      <c r="A18" s="4" t="s">
        <v>121</v>
      </c>
      <c r="B18" s="5" t="n">
        <v>-125721</v>
      </c>
      <c r="C18" s="5" t="n">
        <v>-3285</v>
      </c>
      <c r="D18" s="5" t="n">
        <v>-165967</v>
      </c>
      <c r="E18" s="5" t="n">
        <v>-17078</v>
      </c>
    </row>
    <row r="19" spans="1:5">
      <c r="A19" s="4" t="s">
        <v>122</v>
      </c>
      <c r="B19" s="5" t="n">
        <v>-31760</v>
      </c>
      <c r="C19" s="5" t="n">
        <v>2796</v>
      </c>
      <c r="D19" s="5" t="n">
        <v>-40925</v>
      </c>
      <c r="E19" s="5" t="n">
        <v>-1335</v>
      </c>
    </row>
    <row r="20" spans="1:5">
      <c r="A20" s="4" t="s">
        <v>123</v>
      </c>
      <c r="B20" s="5" t="n">
        <v>-93961</v>
      </c>
      <c r="C20" s="5" t="n">
        <v>-6081</v>
      </c>
      <c r="D20" s="5" t="n">
        <v>-125042</v>
      </c>
      <c r="E20" s="5" t="n">
        <v>-15743</v>
      </c>
    </row>
    <row r="21" spans="1:5">
      <c r="A21" s="4" t="s">
        <v>124</v>
      </c>
      <c r="B21" s="5" t="n">
        <v>-3875</v>
      </c>
      <c r="C21" s="5" t="n">
        <v>-2304</v>
      </c>
      <c r="D21" s="5" t="n">
        <v>-7368</v>
      </c>
      <c r="E21" s="5" t="n">
        <v>-4065</v>
      </c>
    </row>
    <row r="22" spans="1:5">
      <c r="A22" s="4" t="s">
        <v>125</v>
      </c>
      <c r="B22" s="6" t="n">
        <v>-97836</v>
      </c>
      <c r="C22" s="6" t="n">
        <v>-8385</v>
      </c>
      <c r="D22" s="6" t="n">
        <v>-132410</v>
      </c>
      <c r="E22" s="6" t="n">
        <v>-19808</v>
      </c>
    </row>
    <row r="23" spans="1:5">
      <c r="A23" s="3" t="s">
        <v>126</v>
      </c>
    </row>
    <row r="24" spans="1:5">
      <c r="A24" s="4" t="s">
        <v>127</v>
      </c>
      <c r="B24" s="7" t="n">
        <v>-2.09</v>
      </c>
      <c r="C24" s="7" t="n">
        <v>-0.2</v>
      </c>
      <c r="D24" s="7" t="n">
        <v>-2.83</v>
      </c>
      <c r="E24" s="7" t="n">
        <v>-0.49</v>
      </c>
    </row>
    <row r="25" spans="1:5">
      <c r="A25" s="4" t="s">
        <v>128</v>
      </c>
      <c r="B25" s="7" t="n">
        <v>-2.09</v>
      </c>
      <c r="C25" s="7" t="n">
        <v>-0.2</v>
      </c>
      <c r="D25" s="7" t="n">
        <v>-2.83</v>
      </c>
      <c r="E25" s="7" t="n">
        <v>-0.49</v>
      </c>
    </row>
    <row r="26" spans="1:5">
      <c r="A26" s="3" t="s">
        <v>129</v>
      </c>
    </row>
    <row r="27" spans="1:5">
      <c r="A27" s="4" t="s">
        <v>127</v>
      </c>
      <c r="B27" s="5" t="n">
        <v>46824</v>
      </c>
      <c r="C27" s="5" t="n">
        <v>41044</v>
      </c>
      <c r="D27" s="5" t="n">
        <v>46762</v>
      </c>
      <c r="E27" s="5" t="n">
        <v>40074</v>
      </c>
    </row>
    <row r="28" spans="1:5">
      <c r="A28" s="4" t="s">
        <v>128</v>
      </c>
      <c r="B28" s="5" t="n">
        <v>46824</v>
      </c>
      <c r="C28" s="5" t="n">
        <v>41044</v>
      </c>
      <c r="D28" s="5" t="n">
        <v>46762</v>
      </c>
      <c r="E28" s="5" t="n">
        <v>40074</v>
      </c>
    </row>
    <row r="29" spans="1:5">
      <c r="A29" s="4" t="s">
        <v>130</v>
      </c>
    </row>
    <row r="30" spans="1:5">
      <c r="A30" s="3" t="s">
        <v>106</v>
      </c>
    </row>
    <row r="31" spans="1:5">
      <c r="A31" s="4" t="s">
        <v>107</v>
      </c>
      <c r="B31" s="6" t="n">
        <v>403978</v>
      </c>
      <c r="C31" s="6" t="n">
        <v>502711</v>
      </c>
      <c r="D31" s="6" t="n">
        <v>742188</v>
      </c>
      <c r="E31" s="6" t="n">
        <v>861856</v>
      </c>
    </row>
    <row r="32" spans="1:5">
      <c r="A32" s="3" t="s">
        <v>108</v>
      </c>
    </row>
    <row r="33" spans="1:5">
      <c r="A33" s="4" t="s">
        <v>109</v>
      </c>
      <c r="B33" s="5" t="n">
        <v>503857</v>
      </c>
      <c r="C33" s="5" t="n">
        <v>466748</v>
      </c>
      <c r="D33" s="5" t="n">
        <v>820817</v>
      </c>
      <c r="E33" s="5" t="n">
        <v>794431</v>
      </c>
    </row>
    <row r="34" spans="1:5">
      <c r="A34" s="4" t="s">
        <v>131</v>
      </c>
    </row>
    <row r="35" spans="1:5">
      <c r="A35" s="3" t="s">
        <v>106</v>
      </c>
    </row>
    <row r="36" spans="1:5">
      <c r="A36" s="4" t="s">
        <v>107</v>
      </c>
      <c r="B36" s="5" t="n">
        <v>112831</v>
      </c>
      <c r="C36" s="5" t="n">
        <v>51618</v>
      </c>
      <c r="D36" s="5" t="n">
        <v>212086</v>
      </c>
      <c r="E36" s="5" t="n">
        <v>91659</v>
      </c>
    </row>
    <row r="37" spans="1:5">
      <c r="A37" s="3" t="s">
        <v>108</v>
      </c>
    </row>
    <row r="38" spans="1:5">
      <c r="A38" s="4" t="s">
        <v>109</v>
      </c>
      <c r="B38" s="5" t="n">
        <v>101568</v>
      </c>
      <c r="C38" s="5" t="n">
        <v>46168</v>
      </c>
      <c r="D38" s="5" t="n">
        <v>192704</v>
      </c>
      <c r="E38" s="5" t="n">
        <v>74645</v>
      </c>
    </row>
    <row r="39" spans="1:5">
      <c r="A39" s="4" t="s">
        <v>132</v>
      </c>
    </row>
    <row r="40" spans="1:5">
      <c r="A40" s="3" t="s">
        <v>106</v>
      </c>
    </row>
    <row r="41" spans="1:5">
      <c r="A41" s="4" t="s">
        <v>107</v>
      </c>
      <c r="B41" s="5" t="n">
        <v>175084</v>
      </c>
      <c r="C41" s="5" t="n">
        <v>151842</v>
      </c>
      <c r="D41" s="5" t="n">
        <v>315777</v>
      </c>
      <c r="E41" s="5" t="n">
        <v>270313</v>
      </c>
    </row>
    <row r="42" spans="1:5">
      <c r="A42" s="3" t="s">
        <v>108</v>
      </c>
    </row>
    <row r="43" spans="1:5">
      <c r="A43" s="4" t="s">
        <v>109</v>
      </c>
      <c r="B43" s="5" t="n">
        <v>152874</v>
      </c>
      <c r="C43" s="5" t="n">
        <v>130366</v>
      </c>
      <c r="D43" s="5" t="n">
        <v>278700</v>
      </c>
      <c r="E43" s="5" t="n">
        <v>233101</v>
      </c>
    </row>
    <row r="44" spans="1:5">
      <c r="A44" s="4" t="s">
        <v>133</v>
      </c>
    </row>
    <row r="45" spans="1:5">
      <c r="A45" s="3" t="s">
        <v>106</v>
      </c>
    </row>
    <row r="46" spans="1:5">
      <c r="A46" s="4" t="s">
        <v>107</v>
      </c>
      <c r="B46" s="5" t="n">
        <v>97647</v>
      </c>
      <c r="C46" s="5" t="n">
        <v>100948</v>
      </c>
      <c r="D46" s="5" t="n">
        <v>139290</v>
      </c>
      <c r="E46" s="5" t="n">
        <v>146670</v>
      </c>
    </row>
    <row r="47" spans="1:5">
      <c r="A47" s="3" t="s">
        <v>108</v>
      </c>
    </row>
    <row r="48" spans="1:5">
      <c r="A48" s="4" t="s">
        <v>109</v>
      </c>
      <c r="B48" s="6" t="n">
        <v>83645</v>
      </c>
      <c r="C48" s="6" t="n">
        <v>83468</v>
      </c>
      <c r="D48" s="6" t="n">
        <v>129046</v>
      </c>
      <c r="E48" s="6" t="n">
        <v>1316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7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77</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80</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83</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6</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89</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9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0</v>
      </c>
      <c r="B1" s="2" t="s">
        <v>361</v>
      </c>
      <c r="C1" s="2" t="s">
        <v>2</v>
      </c>
      <c r="D1" s="2" t="s">
        <v>49</v>
      </c>
    </row>
    <row r="2" spans="1:4">
      <c r="A2" s="3" t="s">
        <v>362</v>
      </c>
    </row>
    <row r="3" spans="1:4">
      <c r="A3" s="4" t="s">
        <v>363</v>
      </c>
      <c r="C3" s="6" t="n">
        <v>6227</v>
      </c>
      <c r="D3" s="6" t="n">
        <v>55030</v>
      </c>
    </row>
    <row r="4" spans="1:4">
      <c r="A4" s="4" t="s">
        <v>364</v>
      </c>
    </row>
    <row r="5" spans="1:4">
      <c r="A5" s="3" t="s">
        <v>362</v>
      </c>
    </row>
    <row r="6" spans="1:4">
      <c r="A6" s="4" t="s">
        <v>363</v>
      </c>
      <c r="B6" s="6" t="n">
        <v>6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49</v>
      </c>
    </row>
    <row r="3" spans="1:3">
      <c r="A3" s="3" t="s">
        <v>366</v>
      </c>
    </row>
    <row r="4" spans="1:3">
      <c r="A4" s="4" t="s">
        <v>221</v>
      </c>
      <c r="B4" s="6" t="n">
        <v>278629</v>
      </c>
      <c r="C4" s="6" t="n">
        <v>233711</v>
      </c>
    </row>
    <row r="5" spans="1:3">
      <c r="A5" s="4" t="s">
        <v>88</v>
      </c>
      <c r="B5" s="5" t="n">
        <v>144958</v>
      </c>
      <c r="C5" s="5" t="n">
        <v>195515</v>
      </c>
    </row>
    <row r="6" spans="1:3">
      <c r="A6" s="4" t="s">
        <v>367</v>
      </c>
      <c r="B6" s="5" t="n">
        <v>5825</v>
      </c>
      <c r="C6" s="5" t="n">
        <v>5746</v>
      </c>
    </row>
    <row r="7" spans="1:3">
      <c r="A7" s="4" t="s">
        <v>222</v>
      </c>
      <c r="B7" s="5" t="n">
        <v>150783</v>
      </c>
      <c r="C7" s="5" t="n">
        <v>201261</v>
      </c>
    </row>
    <row r="8" spans="1:3">
      <c r="A8" s="4" t="s">
        <v>220</v>
      </c>
      <c r="B8" s="6" t="n">
        <v>-127846</v>
      </c>
      <c r="C8" s="6" t="n">
        <v>-32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69</v>
      </c>
      <c r="D1" s="2" t="s">
        <v>48</v>
      </c>
      <c r="E1" s="2" t="s">
        <v>49</v>
      </c>
    </row>
    <row r="2" spans="1:5">
      <c r="A2" s="3" t="s">
        <v>370</v>
      </c>
    </row>
    <row r="3" spans="1:5">
      <c r="A3" s="4" t="s">
        <v>371</v>
      </c>
      <c r="B3" s="6" t="n">
        <v>73439</v>
      </c>
      <c r="D3" s="6" t="n">
        <v>0</v>
      </c>
      <c r="E3" s="6" t="n">
        <v>0</v>
      </c>
    </row>
    <row r="4" spans="1:5">
      <c r="A4" s="4" t="s">
        <v>372</v>
      </c>
      <c r="B4" s="5" t="n">
        <v>15600</v>
      </c>
    </row>
    <row r="5" spans="1:5">
      <c r="A5" s="4" t="s">
        <v>373</v>
      </c>
      <c r="B5" s="5" t="n">
        <v>60868</v>
      </c>
      <c r="D5" s="5" t="n">
        <v>0</v>
      </c>
      <c r="E5" s="5" t="n">
        <v>0</v>
      </c>
    </row>
    <row r="6" spans="1:5">
      <c r="A6" s="4" t="s">
        <v>374</v>
      </c>
      <c r="B6" s="6" t="n">
        <v>642124</v>
      </c>
      <c r="D6" s="6" t="n">
        <v>787356</v>
      </c>
      <c r="E6" s="6" t="n">
        <v>737417</v>
      </c>
    </row>
    <row r="7" spans="1:5">
      <c r="A7" s="4" t="s">
        <v>375</v>
      </c>
    </row>
    <row r="8" spans="1:5">
      <c r="A8" s="3" t="s">
        <v>370</v>
      </c>
    </row>
    <row r="9" spans="1:5">
      <c r="A9" s="4" t="s">
        <v>371</v>
      </c>
      <c r="C9" s="6" t="n">
        <v>72200</v>
      </c>
    </row>
    <row r="10" spans="1:5">
      <c r="A10" s="4" t="s">
        <v>372</v>
      </c>
      <c r="C10" s="5" t="n">
        <v>14900</v>
      </c>
    </row>
    <row r="11" spans="1:5">
      <c r="A11" s="4" t="s">
        <v>373</v>
      </c>
      <c r="C11" s="5" t="n">
        <v>60400</v>
      </c>
    </row>
    <row r="12" spans="1:5">
      <c r="A12" s="4" t="s">
        <v>374</v>
      </c>
      <c r="C12"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5</v>
      </c>
      <c r="D1" s="2" t="s">
        <v>1</v>
      </c>
    </row>
    <row r="2" spans="1:5">
      <c r="B2" s="2" t="s">
        <v>2</v>
      </c>
      <c r="C2" s="2" t="s">
        <v>49</v>
      </c>
      <c r="D2" s="2" t="s">
        <v>2</v>
      </c>
      <c r="E2" s="2" t="s">
        <v>49</v>
      </c>
    </row>
    <row r="3" spans="1:5">
      <c r="A3" s="3" t="s">
        <v>135</v>
      </c>
    </row>
    <row r="4" spans="1:5">
      <c r="A4" s="4" t="s">
        <v>123</v>
      </c>
      <c r="B4" s="6" t="n">
        <v>-93961</v>
      </c>
      <c r="C4" s="6" t="n">
        <v>-6081</v>
      </c>
      <c r="D4" s="6" t="n">
        <v>-125042</v>
      </c>
      <c r="E4" s="6" t="n">
        <v>-15743</v>
      </c>
    </row>
    <row r="5" spans="1:5">
      <c r="A5" s="3" t="s">
        <v>136</v>
      </c>
    </row>
    <row r="6" spans="1:5">
      <c r="A6" s="4" t="s">
        <v>137</v>
      </c>
      <c r="B6" s="5" t="n">
        <v>-2178</v>
      </c>
      <c r="C6" s="5" t="n">
        <v>-1354</v>
      </c>
      <c r="D6" s="5" t="n">
        <v>-2776</v>
      </c>
      <c r="E6" s="5" t="n">
        <v>-734</v>
      </c>
    </row>
    <row r="7" spans="1:5">
      <c r="A7" s="4" t="s">
        <v>138</v>
      </c>
      <c r="B7" s="5" t="n">
        <v>-117</v>
      </c>
      <c r="C7" s="5" t="n">
        <v>1602</v>
      </c>
      <c r="D7" s="5" t="n">
        <v>-290</v>
      </c>
      <c r="E7" s="5" t="n">
        <v>1562</v>
      </c>
    </row>
    <row r="8" spans="1:5">
      <c r="A8" s="4" t="s">
        <v>139</v>
      </c>
      <c r="B8" s="5" t="n">
        <v>-2295</v>
      </c>
      <c r="C8" s="5" t="n">
        <v>248</v>
      </c>
      <c r="D8" s="5" t="n">
        <v>-3066</v>
      </c>
      <c r="E8" s="5" t="n">
        <v>828</v>
      </c>
    </row>
    <row r="9" spans="1:5">
      <c r="A9" s="4" t="s">
        <v>140</v>
      </c>
      <c r="B9" s="5" t="n">
        <v>-527</v>
      </c>
      <c r="C9" s="5" t="n">
        <v>-421</v>
      </c>
      <c r="D9" s="5" t="n">
        <v>367</v>
      </c>
      <c r="E9" s="5" t="n">
        <v>-438</v>
      </c>
    </row>
    <row r="10" spans="1:5">
      <c r="A10" s="4" t="s">
        <v>141</v>
      </c>
      <c r="B10" s="5" t="n">
        <v>-2822</v>
      </c>
      <c r="C10" s="5" t="n">
        <v>-173</v>
      </c>
      <c r="D10" s="5" t="n">
        <v>-2699</v>
      </c>
      <c r="E10" s="5" t="n">
        <v>390</v>
      </c>
    </row>
    <row r="11" spans="1:5">
      <c r="A11" s="4" t="s">
        <v>142</v>
      </c>
      <c r="B11" s="5" t="n">
        <v>-96783</v>
      </c>
      <c r="C11" s="5" t="n">
        <v>-6254</v>
      </c>
      <c r="D11" s="5" t="n">
        <v>-127741</v>
      </c>
      <c r="E11" s="5" t="n">
        <v>-15353</v>
      </c>
    </row>
    <row r="12" spans="1:5">
      <c r="A12" s="4" t="s">
        <v>143</v>
      </c>
      <c r="B12" s="5" t="n">
        <v>-3875</v>
      </c>
      <c r="C12" s="5" t="n">
        <v>-2304</v>
      </c>
      <c r="D12" s="5" t="n">
        <v>-7368</v>
      </c>
      <c r="E12" s="5" t="n">
        <v>-4065</v>
      </c>
    </row>
    <row r="13" spans="1:5">
      <c r="A13" s="4" t="s">
        <v>144</v>
      </c>
      <c r="B13" s="6" t="n">
        <v>-100658</v>
      </c>
      <c r="C13" s="6" t="n">
        <v>-8558</v>
      </c>
      <c r="D13" s="6" t="n">
        <v>-135109</v>
      </c>
      <c r="E13" s="6" t="n">
        <v>-19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105</v>
      </c>
      <c r="C1" s="2" t="s">
        <v>1</v>
      </c>
    </row>
    <row r="2" spans="1:3">
      <c r="B2" s="2" t="s">
        <v>49</v>
      </c>
      <c r="C2" s="2" t="s">
        <v>49</v>
      </c>
    </row>
    <row r="3" spans="1:3">
      <c r="A3" s="3" t="s">
        <v>246</v>
      </c>
    </row>
    <row r="4" spans="1:3">
      <c r="A4" s="4" t="s">
        <v>106</v>
      </c>
      <c r="B4" s="6" t="n">
        <v>909783</v>
      </c>
      <c r="C4" s="6" t="n">
        <v>1583073</v>
      </c>
    </row>
    <row r="5" spans="1:3">
      <c r="A5" s="4" t="s">
        <v>377</v>
      </c>
      <c r="B5" s="5" t="n">
        <v>16834</v>
      </c>
      <c r="C5" s="5" t="n">
        <v>14454</v>
      </c>
    </row>
    <row r="6" spans="1:3">
      <c r="A6" s="4" t="s">
        <v>378</v>
      </c>
      <c r="B6" s="6" t="n">
        <v>14530</v>
      </c>
      <c r="C6" s="6" t="n">
        <v>10389</v>
      </c>
    </row>
    <row r="7" spans="1:3">
      <c r="A7" s="4" t="s">
        <v>379</v>
      </c>
      <c r="B7" s="7" t="n">
        <v>0.32</v>
      </c>
      <c r="C7" s="7" t="n">
        <v>0.23</v>
      </c>
    </row>
    <row r="8" spans="1:3">
      <c r="A8" s="4" t="s">
        <v>380</v>
      </c>
      <c r="B8" s="7" t="n">
        <v>0.3</v>
      </c>
      <c r="C8" s="7" t="n">
        <v>0.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381</v>
      </c>
      <c r="B1" s="2" t="s">
        <v>1</v>
      </c>
    </row>
    <row r="2" spans="1:2">
      <c r="B2" s="2" t="s">
        <v>2</v>
      </c>
    </row>
    <row r="3" spans="1:2">
      <c r="A3" s="4" t="s">
        <v>382</v>
      </c>
    </row>
    <row r="4" spans="1:2">
      <c r="A4" s="3" t="s">
        <v>383</v>
      </c>
    </row>
    <row r="5" spans="1:2">
      <c r="A5" s="4" t="s">
        <v>384</v>
      </c>
      <c r="B5"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5</v>
      </c>
      <c r="D1" s="2" t="s">
        <v>1</v>
      </c>
    </row>
    <row r="2" spans="1:5">
      <c r="B2" s="2" t="s">
        <v>2</v>
      </c>
      <c r="C2" s="2" t="s">
        <v>49</v>
      </c>
      <c r="D2" s="2" t="s">
        <v>2</v>
      </c>
      <c r="E2" s="2" t="s">
        <v>49</v>
      </c>
    </row>
    <row r="3" spans="1:5">
      <c r="A3" s="3" t="s">
        <v>387</v>
      </c>
    </row>
    <row r="4" spans="1:5">
      <c r="A4" s="4" t="s">
        <v>107</v>
      </c>
      <c r="B4" s="6" t="n">
        <v>789540</v>
      </c>
      <c r="C4" s="6" t="n">
        <v>807119</v>
      </c>
      <c r="D4" s="6" t="n">
        <v>1409341</v>
      </c>
      <c r="E4" s="6" t="n">
        <v>1370498</v>
      </c>
    </row>
    <row r="5" spans="1:5">
      <c r="A5" s="4" t="s">
        <v>388</v>
      </c>
      <c r="B5" s="5" t="n">
        <v>-52404</v>
      </c>
      <c r="C5" s="5" t="n">
        <v>80369</v>
      </c>
      <c r="D5" s="5" t="n">
        <v>-11926</v>
      </c>
      <c r="E5" s="5" t="n">
        <v>136652</v>
      </c>
    </row>
    <row r="6" spans="1:5">
      <c r="A6" s="4" t="s">
        <v>389</v>
      </c>
      <c r="B6" s="5" t="n">
        <v>-97836</v>
      </c>
      <c r="C6" s="5" t="n">
        <v>-8385</v>
      </c>
      <c r="D6" s="5" t="n">
        <v>-132410</v>
      </c>
      <c r="E6" s="5" t="n">
        <v>-19808</v>
      </c>
    </row>
    <row r="7" spans="1:5">
      <c r="A7" s="4" t="s">
        <v>390</v>
      </c>
      <c r="B7" s="5" t="n">
        <v>5000</v>
      </c>
      <c r="C7" s="5" t="n">
        <v>5000</v>
      </c>
      <c r="D7" s="5" t="n">
        <v>5000</v>
      </c>
      <c r="E7" s="5" t="n">
        <v>5000</v>
      </c>
    </row>
    <row r="8" spans="1:5">
      <c r="A8" s="4" t="s">
        <v>391</v>
      </c>
      <c r="B8" s="5" t="n">
        <v>161100</v>
      </c>
      <c r="C8" s="5" t="n">
        <v>30200</v>
      </c>
      <c r="D8" s="5" t="n">
        <v>167800</v>
      </c>
      <c r="E8" s="5" t="n">
        <v>38000</v>
      </c>
    </row>
    <row r="9" spans="1:5">
      <c r="A9" s="4" t="s">
        <v>130</v>
      </c>
    </row>
    <row r="10" spans="1:5">
      <c r="A10" s="3" t="s">
        <v>387</v>
      </c>
    </row>
    <row r="11" spans="1:5">
      <c r="A11" s="4" t="s">
        <v>107</v>
      </c>
      <c r="B11" s="5" t="n">
        <v>403978</v>
      </c>
      <c r="C11" s="5" t="n">
        <v>502711</v>
      </c>
      <c r="D11" s="5" t="n">
        <v>742188</v>
      </c>
      <c r="E11" s="5" t="n">
        <v>861856</v>
      </c>
    </row>
    <row r="12" spans="1:5">
      <c r="A12" s="4" t="s">
        <v>392</v>
      </c>
    </row>
    <row r="13" spans="1:5">
      <c r="A13" s="3" t="s">
        <v>387</v>
      </c>
    </row>
    <row r="14" spans="1:5">
      <c r="A14" s="4" t="s">
        <v>389</v>
      </c>
      <c r="B14" s="6" t="n">
        <v>-120200</v>
      </c>
      <c r="C14" s="6" t="n">
        <v>-23200</v>
      </c>
      <c r="D14" s="6" t="n">
        <v>-125400</v>
      </c>
      <c r="E14" s="6" t="n">
        <v>-29100</v>
      </c>
    </row>
    <row r="15" spans="1:5">
      <c r="A15" s="4" t="s">
        <v>393</v>
      </c>
      <c r="B15" s="7" t="n">
        <v>-2.57</v>
      </c>
      <c r="C15" s="7" t="n">
        <v>-0.57</v>
      </c>
      <c r="D15" s="7" t="n">
        <v>-2.68</v>
      </c>
      <c r="E15" s="7" t="n">
        <v>-0.73</v>
      </c>
    </row>
    <row r="16" spans="1:5">
      <c r="A16" s="4" t="s">
        <v>394</v>
      </c>
    </row>
    <row r="17" spans="1:5">
      <c r="A17" s="3" t="s">
        <v>387</v>
      </c>
    </row>
    <row r="18" spans="1:5">
      <c r="A18" s="4" t="s">
        <v>107</v>
      </c>
      <c r="B18" s="6" t="n">
        <v>-4300</v>
      </c>
    </row>
    <row r="19" spans="1:5">
      <c r="A19" s="4" t="s">
        <v>388</v>
      </c>
      <c r="B19" s="5" t="n">
        <v>-4300</v>
      </c>
    </row>
    <row r="20" spans="1:5">
      <c r="A20" s="4" t="s">
        <v>389</v>
      </c>
      <c r="B20" s="6" t="n">
        <v>-3200</v>
      </c>
      <c r="D20" s="6" t="n">
        <v>-3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395</v>
      </c>
      <c r="B1" s="2" t="s">
        <v>105</v>
      </c>
      <c r="D1" s="2" t="s">
        <v>1</v>
      </c>
    </row>
    <row r="2" spans="1:5">
      <c r="B2" s="2" t="s">
        <v>396</v>
      </c>
      <c r="C2" s="2" t="s">
        <v>397</v>
      </c>
      <c r="D2" s="2" t="s">
        <v>396</v>
      </c>
      <c r="E2" s="2" t="s">
        <v>397</v>
      </c>
    </row>
    <row r="3" spans="1:5">
      <c r="A3" s="3" t="s">
        <v>387</v>
      </c>
    </row>
    <row r="4" spans="1:5">
      <c r="A4" s="4" t="s">
        <v>398</v>
      </c>
      <c r="B4" s="5" t="n">
        <v>5</v>
      </c>
      <c r="C4" s="5" t="n">
        <v>2</v>
      </c>
      <c r="D4" s="5" t="n">
        <v>5</v>
      </c>
      <c r="E4" s="5" t="n">
        <v>3</v>
      </c>
    </row>
    <row r="5" spans="1:5">
      <c r="A5" s="4" t="s">
        <v>388</v>
      </c>
      <c r="B5" s="6" t="n">
        <v>52404</v>
      </c>
      <c r="C5" s="6" t="n">
        <v>-80369</v>
      </c>
      <c r="D5" s="6" t="n">
        <v>11926</v>
      </c>
      <c r="E5" s="6" t="n">
        <v>-136652</v>
      </c>
    </row>
    <row r="6" spans="1:5">
      <c r="A6" s="4" t="s">
        <v>391</v>
      </c>
      <c r="B6" s="5" t="n">
        <v>161100</v>
      </c>
      <c r="C6" s="5" t="n">
        <v>30200</v>
      </c>
      <c r="D6" s="5" t="n">
        <v>167800</v>
      </c>
      <c r="E6" s="5" t="n">
        <v>38000</v>
      </c>
    </row>
    <row r="7" spans="1:5">
      <c r="A7" s="4" t="s">
        <v>399</v>
      </c>
    </row>
    <row r="8" spans="1:5">
      <c r="A8" s="3" t="s">
        <v>387</v>
      </c>
    </row>
    <row r="9" spans="1:5">
      <c r="A9" s="4" t="s">
        <v>388</v>
      </c>
      <c r="B9" s="5" t="n">
        <v>7500</v>
      </c>
      <c r="C9" s="5" t="n">
        <v>14500</v>
      </c>
      <c r="D9" s="5" t="n">
        <v>8500</v>
      </c>
      <c r="E9" s="5" t="n">
        <v>5200</v>
      </c>
    </row>
    <row r="10" spans="1:5">
      <c r="A10" s="4" t="s">
        <v>400</v>
      </c>
    </row>
    <row r="11" spans="1:5">
      <c r="A11" s="3" t="s">
        <v>387</v>
      </c>
    </row>
    <row r="12" spans="1:5">
      <c r="A12" s="4" t="s">
        <v>388</v>
      </c>
      <c r="B12" s="6" t="n">
        <v>77300</v>
      </c>
      <c r="C12" s="6" t="n">
        <v>15700</v>
      </c>
      <c r="D12" s="6" t="n">
        <v>77300</v>
      </c>
      <c r="E12" s="6" t="n">
        <v>18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5</v>
      </c>
      <c r="D1" s="2" t="s">
        <v>1</v>
      </c>
    </row>
    <row r="2" spans="1:5">
      <c r="B2" s="2" t="s">
        <v>2</v>
      </c>
      <c r="C2" s="2" t="s">
        <v>49</v>
      </c>
      <c r="D2" s="2" t="s">
        <v>2</v>
      </c>
      <c r="E2" s="2" t="s">
        <v>49</v>
      </c>
    </row>
    <row r="3" spans="1:5">
      <c r="A3" s="3" t="s">
        <v>402</v>
      </c>
    </row>
    <row r="4" spans="1:5">
      <c r="A4" s="4" t="s">
        <v>107</v>
      </c>
      <c r="B4" s="6" t="n">
        <v>789540</v>
      </c>
      <c r="C4" s="6" t="n">
        <v>807119</v>
      </c>
      <c r="D4" s="6" t="n">
        <v>1409341</v>
      </c>
      <c r="E4" s="6" t="n">
        <v>1370498</v>
      </c>
    </row>
    <row r="5" spans="1:5">
      <c r="A5" s="4" t="s">
        <v>403</v>
      </c>
    </row>
    <row r="6" spans="1:5">
      <c r="A6" s="3" t="s">
        <v>402</v>
      </c>
    </row>
    <row r="7" spans="1:5">
      <c r="A7" s="4" t="s">
        <v>107</v>
      </c>
      <c r="B7" s="5" t="n">
        <v>234987</v>
      </c>
      <c r="C7" s="5" t="n">
        <v>257990</v>
      </c>
      <c r="D7" s="5" t="n">
        <v>361088</v>
      </c>
      <c r="E7" s="5" t="n">
        <v>467889</v>
      </c>
    </row>
    <row r="8" spans="1:5">
      <c r="A8" s="4" t="s">
        <v>404</v>
      </c>
    </row>
    <row r="9" spans="1:5">
      <c r="A9" s="3" t="s">
        <v>402</v>
      </c>
    </row>
    <row r="10" spans="1:5">
      <c r="A10" s="4" t="s">
        <v>107</v>
      </c>
      <c r="B10" s="5" t="n">
        <v>18945</v>
      </c>
      <c r="C10" s="5" t="n">
        <v>10938</v>
      </c>
      <c r="D10" s="5" t="n">
        <v>34681</v>
      </c>
      <c r="E10" s="5" t="n">
        <v>15733</v>
      </c>
    </row>
    <row r="11" spans="1:5">
      <c r="A11" s="4" t="s">
        <v>405</v>
      </c>
    </row>
    <row r="12" spans="1:5">
      <c r="A12" s="3" t="s">
        <v>402</v>
      </c>
    </row>
    <row r="13" spans="1:5">
      <c r="A13" s="4" t="s">
        <v>107</v>
      </c>
      <c r="B13" s="5" t="n">
        <v>80390</v>
      </c>
      <c r="C13" s="5" t="n">
        <v>198076</v>
      </c>
      <c r="D13" s="5" t="n">
        <v>279895</v>
      </c>
      <c r="E13" s="5" t="n">
        <v>381162</v>
      </c>
    </row>
    <row r="14" spans="1:5">
      <c r="A14" s="4" t="s">
        <v>406</v>
      </c>
    </row>
    <row r="15" spans="1:5">
      <c r="A15" s="3" t="s">
        <v>402</v>
      </c>
    </row>
    <row r="16" spans="1:5">
      <c r="A16" s="4" t="s">
        <v>107</v>
      </c>
      <c r="B16" s="5" t="n">
        <v>67717</v>
      </c>
      <c r="C16" s="5" t="n">
        <v>82601</v>
      </c>
      <c r="D16" s="5" t="n">
        <v>121750</v>
      </c>
      <c r="E16" s="5" t="n">
        <v>154883</v>
      </c>
    </row>
    <row r="17" spans="1:5">
      <c r="A17" s="4" t="s">
        <v>407</v>
      </c>
    </row>
    <row r="18" spans="1:5">
      <c r="A18" s="3" t="s">
        <v>402</v>
      </c>
    </row>
    <row r="19" spans="1:5">
      <c r="A19" s="4" t="s">
        <v>107</v>
      </c>
      <c r="B19" s="5" t="n">
        <v>251243</v>
      </c>
      <c r="C19" s="5" t="n">
        <v>216965</v>
      </c>
      <c r="D19" s="5" t="n">
        <v>354837</v>
      </c>
      <c r="E19" s="5" t="n">
        <v>305356</v>
      </c>
    </row>
    <row r="20" spans="1:5">
      <c r="A20" s="4" t="s">
        <v>408</v>
      </c>
    </row>
    <row r="21" spans="1:5">
      <c r="A21" s="3" t="s">
        <v>402</v>
      </c>
    </row>
    <row r="22" spans="1:5">
      <c r="A22" s="4" t="s">
        <v>107</v>
      </c>
      <c r="B22" s="5" t="n">
        <v>136258</v>
      </c>
      <c r="C22" s="5" t="n">
        <v>40549</v>
      </c>
      <c r="D22" s="5" t="n">
        <v>257090</v>
      </c>
      <c r="E22" s="5" t="n">
        <v>45475</v>
      </c>
    </row>
    <row r="23" spans="1:5">
      <c r="A23" s="4" t="s">
        <v>130</v>
      </c>
    </row>
    <row r="24" spans="1:5">
      <c r="A24" s="3" t="s">
        <v>402</v>
      </c>
    </row>
    <row r="25" spans="1:5">
      <c r="A25" s="4" t="s">
        <v>107</v>
      </c>
      <c r="B25" s="5" t="n">
        <v>403978</v>
      </c>
      <c r="C25" s="5" t="n">
        <v>502711</v>
      </c>
      <c r="D25" s="5" t="n">
        <v>742188</v>
      </c>
      <c r="E25" s="5" t="n">
        <v>861856</v>
      </c>
    </row>
    <row r="26" spans="1:5">
      <c r="A26" s="4" t="s">
        <v>409</v>
      </c>
    </row>
    <row r="27" spans="1:5">
      <c r="A27" s="3" t="s">
        <v>402</v>
      </c>
    </row>
    <row r="28" spans="1:5">
      <c r="A28" s="4" t="s">
        <v>107</v>
      </c>
      <c r="B28" s="5" t="n">
        <v>138411</v>
      </c>
      <c r="C28" s="5" t="n">
        <v>156344</v>
      </c>
      <c r="D28" s="5" t="n">
        <v>207924</v>
      </c>
      <c r="E28" s="5" t="n">
        <v>272914</v>
      </c>
    </row>
    <row r="29" spans="1:5">
      <c r="A29" s="4" t="s">
        <v>410</v>
      </c>
    </row>
    <row r="30" spans="1:5">
      <c r="A30" s="3" t="s">
        <v>402</v>
      </c>
    </row>
    <row r="31" spans="1:5">
      <c r="A31" s="4" t="s">
        <v>107</v>
      </c>
      <c r="B31" s="5" t="n">
        <v>51</v>
      </c>
      <c r="C31" s="5" t="n">
        <v>101</v>
      </c>
      <c r="D31" s="5" t="n">
        <v>77</v>
      </c>
      <c r="E31" s="5" t="n">
        <v>358</v>
      </c>
    </row>
    <row r="32" spans="1:5">
      <c r="A32" s="4" t="s">
        <v>411</v>
      </c>
    </row>
    <row r="33" spans="1:5">
      <c r="A33" s="3" t="s">
        <v>402</v>
      </c>
    </row>
    <row r="34" spans="1:5">
      <c r="A34" s="4" t="s">
        <v>107</v>
      </c>
      <c r="B34" s="5" t="n">
        <v>77009</v>
      </c>
      <c r="C34" s="5" t="n">
        <v>192598</v>
      </c>
      <c r="D34" s="5" t="n">
        <v>271980</v>
      </c>
      <c r="E34" s="5" t="n">
        <v>371462</v>
      </c>
    </row>
    <row r="35" spans="1:5">
      <c r="A35" s="4" t="s">
        <v>412</v>
      </c>
    </row>
    <row r="36" spans="1:5">
      <c r="A36" s="3" t="s">
        <v>402</v>
      </c>
    </row>
    <row r="37" spans="1:5">
      <c r="A37" s="4" t="s">
        <v>107</v>
      </c>
      <c r="B37" s="5" t="n">
        <v>28135</v>
      </c>
      <c r="C37" s="5" t="n">
        <v>22113</v>
      </c>
      <c r="D37" s="5" t="n">
        <v>46196</v>
      </c>
      <c r="E37" s="5" t="n">
        <v>38455</v>
      </c>
    </row>
    <row r="38" spans="1:5">
      <c r="A38" s="4" t="s">
        <v>413</v>
      </c>
    </row>
    <row r="39" spans="1:5">
      <c r="A39" s="3" t="s">
        <v>402</v>
      </c>
    </row>
    <row r="40" spans="1:5">
      <c r="A40" s="4" t="s">
        <v>107</v>
      </c>
      <c r="B40" s="5" t="n">
        <v>160372</v>
      </c>
      <c r="C40" s="5" t="n">
        <v>131555</v>
      </c>
      <c r="D40" s="5" t="n">
        <v>216011</v>
      </c>
      <c r="E40" s="5" t="n">
        <v>178667</v>
      </c>
    </row>
    <row r="41" spans="1:5">
      <c r="A41" s="4" t="s">
        <v>414</v>
      </c>
    </row>
    <row r="42" spans="1:5">
      <c r="A42" s="3" t="s">
        <v>402</v>
      </c>
    </row>
    <row r="43" spans="1:5">
      <c r="A43" s="4" t="s">
        <v>107</v>
      </c>
      <c r="B43" s="5" t="n">
        <v>0</v>
      </c>
      <c r="C43" s="5" t="n">
        <v>0</v>
      </c>
      <c r="D43" s="5" t="n">
        <v>0</v>
      </c>
      <c r="E43" s="5" t="n">
        <v>0</v>
      </c>
    </row>
    <row r="44" spans="1:5">
      <c r="A44" s="4" t="s">
        <v>131</v>
      </c>
    </row>
    <row r="45" spans="1:5">
      <c r="A45" s="3" t="s">
        <v>402</v>
      </c>
    </row>
    <row r="46" spans="1:5">
      <c r="A46" s="4" t="s">
        <v>107</v>
      </c>
      <c r="B46" s="5" t="n">
        <v>112831</v>
      </c>
      <c r="C46" s="5" t="n">
        <v>51618</v>
      </c>
      <c r="D46" s="5" t="n">
        <v>212086</v>
      </c>
      <c r="E46" s="5" t="n">
        <v>91659</v>
      </c>
    </row>
    <row r="47" spans="1:5">
      <c r="A47" s="4" t="s">
        <v>415</v>
      </c>
    </row>
    <row r="48" spans="1:5">
      <c r="A48" s="3" t="s">
        <v>402</v>
      </c>
    </row>
    <row r="49" spans="1:5">
      <c r="A49" s="4" t="s">
        <v>107</v>
      </c>
      <c r="B49" s="5" t="n">
        <v>2634</v>
      </c>
      <c r="C49" s="5" t="n">
        <v>4553</v>
      </c>
      <c r="D49" s="5" t="n">
        <v>4000</v>
      </c>
      <c r="E49" s="5" t="n">
        <v>33592</v>
      </c>
    </row>
    <row r="50" spans="1:5">
      <c r="A50" s="4" t="s">
        <v>416</v>
      </c>
    </row>
    <row r="51" spans="1:5">
      <c r="A51" s="3" t="s">
        <v>402</v>
      </c>
    </row>
    <row r="52" spans="1:5">
      <c r="A52" s="4" t="s">
        <v>107</v>
      </c>
      <c r="B52" s="5" t="n">
        <v>371</v>
      </c>
      <c r="C52" s="5" t="n">
        <v>627</v>
      </c>
      <c r="D52" s="5" t="n">
        <v>879</v>
      </c>
      <c r="E52" s="5" t="n">
        <v>1118</v>
      </c>
    </row>
    <row r="53" spans="1:5">
      <c r="A53" s="4" t="s">
        <v>417</v>
      </c>
    </row>
    <row r="54" spans="1:5">
      <c r="A54" s="3" t="s">
        <v>402</v>
      </c>
    </row>
    <row r="55" spans="1:5">
      <c r="A55" s="4" t="s">
        <v>107</v>
      </c>
      <c r="B55" s="5" t="n">
        <v>3381</v>
      </c>
      <c r="C55" s="5" t="n">
        <v>5478</v>
      </c>
      <c r="D55" s="5" t="n">
        <v>7915</v>
      </c>
      <c r="E55" s="5" t="n">
        <v>9700</v>
      </c>
    </row>
    <row r="56" spans="1:5">
      <c r="A56" s="4" t="s">
        <v>418</v>
      </c>
    </row>
    <row r="57" spans="1:5">
      <c r="A57" s="3" t="s">
        <v>402</v>
      </c>
    </row>
    <row r="58" spans="1:5">
      <c r="A58" s="4" t="s">
        <v>107</v>
      </c>
      <c r="B58" s="5" t="n">
        <v>0</v>
      </c>
      <c r="C58" s="5" t="n">
        <v>1020</v>
      </c>
      <c r="D58" s="5" t="n">
        <v>84</v>
      </c>
      <c r="E58" s="5" t="n">
        <v>1516</v>
      </c>
    </row>
    <row r="59" spans="1:5">
      <c r="A59" s="4" t="s">
        <v>419</v>
      </c>
    </row>
    <row r="60" spans="1:5">
      <c r="A60" s="3" t="s">
        <v>402</v>
      </c>
    </row>
    <row r="61" spans="1:5">
      <c r="A61" s="4" t="s">
        <v>107</v>
      </c>
      <c r="B61" s="5" t="n">
        <v>1349</v>
      </c>
      <c r="C61" s="5" t="n">
        <v>1524</v>
      </c>
      <c r="D61" s="5" t="n">
        <v>2580</v>
      </c>
      <c r="E61" s="5" t="n">
        <v>2391</v>
      </c>
    </row>
    <row r="62" spans="1:5">
      <c r="A62" s="4" t="s">
        <v>420</v>
      </c>
    </row>
    <row r="63" spans="1:5">
      <c r="A63" s="3" t="s">
        <v>402</v>
      </c>
    </row>
    <row r="64" spans="1:5">
      <c r="A64" s="4" t="s">
        <v>107</v>
      </c>
      <c r="B64" s="5" t="n">
        <v>105096</v>
      </c>
      <c r="C64" s="5" t="n">
        <v>38416</v>
      </c>
      <c r="D64" s="5" t="n">
        <v>196628</v>
      </c>
      <c r="E64" s="5" t="n">
        <v>43342</v>
      </c>
    </row>
    <row r="65" spans="1:5">
      <c r="A65" s="4" t="s">
        <v>132</v>
      </c>
    </row>
    <row r="66" spans="1:5">
      <c r="A66" s="3" t="s">
        <v>402</v>
      </c>
    </row>
    <row r="67" spans="1:5">
      <c r="A67" s="4" t="s">
        <v>107</v>
      </c>
      <c r="B67" s="5" t="n">
        <v>175084</v>
      </c>
      <c r="C67" s="5" t="n">
        <v>151842</v>
      </c>
      <c r="D67" s="5" t="n">
        <v>315777</v>
      </c>
      <c r="E67" s="5" t="n">
        <v>270313</v>
      </c>
    </row>
    <row r="68" spans="1:5">
      <c r="A68" s="4" t="s">
        <v>421</v>
      </c>
    </row>
    <row r="69" spans="1:5">
      <c r="A69" s="3" t="s">
        <v>402</v>
      </c>
    </row>
    <row r="70" spans="1:5">
      <c r="A70" s="4" t="s">
        <v>107</v>
      </c>
      <c r="B70" s="5" t="n">
        <v>42980</v>
      </c>
      <c r="C70" s="5" t="n">
        <v>41899</v>
      </c>
      <c r="D70" s="5" t="n">
        <v>75137</v>
      </c>
      <c r="E70" s="5" t="n">
        <v>73201</v>
      </c>
    </row>
    <row r="71" spans="1:5">
      <c r="A71" s="4" t="s">
        <v>422</v>
      </c>
    </row>
    <row r="72" spans="1:5">
      <c r="A72" s="3" t="s">
        <v>402</v>
      </c>
    </row>
    <row r="73" spans="1:5">
      <c r="A73" s="4" t="s">
        <v>107</v>
      </c>
      <c r="B73" s="5" t="n">
        <v>18523</v>
      </c>
      <c r="C73" s="5" t="n">
        <v>10210</v>
      </c>
      <c r="D73" s="5" t="n">
        <v>33725</v>
      </c>
      <c r="E73" s="5" t="n">
        <v>14257</v>
      </c>
    </row>
    <row r="74" spans="1:5">
      <c r="A74" s="4" t="s">
        <v>423</v>
      </c>
    </row>
    <row r="75" spans="1:5">
      <c r="A75" s="3" t="s">
        <v>402</v>
      </c>
    </row>
    <row r="76" spans="1:5">
      <c r="A76" s="4" t="s">
        <v>107</v>
      </c>
      <c r="B76" s="5" t="n">
        <v>0</v>
      </c>
      <c r="C76" s="5" t="n">
        <v>0</v>
      </c>
      <c r="D76" s="5" t="n">
        <v>0</v>
      </c>
      <c r="E76" s="5" t="n">
        <v>0</v>
      </c>
    </row>
    <row r="77" spans="1:5">
      <c r="A77" s="4" t="s">
        <v>424</v>
      </c>
    </row>
    <row r="78" spans="1:5">
      <c r="A78" s="3" t="s">
        <v>402</v>
      </c>
    </row>
    <row r="79" spans="1:5">
      <c r="A79" s="4" t="s">
        <v>107</v>
      </c>
      <c r="B79" s="5" t="n">
        <v>39582</v>
      </c>
      <c r="C79" s="5" t="n">
        <v>59468</v>
      </c>
      <c r="D79" s="5" t="n">
        <v>75470</v>
      </c>
      <c r="E79" s="5" t="n">
        <v>114912</v>
      </c>
    </row>
    <row r="80" spans="1:5">
      <c r="A80" s="4" t="s">
        <v>425</v>
      </c>
    </row>
    <row r="81" spans="1:5">
      <c r="A81" s="3" t="s">
        <v>402</v>
      </c>
    </row>
    <row r="82" spans="1:5">
      <c r="A82" s="4" t="s">
        <v>107</v>
      </c>
      <c r="B82" s="5" t="n">
        <v>48676</v>
      </c>
      <c r="C82" s="5" t="n">
        <v>40265</v>
      </c>
      <c r="D82" s="5" t="n">
        <v>80868</v>
      </c>
      <c r="E82" s="5" t="n">
        <v>67943</v>
      </c>
    </row>
    <row r="83" spans="1:5">
      <c r="A83" s="4" t="s">
        <v>426</v>
      </c>
    </row>
    <row r="84" spans="1:5">
      <c r="A84" s="3" t="s">
        <v>402</v>
      </c>
    </row>
    <row r="85" spans="1:5">
      <c r="A85" s="4" t="s">
        <v>107</v>
      </c>
      <c r="B85" s="5" t="n">
        <v>25323</v>
      </c>
      <c r="C85" s="5" t="n">
        <v>0</v>
      </c>
      <c r="D85" s="5" t="n">
        <v>50577</v>
      </c>
      <c r="E85" s="5" t="n">
        <v>0</v>
      </c>
    </row>
    <row r="86" spans="1:5">
      <c r="A86" s="4" t="s">
        <v>133</v>
      </c>
    </row>
    <row r="87" spans="1:5">
      <c r="A87" s="3" t="s">
        <v>402</v>
      </c>
    </row>
    <row r="88" spans="1:5">
      <c r="A88" s="4" t="s">
        <v>107</v>
      </c>
      <c r="B88" s="5" t="n">
        <v>97647</v>
      </c>
      <c r="C88" s="5" t="n">
        <v>100948</v>
      </c>
      <c r="D88" s="5" t="n">
        <v>139290</v>
      </c>
      <c r="E88" s="5" t="n">
        <v>146670</v>
      </c>
    </row>
    <row r="89" spans="1:5">
      <c r="A89" s="4" t="s">
        <v>427</v>
      </c>
    </row>
    <row r="90" spans="1:5">
      <c r="A90" s="3" t="s">
        <v>402</v>
      </c>
    </row>
    <row r="91" spans="1:5">
      <c r="A91" s="4" t="s">
        <v>107</v>
      </c>
      <c r="B91" s="5" t="n">
        <v>50962</v>
      </c>
      <c r="C91" s="5" t="n">
        <v>55194</v>
      </c>
      <c r="D91" s="5" t="n">
        <v>74027</v>
      </c>
      <c r="E91" s="5" t="n">
        <v>88182</v>
      </c>
    </row>
    <row r="92" spans="1:5">
      <c r="A92" s="4" t="s">
        <v>428</v>
      </c>
    </row>
    <row r="93" spans="1:5">
      <c r="A93" s="3" t="s">
        <v>402</v>
      </c>
    </row>
    <row r="94" spans="1:5">
      <c r="A94" s="4" t="s">
        <v>107</v>
      </c>
      <c r="B94" s="5" t="n">
        <v>0</v>
      </c>
      <c r="C94" s="5" t="n">
        <v>0</v>
      </c>
      <c r="D94" s="5" t="n">
        <v>0</v>
      </c>
      <c r="E94" s="5" t="n">
        <v>0</v>
      </c>
    </row>
    <row r="95" spans="1:5">
      <c r="A95" s="4" t="s">
        <v>429</v>
      </c>
    </row>
    <row r="96" spans="1:5">
      <c r="A96" s="3" t="s">
        <v>402</v>
      </c>
    </row>
    <row r="97" spans="1:5">
      <c r="A97" s="4" t="s">
        <v>107</v>
      </c>
      <c r="B97" s="5" t="n">
        <v>0</v>
      </c>
      <c r="C97" s="5" t="n">
        <v>0</v>
      </c>
      <c r="D97" s="5" t="n">
        <v>0</v>
      </c>
      <c r="E97" s="5" t="n">
        <v>0</v>
      </c>
    </row>
    <row r="98" spans="1:5">
      <c r="A98" s="4" t="s">
        <v>430</v>
      </c>
    </row>
    <row r="99" spans="1:5">
      <c r="A99" s="3" t="s">
        <v>402</v>
      </c>
    </row>
    <row r="100" spans="1:5">
      <c r="A100" s="4" t="s">
        <v>107</v>
      </c>
      <c r="B100" s="5" t="n">
        <v>0</v>
      </c>
      <c r="C100" s="5" t="n">
        <v>0</v>
      </c>
      <c r="D100" s="5" t="n">
        <v>0</v>
      </c>
      <c r="E100" s="5" t="n">
        <v>0</v>
      </c>
    </row>
    <row r="101" spans="1:5">
      <c r="A101" s="4" t="s">
        <v>431</v>
      </c>
    </row>
    <row r="102" spans="1:5">
      <c r="A102" s="3" t="s">
        <v>402</v>
      </c>
    </row>
    <row r="103" spans="1:5">
      <c r="A103" s="4" t="s">
        <v>107</v>
      </c>
      <c r="B103" s="5" t="n">
        <v>40846</v>
      </c>
      <c r="C103" s="5" t="n">
        <v>43621</v>
      </c>
      <c r="D103" s="5" t="n">
        <v>55378</v>
      </c>
      <c r="E103" s="5" t="n">
        <v>56355</v>
      </c>
    </row>
    <row r="104" spans="1:5">
      <c r="A104" s="4" t="s">
        <v>432</v>
      </c>
    </row>
    <row r="105" spans="1:5">
      <c r="A105" s="3" t="s">
        <v>402</v>
      </c>
    </row>
    <row r="106" spans="1:5">
      <c r="A106" s="4" t="s">
        <v>107</v>
      </c>
      <c r="B106" s="6" t="n">
        <v>5839</v>
      </c>
      <c r="C106" s="6" t="n">
        <v>2133</v>
      </c>
      <c r="D106" s="6" t="n">
        <v>9885</v>
      </c>
      <c r="E106" s="6" t="n">
        <v>21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4</v>
      </c>
      <c r="D1" s="2" t="s">
        <v>49</v>
      </c>
    </row>
    <row r="2" spans="1:4">
      <c r="A2" s="3" t="s">
        <v>402</v>
      </c>
    </row>
    <row r="3" spans="1:4">
      <c r="A3" s="4" t="s">
        <v>435</v>
      </c>
      <c r="B3" s="6" t="n">
        <v>3692312</v>
      </c>
      <c r="C3" s="6" t="n">
        <v>2863611</v>
      </c>
      <c r="D3" s="6" t="n">
        <v>3416340</v>
      </c>
    </row>
    <row r="4" spans="1:4">
      <c r="A4" s="4" t="s">
        <v>403</v>
      </c>
    </row>
    <row r="5" spans="1:4">
      <c r="A5" s="3" t="s">
        <v>402</v>
      </c>
    </row>
    <row r="6" spans="1:4">
      <c r="A6" s="4" t="s">
        <v>435</v>
      </c>
      <c r="B6" s="5" t="n">
        <v>724175</v>
      </c>
      <c r="C6" s="5" t="n">
        <v>475885</v>
      </c>
      <c r="D6" s="5" t="n">
        <v>397338</v>
      </c>
    </row>
    <row r="7" spans="1:4">
      <c r="A7" s="4" t="s">
        <v>407</v>
      </c>
    </row>
    <row r="8" spans="1:4">
      <c r="A8" s="3" t="s">
        <v>402</v>
      </c>
    </row>
    <row r="9" spans="1:4">
      <c r="A9" s="4" t="s">
        <v>435</v>
      </c>
      <c r="B9" s="5" t="n">
        <v>468269</v>
      </c>
      <c r="C9" s="5" t="n">
        <v>418051</v>
      </c>
      <c r="D9" s="5" t="n">
        <v>383856</v>
      </c>
    </row>
    <row r="10" spans="1:4">
      <c r="A10" s="4" t="s">
        <v>405</v>
      </c>
    </row>
    <row r="11" spans="1:4">
      <c r="A11" s="3" t="s">
        <v>402</v>
      </c>
    </row>
    <row r="12" spans="1:4">
      <c r="A12" s="4" t="s">
        <v>435</v>
      </c>
      <c r="B12" s="5" t="n">
        <v>1763965</v>
      </c>
      <c r="C12" s="5" t="n">
        <v>1328691</v>
      </c>
      <c r="D12" s="5" t="n">
        <v>1915020</v>
      </c>
    </row>
    <row r="13" spans="1:4">
      <c r="A13" s="4" t="s">
        <v>404</v>
      </c>
    </row>
    <row r="14" spans="1:4">
      <c r="A14" s="3" t="s">
        <v>402</v>
      </c>
    </row>
    <row r="15" spans="1:4">
      <c r="A15" s="4" t="s">
        <v>435</v>
      </c>
      <c r="B15" s="5" t="n">
        <v>147946</v>
      </c>
      <c r="C15" s="5" t="n">
        <v>137611</v>
      </c>
      <c r="D15" s="5" t="n">
        <v>161099</v>
      </c>
    </row>
    <row r="16" spans="1:4">
      <c r="A16" s="4" t="s">
        <v>406</v>
      </c>
    </row>
    <row r="17" spans="1:4">
      <c r="A17" s="3" t="s">
        <v>402</v>
      </c>
    </row>
    <row r="18" spans="1:4">
      <c r="A18" s="4" t="s">
        <v>435</v>
      </c>
      <c r="B18" s="5" t="n">
        <v>363237</v>
      </c>
      <c r="C18" s="5" t="n">
        <v>309459</v>
      </c>
      <c r="D18" s="5" t="n">
        <v>333625</v>
      </c>
    </row>
    <row r="19" spans="1:4">
      <c r="A19" s="4" t="s">
        <v>408</v>
      </c>
    </row>
    <row r="20" spans="1:4">
      <c r="A20" s="3" t="s">
        <v>402</v>
      </c>
    </row>
    <row r="21" spans="1:4">
      <c r="A21" s="4" t="s">
        <v>435</v>
      </c>
      <c r="B21" s="5" t="n">
        <v>224720</v>
      </c>
      <c r="C21" s="5" t="n">
        <v>193914</v>
      </c>
      <c r="D21" s="5" t="n">
        <v>225402</v>
      </c>
    </row>
    <row r="22" spans="1:4">
      <c r="A22" s="4" t="s">
        <v>130</v>
      </c>
    </row>
    <row r="23" spans="1:4">
      <c r="A23" s="3" t="s">
        <v>402</v>
      </c>
    </row>
    <row r="24" spans="1:4">
      <c r="A24" s="4" t="s">
        <v>435</v>
      </c>
      <c r="B24" s="5" t="n">
        <v>2921437</v>
      </c>
      <c r="C24" s="5" t="n">
        <v>2187300</v>
      </c>
      <c r="D24" s="5" t="n">
        <v>2594464</v>
      </c>
    </row>
    <row r="25" spans="1:4">
      <c r="A25" s="4" t="s">
        <v>409</v>
      </c>
    </row>
    <row r="26" spans="1:4">
      <c r="A26" s="3" t="s">
        <v>402</v>
      </c>
    </row>
    <row r="27" spans="1:4">
      <c r="A27" s="4" t="s">
        <v>435</v>
      </c>
      <c r="B27" s="5" t="n">
        <v>590641</v>
      </c>
      <c r="C27" s="5" t="n">
        <v>402482</v>
      </c>
      <c r="D27" s="5" t="n">
        <v>332252</v>
      </c>
    </row>
    <row r="28" spans="1:4">
      <c r="A28" s="4" t="s">
        <v>413</v>
      </c>
    </row>
    <row r="29" spans="1:4">
      <c r="A29" s="3" t="s">
        <v>402</v>
      </c>
    </row>
    <row r="30" spans="1:4">
      <c r="A30" s="4" t="s">
        <v>435</v>
      </c>
      <c r="B30" s="5" t="n">
        <v>374148</v>
      </c>
      <c r="C30" s="5" t="n">
        <v>344414</v>
      </c>
      <c r="D30" s="5" t="n">
        <v>315189</v>
      </c>
    </row>
    <row r="31" spans="1:4">
      <c r="A31" s="4" t="s">
        <v>411</v>
      </c>
    </row>
    <row r="32" spans="1:4">
      <c r="A32" s="3" t="s">
        <v>402</v>
      </c>
    </row>
    <row r="33" spans="1:4">
      <c r="A33" s="4" t="s">
        <v>435</v>
      </c>
      <c r="B33" s="5" t="n">
        <v>1751819</v>
      </c>
      <c r="C33" s="5" t="n">
        <v>1311518</v>
      </c>
      <c r="D33" s="5" t="n">
        <v>1882806</v>
      </c>
    </row>
    <row r="34" spans="1:4">
      <c r="A34" s="4" t="s">
        <v>410</v>
      </c>
    </row>
    <row r="35" spans="1:4">
      <c r="A35" s="3" t="s">
        <v>402</v>
      </c>
    </row>
    <row r="36" spans="1:4">
      <c r="A36" s="4" t="s">
        <v>435</v>
      </c>
      <c r="B36" s="5" t="n">
        <v>80</v>
      </c>
      <c r="C36" s="5" t="n">
        <v>19</v>
      </c>
      <c r="D36" s="5" t="n">
        <v>26</v>
      </c>
    </row>
    <row r="37" spans="1:4">
      <c r="A37" s="4" t="s">
        <v>412</v>
      </c>
    </row>
    <row r="38" spans="1:4">
      <c r="A38" s="3" t="s">
        <v>402</v>
      </c>
    </row>
    <row r="39" spans="1:4">
      <c r="A39" s="4" t="s">
        <v>435</v>
      </c>
      <c r="B39" s="5" t="n">
        <v>204749</v>
      </c>
      <c r="C39" s="5" t="n">
        <v>128867</v>
      </c>
      <c r="D39" s="5" t="n">
        <v>64191</v>
      </c>
    </row>
    <row r="40" spans="1:4">
      <c r="A40" s="4" t="s">
        <v>414</v>
      </c>
    </row>
    <row r="41" spans="1:4">
      <c r="A41" s="3" t="s">
        <v>402</v>
      </c>
    </row>
    <row r="42" spans="1:4">
      <c r="A42" s="4" t="s">
        <v>435</v>
      </c>
      <c r="B42" s="5" t="n">
        <v>0</v>
      </c>
      <c r="C42" s="5" t="n">
        <v>0</v>
      </c>
      <c r="D42" s="5" t="n">
        <v>0</v>
      </c>
    </row>
    <row r="43" spans="1:4">
      <c r="A43" s="4" t="s">
        <v>131</v>
      </c>
    </row>
    <row r="44" spans="1:4">
      <c r="A44" s="3" t="s">
        <v>402</v>
      </c>
    </row>
    <row r="45" spans="1:4">
      <c r="A45" s="4" t="s">
        <v>435</v>
      </c>
      <c r="B45" s="5" t="n">
        <v>253418</v>
      </c>
      <c r="C45" s="5" t="n">
        <v>220303</v>
      </c>
      <c r="D45" s="5" t="n">
        <v>275932</v>
      </c>
    </row>
    <row r="46" spans="1:4">
      <c r="A46" s="4" t="s">
        <v>415</v>
      </c>
    </row>
    <row r="47" spans="1:4">
      <c r="A47" s="3" t="s">
        <v>402</v>
      </c>
    </row>
    <row r="48" spans="1:4">
      <c r="A48" s="4" t="s">
        <v>435</v>
      </c>
      <c r="B48" s="5" t="n">
        <v>14382</v>
      </c>
      <c r="C48" s="5" t="n">
        <v>7314</v>
      </c>
      <c r="D48" s="5" t="n">
        <v>17485</v>
      </c>
    </row>
    <row r="49" spans="1:4">
      <c r="A49" s="4" t="s">
        <v>419</v>
      </c>
    </row>
    <row r="50" spans="1:4">
      <c r="A50" s="3" t="s">
        <v>402</v>
      </c>
    </row>
    <row r="51" spans="1:4">
      <c r="A51" s="4" t="s">
        <v>435</v>
      </c>
      <c r="B51" s="5" t="n">
        <v>710</v>
      </c>
      <c r="C51" s="5" t="n">
        <v>1759</v>
      </c>
      <c r="D51" s="5" t="n">
        <v>206</v>
      </c>
    </row>
    <row r="52" spans="1:4">
      <c r="A52" s="4" t="s">
        <v>417</v>
      </c>
    </row>
    <row r="53" spans="1:4">
      <c r="A53" s="3" t="s">
        <v>402</v>
      </c>
    </row>
    <row r="54" spans="1:4">
      <c r="A54" s="4" t="s">
        <v>435</v>
      </c>
      <c r="B54" s="5" t="n">
        <v>12146</v>
      </c>
      <c r="C54" s="5" t="n">
        <v>17173</v>
      </c>
      <c r="D54" s="5" t="n">
        <v>32214</v>
      </c>
    </row>
    <row r="55" spans="1:4">
      <c r="A55" s="4" t="s">
        <v>416</v>
      </c>
    </row>
    <row r="56" spans="1:4">
      <c r="A56" s="3" t="s">
        <v>402</v>
      </c>
    </row>
    <row r="57" spans="1:4">
      <c r="A57" s="4" t="s">
        <v>435</v>
      </c>
      <c r="B57" s="5" t="n">
        <v>1350</v>
      </c>
      <c r="C57" s="5" t="n">
        <v>0</v>
      </c>
      <c r="D57" s="5" t="n">
        <v>0</v>
      </c>
    </row>
    <row r="58" spans="1:4">
      <c r="A58" s="4" t="s">
        <v>418</v>
      </c>
    </row>
    <row r="59" spans="1:4">
      <c r="A59" s="3" t="s">
        <v>402</v>
      </c>
    </row>
    <row r="60" spans="1:4">
      <c r="A60" s="4" t="s">
        <v>435</v>
      </c>
      <c r="B60" s="5" t="n">
        <v>110</v>
      </c>
      <c r="C60" s="5" t="n">
        <v>143</v>
      </c>
      <c r="D60" s="5" t="n">
        <v>625</v>
      </c>
    </row>
    <row r="61" spans="1:4">
      <c r="A61" s="4" t="s">
        <v>420</v>
      </c>
    </row>
    <row r="62" spans="1:4">
      <c r="A62" s="3" t="s">
        <v>402</v>
      </c>
    </row>
    <row r="63" spans="1:4">
      <c r="A63" s="4" t="s">
        <v>435</v>
      </c>
      <c r="B63" s="5" t="n">
        <v>224720</v>
      </c>
      <c r="C63" s="5" t="n">
        <v>193914</v>
      </c>
      <c r="D63" s="5" t="n">
        <v>225402</v>
      </c>
    </row>
    <row r="64" spans="1:4">
      <c r="A64" s="4" t="s">
        <v>132</v>
      </c>
    </row>
    <row r="65" spans="1:4">
      <c r="A65" s="3" t="s">
        <v>402</v>
      </c>
    </row>
    <row r="66" spans="1:4">
      <c r="A66" s="4" t="s">
        <v>435</v>
      </c>
      <c r="B66" s="5" t="n">
        <v>517457</v>
      </c>
      <c r="C66" s="5" t="n">
        <v>456008</v>
      </c>
      <c r="D66" s="5" t="n">
        <v>545944</v>
      </c>
    </row>
    <row r="67" spans="1:4">
      <c r="A67" s="4" t="s">
        <v>421</v>
      </c>
    </row>
    <row r="68" spans="1:4">
      <c r="A68" s="3" t="s">
        <v>402</v>
      </c>
    </row>
    <row r="69" spans="1:4">
      <c r="A69" s="4" t="s">
        <v>435</v>
      </c>
      <c r="B69" s="5" t="n">
        <v>119152</v>
      </c>
      <c r="C69" s="5" t="n">
        <v>66089</v>
      </c>
      <c r="D69" s="5" t="n">
        <v>47601</v>
      </c>
    </row>
    <row r="70" spans="1:4">
      <c r="A70" s="4" t="s">
        <v>425</v>
      </c>
    </row>
    <row r="71" spans="1:4">
      <c r="A71" s="3" t="s">
        <v>402</v>
      </c>
    </row>
    <row r="72" spans="1:4">
      <c r="A72" s="4" t="s">
        <v>435</v>
      </c>
      <c r="B72" s="5" t="n">
        <v>93411</v>
      </c>
      <c r="C72" s="5" t="n">
        <v>71878</v>
      </c>
      <c r="D72" s="5" t="n">
        <v>68461</v>
      </c>
    </row>
    <row r="73" spans="1:4">
      <c r="A73" s="4" t="s">
        <v>423</v>
      </c>
    </row>
    <row r="74" spans="1:4">
      <c r="A74" s="3" t="s">
        <v>402</v>
      </c>
    </row>
    <row r="75" spans="1:4">
      <c r="A75" s="4" t="s">
        <v>435</v>
      </c>
      <c r="B75" s="5" t="n">
        <v>0</v>
      </c>
      <c r="C75" s="5" t="n">
        <v>0</v>
      </c>
      <c r="D75" s="5" t="n">
        <v>0</v>
      </c>
    </row>
    <row r="76" spans="1:4">
      <c r="A76" s="4" t="s">
        <v>422</v>
      </c>
    </row>
    <row r="77" spans="1:4">
      <c r="A77" s="3" t="s">
        <v>402</v>
      </c>
    </row>
    <row r="78" spans="1:4">
      <c r="A78" s="4" t="s">
        <v>435</v>
      </c>
      <c r="B78" s="5" t="n">
        <v>146516</v>
      </c>
      <c r="C78" s="5" t="n">
        <v>137592</v>
      </c>
      <c r="D78" s="5" t="n">
        <v>161073</v>
      </c>
    </row>
    <row r="79" spans="1:4">
      <c r="A79" s="4" t="s">
        <v>424</v>
      </c>
    </row>
    <row r="80" spans="1:4">
      <c r="A80" s="3" t="s">
        <v>402</v>
      </c>
    </row>
    <row r="81" spans="1:4">
      <c r="A81" s="4" t="s">
        <v>435</v>
      </c>
      <c r="B81" s="5" t="n">
        <v>158378</v>
      </c>
      <c r="C81" s="5" t="n">
        <v>180449</v>
      </c>
      <c r="D81" s="5" t="n">
        <v>268809</v>
      </c>
    </row>
    <row r="82" spans="1:4">
      <c r="A82" s="4" t="s">
        <v>426</v>
      </c>
    </row>
    <row r="83" spans="1:4">
      <c r="A83" s="3" t="s">
        <v>402</v>
      </c>
    </row>
    <row r="84" spans="1:4">
      <c r="A84" s="4" t="s">
        <v>435</v>
      </c>
      <c r="B84" s="6" t="n">
        <v>0</v>
      </c>
      <c r="C84" s="6" t="n">
        <v>0</v>
      </c>
      <c r="D8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36</v>
      </c>
      <c r="B1" s="2" t="s">
        <v>105</v>
      </c>
      <c r="D1" s="2" t="s">
        <v>1</v>
      </c>
    </row>
    <row r="2" spans="1:6">
      <c r="B2" s="2" t="s">
        <v>2</v>
      </c>
      <c r="C2" s="2" t="s">
        <v>49</v>
      </c>
      <c r="D2" s="2" t="s">
        <v>2</v>
      </c>
      <c r="E2" s="2" t="s">
        <v>49</v>
      </c>
      <c r="F2" s="2" t="s">
        <v>48</v>
      </c>
    </row>
    <row r="3" spans="1:6">
      <c r="A3" s="3" t="s">
        <v>437</v>
      </c>
    </row>
    <row r="4" spans="1:6">
      <c r="A4" s="4" t="s">
        <v>438</v>
      </c>
      <c r="B4" s="6" t="n">
        <v>8800000</v>
      </c>
      <c r="C4" s="6" t="n">
        <v>13300000</v>
      </c>
      <c r="D4" s="6" t="n">
        <v>105600000</v>
      </c>
      <c r="E4" s="6" t="n">
        <v>102700000</v>
      </c>
    </row>
    <row r="5" spans="1:6">
      <c r="A5" s="4" t="s">
        <v>439</v>
      </c>
      <c r="B5" s="5" t="n">
        <v>58700000</v>
      </c>
      <c r="C5" s="5" t="n">
        <v>36100000</v>
      </c>
      <c r="D5" s="5" t="n">
        <v>58700000</v>
      </c>
      <c r="E5" s="5" t="n">
        <v>36100000</v>
      </c>
      <c r="F5" s="6" t="n">
        <v>45100000</v>
      </c>
    </row>
    <row r="6" spans="1:6">
      <c r="A6" s="4" t="s">
        <v>440</v>
      </c>
      <c r="D6" s="5" t="n">
        <v>0</v>
      </c>
    </row>
    <row r="7" spans="1:6">
      <c r="A7" s="4" t="s">
        <v>441</v>
      </c>
    </row>
    <row r="8" spans="1:6">
      <c r="A8" s="3" t="s">
        <v>437</v>
      </c>
    </row>
    <row r="9" spans="1:6">
      <c r="A9" s="4" t="s">
        <v>442</v>
      </c>
      <c r="B9" s="6" t="n">
        <v>43500000</v>
      </c>
      <c r="C9" s="6" t="n">
        <v>33200000</v>
      </c>
      <c r="D9" s="6" t="n">
        <v>84800000</v>
      </c>
      <c r="E9" s="6" t="n">
        <v>609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48</v>
      </c>
      <c r="D1" s="2" t="s">
        <v>49</v>
      </c>
    </row>
    <row r="2" spans="1:4">
      <c r="A2" s="3" t="s">
        <v>258</v>
      </c>
    </row>
    <row r="3" spans="1:4">
      <c r="A3" s="4" t="s">
        <v>444</v>
      </c>
      <c r="B3" s="6" t="n">
        <v>161500</v>
      </c>
      <c r="C3" s="6" t="n">
        <v>120223</v>
      </c>
      <c r="D3" s="6" t="n">
        <v>161670</v>
      </c>
    </row>
    <row r="4" spans="1:4">
      <c r="A4" s="4" t="s">
        <v>445</v>
      </c>
      <c r="B4" s="5" t="n">
        <v>96150</v>
      </c>
      <c r="C4" s="5" t="n">
        <v>99531</v>
      </c>
      <c r="D4" s="5" t="n">
        <v>103520</v>
      </c>
    </row>
    <row r="5" spans="1:4">
      <c r="A5" s="4" t="s">
        <v>446</v>
      </c>
      <c r="B5" s="6" t="n">
        <v>257650</v>
      </c>
      <c r="C5" s="6" t="n">
        <v>219754</v>
      </c>
      <c r="D5" s="6" t="n">
        <v>265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48</v>
      </c>
      <c r="D1" s="2" t="s">
        <v>49</v>
      </c>
    </row>
    <row r="2" spans="1:4">
      <c r="A2" s="3" t="s">
        <v>258</v>
      </c>
    </row>
    <row r="3" spans="1:4">
      <c r="A3" s="4" t="s">
        <v>448</v>
      </c>
      <c r="B3" s="6" t="n">
        <v>117029</v>
      </c>
      <c r="C3" s="6" t="n">
        <v>103250</v>
      </c>
      <c r="D3" s="6" t="n">
        <v>91147</v>
      </c>
    </row>
    <row r="4" spans="1:4">
      <c r="A4" s="4" t="s">
        <v>449</v>
      </c>
      <c r="B4" s="5" t="n">
        <v>2260</v>
      </c>
      <c r="C4" s="5" t="n">
        <v>2199</v>
      </c>
      <c r="D4" s="5" t="n">
        <v>717</v>
      </c>
    </row>
    <row r="5" spans="1:4">
      <c r="A5" s="4" t="s">
        <v>450</v>
      </c>
      <c r="B5" s="6" t="n">
        <v>119289</v>
      </c>
      <c r="C5" s="6" t="n">
        <v>105449</v>
      </c>
      <c r="D5" s="6" t="n">
        <v>918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1</v>
      </c>
      <c r="B1" s="2" t="s">
        <v>2</v>
      </c>
      <c r="C1" s="2" t="s">
        <v>48</v>
      </c>
      <c r="D1" s="2" t="s">
        <v>49</v>
      </c>
    </row>
    <row r="2" spans="1:4">
      <c r="A2" s="3" t="s">
        <v>452</v>
      </c>
    </row>
    <row r="3" spans="1:4">
      <c r="A3" s="4" t="s">
        <v>453</v>
      </c>
      <c r="B3" s="6" t="n">
        <v>552599</v>
      </c>
      <c r="C3" s="6" t="n">
        <v>473757</v>
      </c>
      <c r="D3" s="6" t="n">
        <v>492784</v>
      </c>
    </row>
    <row r="4" spans="1:4">
      <c r="A4" s="4" t="s">
        <v>454</v>
      </c>
      <c r="B4" s="5" t="n">
        <v>641</v>
      </c>
      <c r="C4" s="5" t="n">
        <v>511</v>
      </c>
      <c r="D4" s="5" t="n">
        <v>66</v>
      </c>
    </row>
    <row r="5" spans="1:4">
      <c r="A5" s="4" t="s">
        <v>455</v>
      </c>
      <c r="B5" s="5" t="n">
        <v>551958</v>
      </c>
      <c r="C5" s="5" t="n">
        <v>473246</v>
      </c>
      <c r="D5" s="5" t="n">
        <v>492718</v>
      </c>
    </row>
    <row r="6" spans="1:4">
      <c r="A6" s="4" t="s">
        <v>456</v>
      </c>
    </row>
    <row r="7" spans="1:4">
      <c r="A7" s="3" t="s">
        <v>452</v>
      </c>
    </row>
    <row r="8" spans="1:4">
      <c r="A8" s="4" t="s">
        <v>457</v>
      </c>
      <c r="B8" s="5" t="n">
        <v>313185</v>
      </c>
      <c r="C8" s="5" t="n">
        <v>285521</v>
      </c>
      <c r="D8" s="5" t="n">
        <v>340548</v>
      </c>
    </row>
    <row r="9" spans="1:4">
      <c r="A9" s="4" t="s">
        <v>458</v>
      </c>
      <c r="B9" s="5" t="n">
        <v>163950</v>
      </c>
      <c r="C9" s="5" t="n">
        <v>98755</v>
      </c>
      <c r="D9" s="5" t="n">
        <v>71464</v>
      </c>
    </row>
    <row r="10" spans="1:4">
      <c r="A10" s="4" t="s">
        <v>453</v>
      </c>
      <c r="B10" s="5" t="n">
        <v>477135</v>
      </c>
      <c r="C10" s="5" t="n">
        <v>384276</v>
      </c>
      <c r="D10" s="5" t="n">
        <v>412012</v>
      </c>
    </row>
    <row r="11" spans="1:4">
      <c r="A11" s="4" t="s">
        <v>459</v>
      </c>
    </row>
    <row r="12" spans="1:4">
      <c r="A12" s="3" t="s">
        <v>452</v>
      </c>
    </row>
    <row r="13" spans="1:4">
      <c r="A13" s="4" t="s">
        <v>453</v>
      </c>
      <c r="B13" s="5" t="n">
        <v>61204</v>
      </c>
      <c r="C13" s="5" t="n">
        <v>45286</v>
      </c>
      <c r="D13" s="5" t="n">
        <v>64128</v>
      </c>
    </row>
    <row r="14" spans="1:4">
      <c r="A14" s="4" t="s">
        <v>460</v>
      </c>
    </row>
    <row r="15" spans="1:4">
      <c r="A15" s="3" t="s">
        <v>452</v>
      </c>
    </row>
    <row r="16" spans="1:4">
      <c r="A16" s="4" t="s">
        <v>453</v>
      </c>
      <c r="B16" s="6" t="n">
        <v>14260</v>
      </c>
      <c r="C16" s="6" t="n">
        <v>44195</v>
      </c>
      <c r="D16" s="6" t="n">
        <v>16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55"/>
    <col customWidth="1" max="7" min="7" width="27"/>
    <col customWidth="1" max="8" min="8" width="44"/>
    <col customWidth="1" max="9" min="9" width="35"/>
  </cols>
  <sheetData>
    <row r="1" spans="1:9">
      <c r="A1" s="1" t="s">
        <v>145</v>
      </c>
      <c r="C1" s="2" t="s">
        <v>146</v>
      </c>
      <c r="D1" s="2" t="s">
        <v>147</v>
      </c>
      <c r="E1" s="2" t="s">
        <v>148</v>
      </c>
      <c r="F1" s="2" t="s">
        <v>149</v>
      </c>
      <c r="G1" s="2" t="s">
        <v>150</v>
      </c>
      <c r="H1" s="2" t="s">
        <v>151</v>
      </c>
      <c r="I1" s="2" t="s">
        <v>152</v>
      </c>
    </row>
    <row r="2" spans="1:9">
      <c r="A2" s="4" t="s">
        <v>153</v>
      </c>
      <c r="C2" s="6" t="n">
        <v>992805</v>
      </c>
      <c r="D2" s="6" t="n">
        <v>399</v>
      </c>
      <c r="E2" s="6" t="n">
        <v>160376</v>
      </c>
      <c r="F2" s="6" t="n">
        <v>634</v>
      </c>
      <c r="G2" s="6" t="n">
        <v>783699</v>
      </c>
      <c r="H2" s="6" t="n">
        <v>945108</v>
      </c>
      <c r="I2" s="6" t="n">
        <v>47697</v>
      </c>
    </row>
    <row r="3" spans="1:9">
      <c r="A3" s="4" t="s">
        <v>154</v>
      </c>
      <c r="D3" s="5" t="n">
        <v>39871314</v>
      </c>
    </row>
    <row r="4" spans="1:9">
      <c r="A4" s="3" t="s">
        <v>155</v>
      </c>
    </row>
    <row r="5" spans="1:9">
      <c r="A5" s="4" t="s">
        <v>156</v>
      </c>
      <c r="C5" s="5" t="n">
        <v>-15743</v>
      </c>
      <c r="D5" s="6" t="n">
        <v>0</v>
      </c>
      <c r="E5" s="5" t="n">
        <v>0</v>
      </c>
      <c r="F5" s="5" t="n">
        <v>0</v>
      </c>
      <c r="G5" s="5" t="n">
        <v>-19808</v>
      </c>
      <c r="H5" s="5" t="n">
        <v>-19808</v>
      </c>
      <c r="I5" s="5" t="n">
        <v>4065</v>
      </c>
    </row>
    <row r="6" spans="1:9">
      <c r="A6" s="4" t="s">
        <v>157</v>
      </c>
      <c r="C6" s="5" t="n">
        <v>390</v>
      </c>
      <c r="D6" s="5" t="n">
        <v>0</v>
      </c>
      <c r="E6" s="5" t="n">
        <v>0</v>
      </c>
      <c r="F6" s="5" t="n">
        <v>390</v>
      </c>
      <c r="G6" s="5" t="n">
        <v>0</v>
      </c>
      <c r="H6" s="5" t="n">
        <v>390</v>
      </c>
      <c r="I6" s="5" t="n">
        <v>0</v>
      </c>
    </row>
    <row r="7" spans="1:9">
      <c r="A7" s="4" t="s">
        <v>158</v>
      </c>
      <c r="B7" s="4" t="s">
        <v>159</v>
      </c>
      <c r="C7" s="5" t="n">
        <v>-6165</v>
      </c>
      <c r="D7" s="6" t="n">
        <v>-1</v>
      </c>
      <c r="E7" s="5" t="n">
        <v>-6164</v>
      </c>
      <c r="F7" s="5" t="n">
        <v>0</v>
      </c>
      <c r="G7" s="5" t="n">
        <v>0</v>
      </c>
      <c r="H7" s="5" t="n">
        <v>-6165</v>
      </c>
      <c r="I7" s="5" t="n">
        <v>0</v>
      </c>
    </row>
    <row r="8" spans="1:9">
      <c r="A8" s="4" t="s">
        <v>160</v>
      </c>
      <c r="B8" s="4" t="s">
        <v>159</v>
      </c>
      <c r="D8" s="5" t="n">
        <v>-104432</v>
      </c>
    </row>
    <row r="9" spans="1:9">
      <c r="A9" s="4" t="s">
        <v>161</v>
      </c>
      <c r="C9" s="5" t="n">
        <v>3</v>
      </c>
      <c r="D9" s="6" t="n">
        <v>3</v>
      </c>
      <c r="E9" s="5" t="n">
        <v>0</v>
      </c>
      <c r="F9" s="5" t="n">
        <v>0</v>
      </c>
      <c r="G9" s="5" t="n">
        <v>0</v>
      </c>
      <c r="H9" s="5" t="n">
        <v>3</v>
      </c>
      <c r="I9" s="5" t="n">
        <v>0</v>
      </c>
    </row>
    <row r="10" spans="1:9">
      <c r="A10" s="4" t="s">
        <v>162</v>
      </c>
      <c r="D10" s="5" t="n">
        <v>290321</v>
      </c>
    </row>
    <row r="11" spans="1:9">
      <c r="A11" s="4" t="s">
        <v>163</v>
      </c>
      <c r="C11" s="5" t="n">
        <v>-11146</v>
      </c>
      <c r="D11" s="6" t="n">
        <v>0</v>
      </c>
      <c r="E11" s="5" t="n">
        <v>0</v>
      </c>
      <c r="F11" s="5" t="n">
        <v>0</v>
      </c>
      <c r="G11" s="5" t="n">
        <v>-11146</v>
      </c>
      <c r="H11" s="5" t="n">
        <v>-11146</v>
      </c>
      <c r="I11" s="5" t="n">
        <v>0</v>
      </c>
    </row>
    <row r="12" spans="1:9">
      <c r="A12" s="4" t="s">
        <v>164</v>
      </c>
      <c r="C12" s="5" t="n">
        <v>-15201</v>
      </c>
      <c r="D12" s="5" t="n">
        <v>0</v>
      </c>
      <c r="E12" s="5" t="n">
        <v>0</v>
      </c>
      <c r="F12" s="5" t="n">
        <v>0</v>
      </c>
      <c r="G12" s="5" t="n">
        <v>-15201</v>
      </c>
      <c r="H12" s="5" t="n">
        <v>-15201</v>
      </c>
      <c r="I12" s="5" t="n">
        <v>0</v>
      </c>
    </row>
    <row r="13" spans="1:9">
      <c r="A13" s="4" t="s">
        <v>165</v>
      </c>
      <c r="C13" s="5" t="n">
        <v>321123</v>
      </c>
      <c r="D13" s="6" t="n">
        <v>56</v>
      </c>
      <c r="E13" s="5" t="n">
        <v>321019</v>
      </c>
      <c r="F13" s="5" t="n">
        <v>0</v>
      </c>
      <c r="G13" s="5" t="n">
        <v>0</v>
      </c>
      <c r="H13" s="5" t="n">
        <v>321075</v>
      </c>
      <c r="I13" s="5" t="n">
        <v>48</v>
      </c>
    </row>
    <row r="14" spans="1:9">
      <c r="A14" s="4" t="s">
        <v>166</v>
      </c>
      <c r="D14" s="5" t="n">
        <v>5624021</v>
      </c>
    </row>
    <row r="15" spans="1:9">
      <c r="A15" s="4" t="s">
        <v>167</v>
      </c>
      <c r="C15" s="5" t="n">
        <v>30702</v>
      </c>
      <c r="D15" s="6" t="n">
        <v>0</v>
      </c>
      <c r="E15" s="5" t="n">
        <v>30702</v>
      </c>
      <c r="F15" s="5" t="n">
        <v>0</v>
      </c>
      <c r="G15" s="5" t="n">
        <v>0</v>
      </c>
      <c r="H15" s="5" t="n">
        <v>30702</v>
      </c>
      <c r="I15" s="5" t="n">
        <v>0</v>
      </c>
    </row>
    <row r="16" spans="1:9">
      <c r="A16" s="4" t="s">
        <v>168</v>
      </c>
      <c r="C16" s="5" t="n">
        <v>-6400</v>
      </c>
      <c r="D16" s="5" t="n">
        <v>0</v>
      </c>
      <c r="E16" s="5" t="n">
        <v>0</v>
      </c>
      <c r="F16" s="5" t="n">
        <v>0</v>
      </c>
      <c r="G16" s="5" t="n">
        <v>0</v>
      </c>
      <c r="H16" s="5" t="n">
        <v>0</v>
      </c>
      <c r="I16" s="5" t="n">
        <v>-6400</v>
      </c>
    </row>
    <row r="17" spans="1:9">
      <c r="A17" s="4" t="s">
        <v>169</v>
      </c>
      <c r="C17" s="5" t="n">
        <v>10618</v>
      </c>
      <c r="D17" s="6" t="n">
        <v>0</v>
      </c>
      <c r="E17" s="5" t="n">
        <v>10747</v>
      </c>
      <c r="F17" s="5" t="n">
        <v>-2</v>
      </c>
      <c r="G17" s="5" t="n">
        <v>-127</v>
      </c>
      <c r="H17" s="5" t="n">
        <v>10618</v>
      </c>
      <c r="I17" s="5" t="n">
        <v>0</v>
      </c>
    </row>
    <row r="18" spans="1:9">
      <c r="A18" s="4" t="s">
        <v>170</v>
      </c>
      <c r="D18" s="5" t="n">
        <v>7358</v>
      </c>
    </row>
    <row r="19" spans="1:9">
      <c r="A19" s="4" t="s">
        <v>171</v>
      </c>
      <c r="C19" s="6" t="n">
        <v>1300986</v>
      </c>
      <c r="D19" s="6" t="n">
        <v>457</v>
      </c>
      <c r="E19" s="5" t="n">
        <v>516680</v>
      </c>
      <c r="F19" s="5" t="n">
        <v>1022</v>
      </c>
      <c r="G19" s="5" t="n">
        <v>737417</v>
      </c>
      <c r="H19" s="5" t="n">
        <v>1255576</v>
      </c>
      <c r="I19" s="5" t="n">
        <v>45410</v>
      </c>
    </row>
    <row r="20" spans="1:9">
      <c r="A20" s="4" t="s">
        <v>172</v>
      </c>
      <c r="C20" s="5" t="n">
        <v>45688582</v>
      </c>
      <c r="D20" s="5" t="n">
        <v>45688582</v>
      </c>
    </row>
    <row r="21" spans="1:9">
      <c r="A21" s="4" t="s">
        <v>173</v>
      </c>
      <c r="C21" s="6" t="n">
        <v>964894</v>
      </c>
      <c r="D21" s="6" t="n">
        <v>400</v>
      </c>
      <c r="E21" s="5" t="n">
        <v>162038</v>
      </c>
      <c r="F21" s="5" t="n">
        <v>1197</v>
      </c>
      <c r="G21" s="5" t="n">
        <v>751801</v>
      </c>
      <c r="H21" s="5" t="n">
        <v>915436</v>
      </c>
      <c r="I21" s="5" t="n">
        <v>49458</v>
      </c>
    </row>
    <row r="22" spans="1:9">
      <c r="A22" s="4" t="s">
        <v>174</v>
      </c>
      <c r="D22" s="5" t="n">
        <v>40047187</v>
      </c>
    </row>
    <row r="23" spans="1:9">
      <c r="A23" s="3" t="s">
        <v>155</v>
      </c>
    </row>
    <row r="24" spans="1:9">
      <c r="A24" s="4" t="s">
        <v>156</v>
      </c>
      <c r="C24" s="5" t="n">
        <v>-6081</v>
      </c>
      <c r="D24" s="6" t="n">
        <v>0</v>
      </c>
      <c r="E24" s="5" t="n">
        <v>0</v>
      </c>
      <c r="F24" s="5" t="n">
        <v>0</v>
      </c>
      <c r="G24" s="5" t="n">
        <v>-8385</v>
      </c>
      <c r="H24" s="5" t="n">
        <v>-8385</v>
      </c>
      <c r="I24" s="5" t="n">
        <v>2304</v>
      </c>
    </row>
    <row r="25" spans="1:9">
      <c r="A25" s="4" t="s">
        <v>157</v>
      </c>
      <c r="C25" s="5" t="n">
        <v>-173</v>
      </c>
      <c r="D25" s="5" t="n">
        <v>0</v>
      </c>
      <c r="E25" s="5" t="n">
        <v>0</v>
      </c>
      <c r="F25" s="5" t="n">
        <v>-173</v>
      </c>
      <c r="G25" s="5" t="n">
        <v>0</v>
      </c>
      <c r="H25" s="5" t="n">
        <v>-173</v>
      </c>
      <c r="I25" s="5" t="n">
        <v>0</v>
      </c>
    </row>
    <row r="26" spans="1:9">
      <c r="A26" s="4" t="s">
        <v>158</v>
      </c>
      <c r="B26" s="4" t="s">
        <v>159</v>
      </c>
      <c r="C26" s="5" t="n">
        <v>-46</v>
      </c>
      <c r="D26" s="6" t="n">
        <v>0</v>
      </c>
      <c r="E26" s="5" t="n">
        <v>-46</v>
      </c>
      <c r="F26" s="5" t="n">
        <v>0</v>
      </c>
      <c r="G26" s="5" t="n">
        <v>0</v>
      </c>
      <c r="H26" s="5" t="n">
        <v>-46</v>
      </c>
      <c r="I26" s="5" t="n">
        <v>0</v>
      </c>
    </row>
    <row r="27" spans="1:9">
      <c r="A27" s="4" t="s">
        <v>160</v>
      </c>
      <c r="B27" s="4" t="s">
        <v>159</v>
      </c>
      <c r="D27" s="5" t="n">
        <v>-834</v>
      </c>
    </row>
    <row r="28" spans="1:9">
      <c r="A28" s="4" t="s">
        <v>161</v>
      </c>
      <c r="C28" s="5" t="n">
        <v>1</v>
      </c>
      <c r="D28" s="6" t="n">
        <v>1</v>
      </c>
      <c r="E28" s="5" t="n">
        <v>0</v>
      </c>
      <c r="F28" s="5" t="n">
        <v>0</v>
      </c>
      <c r="G28" s="5" t="n">
        <v>0</v>
      </c>
      <c r="H28" s="5" t="n">
        <v>1</v>
      </c>
      <c r="I28" s="5" t="n">
        <v>0</v>
      </c>
    </row>
    <row r="29" spans="1:9">
      <c r="A29" s="4" t="s">
        <v>162</v>
      </c>
      <c r="D29" s="5" t="n">
        <v>9712</v>
      </c>
    </row>
    <row r="30" spans="1:9">
      <c r="A30" s="4" t="s">
        <v>163</v>
      </c>
      <c r="C30" s="5" t="n">
        <v>-5940</v>
      </c>
      <c r="D30" s="6" t="n">
        <v>0</v>
      </c>
      <c r="E30" s="5" t="n">
        <v>0</v>
      </c>
      <c r="F30" s="5" t="n">
        <v>0</v>
      </c>
      <c r="G30" s="5" t="n">
        <v>-5940</v>
      </c>
      <c r="H30" s="5" t="n">
        <v>-5940</v>
      </c>
      <c r="I30" s="5" t="n">
        <v>0</v>
      </c>
    </row>
    <row r="31" spans="1:9">
      <c r="A31" s="4" t="s">
        <v>165</v>
      </c>
      <c r="C31" s="5" t="n">
        <v>321123</v>
      </c>
      <c r="D31" s="6" t="n">
        <v>56</v>
      </c>
      <c r="E31" s="5" t="n">
        <v>321019</v>
      </c>
      <c r="F31" s="5" t="n">
        <v>0</v>
      </c>
      <c r="G31" s="5" t="n">
        <v>0</v>
      </c>
      <c r="H31" s="5" t="n">
        <v>321075</v>
      </c>
      <c r="I31" s="5" t="n">
        <v>48</v>
      </c>
    </row>
    <row r="32" spans="1:9">
      <c r="A32" s="4" t="s">
        <v>166</v>
      </c>
      <c r="D32" s="5" t="n">
        <v>5624021</v>
      </c>
    </row>
    <row r="33" spans="1:9">
      <c r="A33" s="4" t="s">
        <v>167</v>
      </c>
      <c r="C33" s="5" t="n">
        <v>30702</v>
      </c>
      <c r="D33" s="6" t="n">
        <v>0</v>
      </c>
      <c r="E33" s="5" t="n">
        <v>30702</v>
      </c>
      <c r="F33" s="5" t="n">
        <v>0</v>
      </c>
      <c r="G33" s="5" t="n">
        <v>0</v>
      </c>
      <c r="H33" s="5" t="n">
        <v>30702</v>
      </c>
      <c r="I33" s="5" t="n">
        <v>0</v>
      </c>
    </row>
    <row r="34" spans="1:9">
      <c r="A34" s="4" t="s">
        <v>168</v>
      </c>
      <c r="C34" s="5" t="n">
        <v>-6400</v>
      </c>
      <c r="D34" s="5" t="n">
        <v>0</v>
      </c>
      <c r="E34" s="5" t="n">
        <v>0</v>
      </c>
      <c r="F34" s="5" t="n">
        <v>0</v>
      </c>
      <c r="G34" s="5" t="n">
        <v>0</v>
      </c>
      <c r="H34" s="5" t="n">
        <v>0</v>
      </c>
      <c r="I34" s="5" t="n">
        <v>-6400</v>
      </c>
    </row>
    <row r="35" spans="1:9">
      <c r="A35" s="4" t="s">
        <v>169</v>
      </c>
      <c r="C35" s="5" t="n">
        <v>2906</v>
      </c>
      <c r="D35" s="6" t="n">
        <v>0</v>
      </c>
      <c r="E35" s="5" t="n">
        <v>2967</v>
      </c>
      <c r="F35" s="5" t="n">
        <v>-2</v>
      </c>
      <c r="G35" s="5" t="n">
        <v>-59</v>
      </c>
      <c r="H35" s="5" t="n">
        <v>2906</v>
      </c>
      <c r="I35" s="5" t="n">
        <v>0</v>
      </c>
    </row>
    <row r="36" spans="1:9">
      <c r="A36" s="4" t="s">
        <v>170</v>
      </c>
      <c r="D36" s="5" t="n">
        <v>8496</v>
      </c>
    </row>
    <row r="37" spans="1:9">
      <c r="A37" s="4" t="s">
        <v>171</v>
      </c>
      <c r="C37" s="6" t="n">
        <v>1300986</v>
      </c>
      <c r="D37" s="6" t="n">
        <v>457</v>
      </c>
      <c r="E37" s="5" t="n">
        <v>516680</v>
      </c>
      <c r="F37" s="5" t="n">
        <v>1022</v>
      </c>
      <c r="G37" s="5" t="n">
        <v>737417</v>
      </c>
      <c r="H37" s="5" t="n">
        <v>1255576</v>
      </c>
      <c r="I37" s="5" t="n">
        <v>45410</v>
      </c>
    </row>
    <row r="38" spans="1:9">
      <c r="A38" s="4" t="s">
        <v>172</v>
      </c>
      <c r="C38" s="5" t="n">
        <v>45688582</v>
      </c>
      <c r="D38" s="5" t="n">
        <v>45688582</v>
      </c>
    </row>
    <row r="39" spans="1:9">
      <c r="A39" s="4" t="s">
        <v>175</v>
      </c>
      <c r="C39" s="6" t="n">
        <v>1397634</v>
      </c>
      <c r="D39" s="6" t="n">
        <v>467</v>
      </c>
      <c r="E39" s="5" t="n">
        <v>564559</v>
      </c>
      <c r="F39" s="5" t="n">
        <v>-749</v>
      </c>
      <c r="G39" s="5" t="n">
        <v>787356</v>
      </c>
      <c r="H39" s="5" t="n">
        <v>1351633</v>
      </c>
      <c r="I39" s="5" t="n">
        <v>46001</v>
      </c>
    </row>
    <row r="40" spans="1:9">
      <c r="A40" s="4" t="s">
        <v>176</v>
      </c>
      <c r="C40" s="5" t="n">
        <v>46665889</v>
      </c>
      <c r="D40" s="5" t="n">
        <v>46665889</v>
      </c>
    </row>
    <row r="41" spans="1:9">
      <c r="A41" s="3" t="s">
        <v>155</v>
      </c>
    </row>
    <row r="42" spans="1:9">
      <c r="A42" s="4" t="s">
        <v>156</v>
      </c>
      <c r="C42" s="6" t="n">
        <v>-125042</v>
      </c>
      <c r="D42" s="6" t="n">
        <v>0</v>
      </c>
      <c r="E42" s="5" t="n">
        <v>0</v>
      </c>
      <c r="F42" s="5" t="n">
        <v>0</v>
      </c>
      <c r="G42" s="5" t="n">
        <v>-132410</v>
      </c>
      <c r="H42" s="5" t="n">
        <v>-132410</v>
      </c>
      <c r="I42" s="5" t="n">
        <v>7368</v>
      </c>
    </row>
    <row r="43" spans="1:9">
      <c r="A43" s="4" t="s">
        <v>157</v>
      </c>
      <c r="C43" s="5" t="n">
        <v>-2699</v>
      </c>
      <c r="D43" s="5" t="n">
        <v>0</v>
      </c>
      <c r="E43" s="5" t="n">
        <v>0</v>
      </c>
      <c r="F43" s="5" t="n">
        <v>-2699</v>
      </c>
      <c r="G43" s="5" t="n">
        <v>0</v>
      </c>
      <c r="H43" s="5" t="n">
        <v>-2699</v>
      </c>
      <c r="I43" s="5" t="n">
        <v>0</v>
      </c>
    </row>
    <row r="44" spans="1:9">
      <c r="A44" s="4" t="s">
        <v>158</v>
      </c>
      <c r="B44" s="4" t="s">
        <v>159</v>
      </c>
      <c r="C44" s="5" t="n">
        <v>-3948</v>
      </c>
      <c r="D44" s="6" t="n">
        <v>-1</v>
      </c>
      <c r="E44" s="5" t="n">
        <v>-3947</v>
      </c>
      <c r="F44" s="5" t="n">
        <v>0</v>
      </c>
      <c r="G44" s="5" t="n">
        <v>0</v>
      </c>
      <c r="H44" s="5" t="n">
        <v>-3948</v>
      </c>
      <c r="I44" s="5" t="n">
        <v>0</v>
      </c>
    </row>
    <row r="45" spans="1:9">
      <c r="A45" s="4" t="s">
        <v>160</v>
      </c>
      <c r="B45" s="4" t="s">
        <v>159</v>
      </c>
      <c r="D45" s="5" t="n">
        <v>-88091</v>
      </c>
    </row>
    <row r="46" spans="1:9">
      <c r="A46" s="4" t="s">
        <v>161</v>
      </c>
      <c r="C46" s="5" t="n">
        <v>2</v>
      </c>
      <c r="D46" s="6" t="n">
        <v>2</v>
      </c>
      <c r="E46" s="5" t="n">
        <v>0</v>
      </c>
      <c r="F46" s="5" t="n">
        <v>0</v>
      </c>
      <c r="G46" s="5" t="n">
        <v>0</v>
      </c>
      <c r="H46" s="5" t="n">
        <v>2</v>
      </c>
      <c r="I46" s="5" t="n">
        <v>0</v>
      </c>
    </row>
    <row r="47" spans="1:9">
      <c r="A47" s="4" t="s">
        <v>162</v>
      </c>
      <c r="D47" s="5" t="n">
        <v>251393</v>
      </c>
    </row>
    <row r="48" spans="1:9">
      <c r="A48" s="4" t="s">
        <v>163</v>
      </c>
      <c r="C48" s="5" t="n">
        <v>-12175</v>
      </c>
      <c r="D48" s="6" t="n">
        <v>0</v>
      </c>
      <c r="E48" s="5" t="n">
        <v>0</v>
      </c>
      <c r="F48" s="5" t="n">
        <v>0</v>
      </c>
      <c r="G48" s="5" t="n">
        <v>-12175</v>
      </c>
      <c r="H48" s="5" t="n">
        <v>-12175</v>
      </c>
      <c r="I48" s="5" t="n">
        <v>0</v>
      </c>
    </row>
    <row r="49" spans="1:9">
      <c r="A49" s="4" t="s">
        <v>177</v>
      </c>
      <c r="C49" s="5" t="n">
        <v>-539</v>
      </c>
      <c r="D49" s="5" t="n">
        <v>0</v>
      </c>
      <c r="E49" s="5" t="n">
        <v>0</v>
      </c>
      <c r="F49" s="5" t="n">
        <v>0</v>
      </c>
      <c r="G49" s="5" t="n">
        <v>-539</v>
      </c>
      <c r="H49" s="5" t="n">
        <v>-539</v>
      </c>
      <c r="I49" s="5" t="n">
        <v>0</v>
      </c>
    </row>
    <row r="50" spans="1:9">
      <c r="A50" s="4" t="s">
        <v>168</v>
      </c>
      <c r="C50" s="5" t="n">
        <v>-3209</v>
      </c>
      <c r="D50" s="5" t="n">
        <v>0</v>
      </c>
      <c r="E50" s="5" t="n">
        <v>0</v>
      </c>
      <c r="F50" s="5" t="n">
        <v>0</v>
      </c>
      <c r="G50" s="5" t="n">
        <v>0</v>
      </c>
      <c r="H50" s="5" t="n">
        <v>0</v>
      </c>
      <c r="I50" s="5" t="n">
        <v>-3209</v>
      </c>
    </row>
    <row r="51" spans="1:9">
      <c r="A51" s="4" t="s">
        <v>169</v>
      </c>
      <c r="C51" s="5" t="n">
        <v>7544</v>
      </c>
      <c r="D51" s="6" t="n">
        <v>0</v>
      </c>
      <c r="E51" s="5" t="n">
        <v>7652</v>
      </c>
      <c r="F51" s="5" t="n">
        <v>0</v>
      </c>
      <c r="G51" s="5" t="n">
        <v>-108</v>
      </c>
      <c r="H51" s="5" t="n">
        <v>7544</v>
      </c>
      <c r="I51" s="5" t="n">
        <v>0</v>
      </c>
    </row>
    <row r="52" spans="1:9">
      <c r="A52" s="4" t="s">
        <v>170</v>
      </c>
      <c r="D52" s="5" t="n">
        <v>9008</v>
      </c>
    </row>
    <row r="53" spans="1:9">
      <c r="A53" s="4" t="s">
        <v>178</v>
      </c>
      <c r="C53" s="6" t="n">
        <v>1257568</v>
      </c>
      <c r="D53" s="6" t="n">
        <v>468</v>
      </c>
      <c r="E53" s="5" t="n">
        <v>568264</v>
      </c>
      <c r="F53" s="5" t="n">
        <v>-3448</v>
      </c>
      <c r="G53" s="5" t="n">
        <v>642124</v>
      </c>
      <c r="H53" s="5" t="n">
        <v>1207408</v>
      </c>
      <c r="I53" s="5" t="n">
        <v>50160</v>
      </c>
    </row>
    <row r="54" spans="1:9">
      <c r="A54" s="4" t="s">
        <v>179</v>
      </c>
      <c r="C54" s="5" t="n">
        <v>46838199</v>
      </c>
      <c r="D54" s="5" t="n">
        <v>46838199</v>
      </c>
    </row>
    <row r="55" spans="1:9">
      <c r="A55" s="4" t="s">
        <v>180</v>
      </c>
      <c r="C55" s="6" t="n">
        <v>1361933</v>
      </c>
      <c r="D55" s="6" t="n">
        <v>468</v>
      </c>
      <c r="E55" s="5" t="n">
        <v>566497</v>
      </c>
      <c r="F55" s="5" t="n">
        <v>-626</v>
      </c>
      <c r="G55" s="5" t="n">
        <v>746100</v>
      </c>
      <c r="H55" s="5" t="n">
        <v>1312439</v>
      </c>
      <c r="I55" s="5" t="n">
        <v>49494</v>
      </c>
    </row>
    <row r="56" spans="1:9">
      <c r="A56" s="4" t="s">
        <v>181</v>
      </c>
      <c r="D56" s="5" t="n">
        <v>46812366</v>
      </c>
    </row>
    <row r="57" spans="1:9">
      <c r="A57" s="3" t="s">
        <v>155</v>
      </c>
    </row>
    <row r="58" spans="1:9">
      <c r="A58" s="4" t="s">
        <v>156</v>
      </c>
      <c r="C58" s="5" t="n">
        <v>-93961</v>
      </c>
      <c r="D58" s="6" t="n">
        <v>0</v>
      </c>
      <c r="E58" s="5" t="n">
        <v>0</v>
      </c>
      <c r="F58" s="5" t="n">
        <v>0</v>
      </c>
      <c r="G58" s="5" t="n">
        <v>-97836</v>
      </c>
      <c r="H58" s="5" t="n">
        <v>-97836</v>
      </c>
      <c r="I58" s="5" t="n">
        <v>3875</v>
      </c>
    </row>
    <row r="59" spans="1:9">
      <c r="A59" s="4" t="s">
        <v>157</v>
      </c>
      <c r="C59" s="5" t="n">
        <v>-2822</v>
      </c>
      <c r="D59" s="5" t="n">
        <v>0</v>
      </c>
      <c r="E59" s="5" t="n">
        <v>0</v>
      </c>
      <c r="F59" s="5" t="n">
        <v>-2822</v>
      </c>
      <c r="G59" s="5" t="n">
        <v>0</v>
      </c>
      <c r="H59" s="5" t="n">
        <v>-2822</v>
      </c>
      <c r="I59" s="5" t="n">
        <v>0</v>
      </c>
    </row>
    <row r="60" spans="1:9">
      <c r="A60" s="4" t="s">
        <v>158</v>
      </c>
      <c r="B60" s="4" t="s">
        <v>159</v>
      </c>
      <c r="C60" s="5" t="n">
        <v>-81</v>
      </c>
      <c r="D60" s="6" t="n">
        <v>0</v>
      </c>
      <c r="E60" s="5" t="n">
        <v>-81</v>
      </c>
      <c r="F60" s="5" t="n">
        <v>0</v>
      </c>
      <c r="G60" s="5" t="n">
        <v>0</v>
      </c>
      <c r="H60" s="5" t="n">
        <v>-81</v>
      </c>
      <c r="I60" s="5" t="n">
        <v>0</v>
      </c>
    </row>
    <row r="61" spans="1:9">
      <c r="A61" s="4" t="s">
        <v>160</v>
      </c>
      <c r="B61" s="4" t="s">
        <v>159</v>
      </c>
      <c r="D61" s="5" t="n">
        <v>-1987</v>
      </c>
    </row>
    <row r="62" spans="1:9">
      <c r="A62" s="4" t="s">
        <v>161</v>
      </c>
      <c r="C62" s="5" t="n">
        <v>0</v>
      </c>
      <c r="D62" s="6" t="n">
        <v>0</v>
      </c>
      <c r="E62" s="5" t="n">
        <v>0</v>
      </c>
      <c r="F62" s="5" t="n">
        <v>0</v>
      </c>
      <c r="G62" s="5" t="n">
        <v>0</v>
      </c>
      <c r="H62" s="5" t="n">
        <v>0</v>
      </c>
      <c r="I62" s="5" t="n">
        <v>0</v>
      </c>
    </row>
    <row r="63" spans="1:9">
      <c r="A63" s="4" t="s">
        <v>162</v>
      </c>
      <c r="D63" s="5" t="n">
        <v>17443</v>
      </c>
    </row>
    <row r="64" spans="1:9">
      <c r="A64" s="4" t="s">
        <v>163</v>
      </c>
      <c r="C64" s="5" t="n">
        <v>-6089</v>
      </c>
      <c r="D64" s="6" t="n">
        <v>0</v>
      </c>
      <c r="E64" s="5" t="n">
        <v>0</v>
      </c>
      <c r="F64" s="5" t="n">
        <v>0</v>
      </c>
      <c r="G64" s="5" t="n">
        <v>-6089</v>
      </c>
      <c r="H64" s="5" t="n">
        <v>-6089</v>
      </c>
      <c r="I64" s="5" t="n">
        <v>0</v>
      </c>
    </row>
    <row r="65" spans="1:9">
      <c r="A65" s="4" t="s">
        <v>168</v>
      </c>
      <c r="C65" s="5" t="n">
        <v>-3209</v>
      </c>
      <c r="D65" s="5" t="n">
        <v>0</v>
      </c>
      <c r="E65" s="5" t="n">
        <v>0</v>
      </c>
      <c r="F65" s="5" t="n">
        <v>0</v>
      </c>
      <c r="G65" s="5" t="n">
        <v>0</v>
      </c>
      <c r="H65" s="5" t="n">
        <v>0</v>
      </c>
      <c r="I65" s="5" t="n">
        <v>-3209</v>
      </c>
    </row>
    <row r="66" spans="1:9">
      <c r="A66" s="4" t="s">
        <v>169</v>
      </c>
      <c r="C66" s="5" t="n">
        <v>1797</v>
      </c>
      <c r="D66" s="6" t="n">
        <v>0</v>
      </c>
      <c r="E66" s="5" t="n">
        <v>1848</v>
      </c>
      <c r="F66" s="5" t="n">
        <v>0</v>
      </c>
      <c r="G66" s="5" t="n">
        <v>-51</v>
      </c>
      <c r="H66" s="5" t="n">
        <v>1797</v>
      </c>
      <c r="I66" s="5" t="n">
        <v>0</v>
      </c>
    </row>
    <row r="67" spans="1:9">
      <c r="A67" s="4" t="s">
        <v>170</v>
      </c>
      <c r="D67" s="5" t="n">
        <v>10377</v>
      </c>
    </row>
    <row r="68" spans="1:9">
      <c r="A68" s="4" t="s">
        <v>178</v>
      </c>
      <c r="C68" s="6" t="n">
        <v>1257568</v>
      </c>
      <c r="D68" s="6" t="n">
        <v>468</v>
      </c>
      <c r="E68" s="6" t="n">
        <v>568264</v>
      </c>
      <c r="F68" s="6" t="n">
        <v>-3448</v>
      </c>
      <c r="G68" s="6" t="n">
        <v>642124</v>
      </c>
      <c r="H68" s="6" t="n">
        <v>1207408</v>
      </c>
      <c r="I68" s="6" t="n">
        <v>50160</v>
      </c>
    </row>
    <row r="69" spans="1:9">
      <c r="A69" s="4" t="s">
        <v>179</v>
      </c>
      <c r="C69" s="5" t="n">
        <v>46838199</v>
      </c>
      <c r="D69" s="5" t="n">
        <v>46838199</v>
      </c>
    </row>
    <row r="70" spans="1:9"/>
    <row r="71" spans="1:9">
      <c r="A71" s="4" t="s">
        <v>159</v>
      </c>
      <c r="B71" s="4" t="s">
        <v>182</v>
      </c>
    </row>
  </sheetData>
  <mergeCells count="3">
    <mergeCell ref="A1:B1"/>
    <mergeCell ref="A70:H70"/>
    <mergeCell ref="B71:H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8</v>
      </c>
      <c r="D1" s="2" t="s">
        <v>49</v>
      </c>
    </row>
    <row r="2" spans="1:4">
      <c r="A2" s="3" t="s">
        <v>462</v>
      </c>
    </row>
    <row r="3" spans="1:4">
      <c r="A3" s="4" t="s">
        <v>52</v>
      </c>
      <c r="B3" s="6" t="n">
        <v>41037</v>
      </c>
      <c r="C3" s="6" t="n">
        <v>30002</v>
      </c>
      <c r="D3" s="6" t="n">
        <v>20014</v>
      </c>
    </row>
    <row r="4" spans="1:4">
      <c r="A4" s="4" t="s">
        <v>60</v>
      </c>
      <c r="B4" s="5" t="n">
        <v>20000</v>
      </c>
      <c r="C4" s="5" t="n">
        <v>36098</v>
      </c>
      <c r="D4" s="5" t="n">
        <v>61191</v>
      </c>
    </row>
    <row r="5" spans="1:4">
      <c r="A5" s="4" t="s">
        <v>463</v>
      </c>
      <c r="B5" s="5" t="n">
        <v>61037</v>
      </c>
      <c r="C5" s="5" t="n">
        <v>66100</v>
      </c>
      <c r="D5" s="5" t="n">
        <v>81205</v>
      </c>
    </row>
    <row r="6" spans="1:4">
      <c r="A6" s="4" t="s">
        <v>464</v>
      </c>
    </row>
    <row r="7" spans="1:4">
      <c r="A7" s="3" t="s">
        <v>462</v>
      </c>
    </row>
    <row r="8" spans="1:4">
      <c r="A8" s="4" t="s">
        <v>52</v>
      </c>
      <c r="B8" s="5" t="n">
        <v>41037</v>
      </c>
      <c r="C8" s="5" t="n">
        <v>24996</v>
      </c>
      <c r="D8" s="5" t="n">
        <v>15000</v>
      </c>
    </row>
    <row r="9" spans="1:4">
      <c r="A9" s="4" t="s">
        <v>60</v>
      </c>
      <c r="B9" s="5" t="n">
        <v>20000</v>
      </c>
      <c r="C9" s="5" t="n">
        <v>36098</v>
      </c>
      <c r="D9" s="5" t="n">
        <v>61191</v>
      </c>
    </row>
    <row r="10" spans="1:4">
      <c r="A10" s="4" t="s">
        <v>465</v>
      </c>
    </row>
    <row r="11" spans="1:4">
      <c r="A11" s="3" t="s">
        <v>462</v>
      </c>
    </row>
    <row r="12" spans="1:4">
      <c r="A12" s="4" t="s">
        <v>52</v>
      </c>
      <c r="B12" s="6" t="n">
        <v>0</v>
      </c>
      <c r="C12" s="6" t="n">
        <v>5006</v>
      </c>
      <c r="D12" s="6" t="n">
        <v>50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48</v>
      </c>
      <c r="D1" s="2" t="s">
        <v>49</v>
      </c>
    </row>
    <row r="2" spans="1:4">
      <c r="A2" s="3" t="s">
        <v>263</v>
      </c>
    </row>
    <row r="3" spans="1:4">
      <c r="A3" s="4" t="s">
        <v>467</v>
      </c>
      <c r="B3" s="6" t="n">
        <v>41037</v>
      </c>
    </row>
    <row r="4" spans="1:4">
      <c r="A4" s="4" t="s">
        <v>468</v>
      </c>
      <c r="B4" s="5" t="n">
        <v>20000</v>
      </c>
    </row>
    <row r="5" spans="1:4">
      <c r="A5" s="4" t="s">
        <v>463</v>
      </c>
      <c r="B5" s="6" t="n">
        <v>61037</v>
      </c>
      <c r="C5" s="6" t="n">
        <v>66100</v>
      </c>
      <c r="D5" s="6" t="n">
        <v>812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8</v>
      </c>
      <c r="D1" s="2" t="s">
        <v>49</v>
      </c>
    </row>
    <row r="2" spans="1:4">
      <c r="A2" s="3" t="s">
        <v>470</v>
      </c>
    </row>
    <row r="3" spans="1:4">
      <c r="A3" s="4" t="s">
        <v>471</v>
      </c>
      <c r="D3" s="6" t="n">
        <v>473</v>
      </c>
    </row>
    <row r="4" spans="1:4">
      <c r="A4" s="4" t="s">
        <v>472</v>
      </c>
      <c r="B4" s="6" t="n">
        <v>23615</v>
      </c>
      <c r="C4" s="6" t="n">
        <v>90438</v>
      </c>
      <c r="D4" s="5" t="n">
        <v>62753</v>
      </c>
    </row>
    <row r="5" spans="1:4">
      <c r="A5" s="3" t="s">
        <v>473</v>
      </c>
    </row>
    <row r="6" spans="1:4">
      <c r="A6" s="4" t="s">
        <v>474</v>
      </c>
      <c r="B6" s="5" t="n">
        <v>4985</v>
      </c>
      <c r="C6" s="5" t="n">
        <v>1098</v>
      </c>
    </row>
    <row r="7" spans="1:4">
      <c r="A7" s="4" t="s">
        <v>475</v>
      </c>
      <c r="B7" s="5" t="n">
        <v>4985</v>
      </c>
      <c r="C7" s="5" t="n">
        <v>1098</v>
      </c>
    </row>
    <row r="8" spans="1:4">
      <c r="A8" s="4" t="s">
        <v>476</v>
      </c>
    </row>
    <row r="9" spans="1:4">
      <c r="A9" s="3" t="s">
        <v>470</v>
      </c>
    </row>
    <row r="10" spans="1:4">
      <c r="A10" s="4" t="s">
        <v>477</v>
      </c>
      <c r="B10" s="5" t="n">
        <v>17790</v>
      </c>
      <c r="C10" s="5" t="n">
        <v>84613</v>
      </c>
      <c r="D10" s="5" t="n">
        <v>56534</v>
      </c>
    </row>
    <row r="11" spans="1:4">
      <c r="A11" s="4" t="s">
        <v>478</v>
      </c>
    </row>
    <row r="12" spans="1:4">
      <c r="A12" s="3" t="s">
        <v>470</v>
      </c>
    </row>
    <row r="13" spans="1:4">
      <c r="A13" s="4" t="s">
        <v>65</v>
      </c>
      <c r="B13" s="5" t="n">
        <v>5825</v>
      </c>
      <c r="C13" s="5" t="n">
        <v>5825</v>
      </c>
      <c r="D13" s="5" t="n">
        <v>5746</v>
      </c>
    </row>
    <row r="14" spans="1:4">
      <c r="A14" s="4" t="s">
        <v>479</v>
      </c>
    </row>
    <row r="15" spans="1:4">
      <c r="A15" s="3" t="s">
        <v>470</v>
      </c>
    </row>
    <row r="16" spans="1:4">
      <c r="A16" s="4" t="s">
        <v>471</v>
      </c>
      <c r="D16" s="5" t="n">
        <v>0</v>
      </c>
    </row>
    <row r="17" spans="1:4">
      <c r="A17" s="4" t="s">
        <v>472</v>
      </c>
      <c r="B17" s="5" t="n">
        <v>23615</v>
      </c>
      <c r="C17" s="5" t="n">
        <v>90438</v>
      </c>
      <c r="D17" s="5" t="n">
        <v>62280</v>
      </c>
    </row>
    <row r="18" spans="1:4">
      <c r="A18" s="3" t="s">
        <v>473</v>
      </c>
    </row>
    <row r="19" spans="1:4">
      <c r="A19" s="4" t="s">
        <v>474</v>
      </c>
      <c r="B19" s="5" t="n">
        <v>0</v>
      </c>
      <c r="C19" s="5" t="n">
        <v>0</v>
      </c>
    </row>
    <row r="20" spans="1:4">
      <c r="A20" s="4" t="s">
        <v>475</v>
      </c>
      <c r="B20" s="5" t="n">
        <v>0</v>
      </c>
      <c r="C20" s="5" t="n">
        <v>0</v>
      </c>
    </row>
    <row r="21" spans="1:4">
      <c r="A21" s="4" t="s">
        <v>480</v>
      </c>
    </row>
    <row r="22" spans="1:4">
      <c r="A22" s="3" t="s">
        <v>470</v>
      </c>
    </row>
    <row r="23" spans="1:4">
      <c r="A23" s="4" t="s">
        <v>477</v>
      </c>
      <c r="B23" s="5" t="n">
        <v>17790</v>
      </c>
      <c r="C23" s="5" t="n">
        <v>84613</v>
      </c>
      <c r="D23" s="5" t="n">
        <v>56534</v>
      </c>
    </row>
    <row r="24" spans="1:4">
      <c r="A24" s="4" t="s">
        <v>481</v>
      </c>
    </row>
    <row r="25" spans="1:4">
      <c r="A25" s="3" t="s">
        <v>470</v>
      </c>
    </row>
    <row r="26" spans="1:4">
      <c r="A26" s="4" t="s">
        <v>65</v>
      </c>
      <c r="B26" s="5" t="n">
        <v>5825</v>
      </c>
      <c r="C26" s="5" t="n">
        <v>5825</v>
      </c>
      <c r="D26" s="5" t="n">
        <v>5746</v>
      </c>
    </row>
    <row r="27" spans="1:4">
      <c r="A27" s="4" t="s">
        <v>482</v>
      </c>
    </row>
    <row r="28" spans="1:4">
      <c r="A28" s="3" t="s">
        <v>470</v>
      </c>
    </row>
    <row r="29" spans="1:4">
      <c r="A29" s="4" t="s">
        <v>471</v>
      </c>
      <c r="D29" s="5" t="n">
        <v>473</v>
      </c>
    </row>
    <row r="30" spans="1:4">
      <c r="A30" s="4" t="s">
        <v>472</v>
      </c>
      <c r="B30" s="5" t="n">
        <v>0</v>
      </c>
      <c r="C30" s="5" t="n">
        <v>0</v>
      </c>
      <c r="D30" s="5" t="n">
        <v>473</v>
      </c>
    </row>
    <row r="31" spans="1:4">
      <c r="A31" s="3" t="s">
        <v>473</v>
      </c>
    </row>
    <row r="32" spans="1:4">
      <c r="A32" s="4" t="s">
        <v>474</v>
      </c>
      <c r="B32" s="5" t="n">
        <v>4985</v>
      </c>
      <c r="C32" s="5" t="n">
        <v>1098</v>
      </c>
    </row>
    <row r="33" spans="1:4">
      <c r="A33" s="4" t="s">
        <v>475</v>
      </c>
      <c r="B33" s="5" t="n">
        <v>4985</v>
      </c>
      <c r="C33" s="5" t="n">
        <v>1098</v>
      </c>
    </row>
    <row r="34" spans="1:4">
      <c r="A34" s="4" t="s">
        <v>483</v>
      </c>
    </row>
    <row r="35" spans="1:4">
      <c r="A35" s="3" t="s">
        <v>470</v>
      </c>
    </row>
    <row r="36" spans="1:4">
      <c r="A36" s="4" t="s">
        <v>477</v>
      </c>
      <c r="B36" s="5" t="n">
        <v>0</v>
      </c>
      <c r="C36" s="5" t="n">
        <v>0</v>
      </c>
      <c r="D36" s="5" t="n">
        <v>0</v>
      </c>
    </row>
    <row r="37" spans="1:4">
      <c r="A37" s="4" t="s">
        <v>484</v>
      </c>
    </row>
    <row r="38" spans="1:4">
      <c r="A38" s="3" t="s">
        <v>470</v>
      </c>
    </row>
    <row r="39" spans="1:4">
      <c r="A39" s="4" t="s">
        <v>65</v>
      </c>
      <c r="B39" s="5" t="n">
        <v>0</v>
      </c>
      <c r="C39" s="5" t="n">
        <v>0</v>
      </c>
      <c r="D39" s="5" t="n">
        <v>0</v>
      </c>
    </row>
    <row r="40" spans="1:4">
      <c r="A40" s="4" t="s">
        <v>485</v>
      </c>
    </row>
    <row r="41" spans="1:4">
      <c r="A41" s="3" t="s">
        <v>470</v>
      </c>
    </row>
    <row r="42" spans="1:4">
      <c r="A42" s="4" t="s">
        <v>471</v>
      </c>
      <c r="D42" s="5" t="n">
        <v>0</v>
      </c>
    </row>
    <row r="43" spans="1:4">
      <c r="A43" s="4" t="s">
        <v>472</v>
      </c>
      <c r="B43" s="5" t="n">
        <v>0</v>
      </c>
      <c r="C43" s="5" t="n">
        <v>0</v>
      </c>
      <c r="D43" s="5" t="n">
        <v>0</v>
      </c>
    </row>
    <row r="44" spans="1:4">
      <c r="A44" s="3" t="s">
        <v>473</v>
      </c>
    </row>
    <row r="45" spans="1:4">
      <c r="A45" s="4" t="s">
        <v>474</v>
      </c>
      <c r="B45" s="5" t="n">
        <v>0</v>
      </c>
      <c r="C45" s="5" t="n">
        <v>0</v>
      </c>
    </row>
    <row r="46" spans="1:4">
      <c r="A46" s="4" t="s">
        <v>475</v>
      </c>
      <c r="B46" s="5" t="n">
        <v>0</v>
      </c>
      <c r="C46" s="5" t="n">
        <v>0</v>
      </c>
    </row>
    <row r="47" spans="1:4">
      <c r="A47" s="4" t="s">
        <v>486</v>
      </c>
    </row>
    <row r="48" spans="1:4">
      <c r="A48" s="3" t="s">
        <v>470</v>
      </c>
    </row>
    <row r="49" spans="1:4">
      <c r="A49" s="4" t="s">
        <v>477</v>
      </c>
      <c r="B49" s="5" t="n">
        <v>0</v>
      </c>
      <c r="C49" s="5" t="n">
        <v>0</v>
      </c>
      <c r="D49" s="5" t="n">
        <v>0</v>
      </c>
    </row>
    <row r="50" spans="1:4">
      <c r="A50" s="4" t="s">
        <v>487</v>
      </c>
    </row>
    <row r="51" spans="1:4">
      <c r="A51" s="3" t="s">
        <v>470</v>
      </c>
    </row>
    <row r="52" spans="1:4">
      <c r="A52" s="4" t="s">
        <v>65</v>
      </c>
      <c r="B52" s="6" t="n">
        <v>0</v>
      </c>
      <c r="C52" s="6" t="n">
        <v>0</v>
      </c>
      <c r="D5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489</v>
      </c>
    </row>
    <row r="2" spans="1:3">
      <c r="B2" s="2" t="s">
        <v>490</v>
      </c>
      <c r="C2" s="2" t="s">
        <v>2</v>
      </c>
    </row>
    <row r="3" spans="1:3">
      <c r="A3" s="3" t="s">
        <v>491</v>
      </c>
    </row>
    <row r="4" spans="1:3">
      <c r="A4" s="4" t="s">
        <v>492</v>
      </c>
      <c r="B4" s="6" t="n">
        <v>8700000</v>
      </c>
    </row>
    <row r="5" spans="1:3">
      <c r="A5" s="4" t="s">
        <v>493</v>
      </c>
      <c r="B5" s="4" t="s">
        <v>494</v>
      </c>
    </row>
    <row r="6" spans="1:3">
      <c r="A6" s="4" t="s">
        <v>495</v>
      </c>
      <c r="C6" s="6" t="n">
        <v>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48</v>
      </c>
      <c r="D1" s="2" t="s">
        <v>49</v>
      </c>
    </row>
    <row r="2" spans="1:4">
      <c r="A2" s="4" t="s">
        <v>497</v>
      </c>
    </row>
    <row r="3" spans="1:4">
      <c r="A3" s="3" t="s">
        <v>498</v>
      </c>
    </row>
    <row r="4" spans="1:4">
      <c r="A4" s="4" t="s">
        <v>499</v>
      </c>
      <c r="B4" s="6" t="n">
        <v>61037</v>
      </c>
      <c r="C4" s="6" t="n">
        <v>66100</v>
      </c>
      <c r="D4" s="6" t="n">
        <v>81205</v>
      </c>
    </row>
    <row r="5" spans="1:4">
      <c r="A5" s="4" t="s">
        <v>500</v>
      </c>
      <c r="B5" s="5" t="n">
        <v>0</v>
      </c>
      <c r="C5" s="5" t="n">
        <v>0</v>
      </c>
      <c r="D5" s="5" t="n">
        <v>160765</v>
      </c>
    </row>
    <row r="6" spans="1:4">
      <c r="A6" s="4" t="s">
        <v>501</v>
      </c>
    </row>
    <row r="7" spans="1:4">
      <c r="A7" s="3" t="s">
        <v>498</v>
      </c>
    </row>
    <row r="8" spans="1:4">
      <c r="A8" s="4" t="s">
        <v>499</v>
      </c>
      <c r="B8" s="5" t="n">
        <v>60887</v>
      </c>
      <c r="C8" s="5" t="n">
        <v>65290</v>
      </c>
      <c r="D8" s="5" t="n">
        <v>80006</v>
      </c>
    </row>
    <row r="9" spans="1:4">
      <c r="A9" s="4" t="s">
        <v>500</v>
      </c>
      <c r="B9" s="5" t="n">
        <v>0</v>
      </c>
      <c r="C9" s="5" t="n">
        <v>0</v>
      </c>
      <c r="D9" s="5" t="n">
        <v>186410</v>
      </c>
    </row>
    <row r="10" spans="1:4">
      <c r="A10" s="4" t="s">
        <v>502</v>
      </c>
    </row>
    <row r="11" spans="1:4">
      <c r="A11" s="3" t="s">
        <v>498</v>
      </c>
    </row>
    <row r="12" spans="1:4">
      <c r="A12" s="4" t="s">
        <v>503</v>
      </c>
      <c r="B12" s="5" t="n">
        <v>40000</v>
      </c>
      <c r="C12" s="5" t="n">
        <v>40000</v>
      </c>
      <c r="D12" s="5" t="n">
        <v>80000</v>
      </c>
    </row>
    <row r="13" spans="1:4">
      <c r="A13" s="4" t="s">
        <v>504</v>
      </c>
      <c r="B13" s="5" t="n">
        <v>142500</v>
      </c>
      <c r="C13" s="5" t="n">
        <v>146250</v>
      </c>
      <c r="D13" s="5" t="n">
        <v>150000</v>
      </c>
    </row>
    <row r="14" spans="1:4">
      <c r="A14" s="4" t="s">
        <v>505</v>
      </c>
    </row>
    <row r="15" spans="1:4">
      <c r="A15" s="3" t="s">
        <v>498</v>
      </c>
    </row>
    <row r="16" spans="1:4">
      <c r="A16" s="4" t="s">
        <v>506</v>
      </c>
      <c r="B16" s="5" t="n">
        <v>220000</v>
      </c>
      <c r="C16" s="5" t="n">
        <v>197000</v>
      </c>
      <c r="D16" s="5" t="n">
        <v>99000</v>
      </c>
    </row>
    <row r="17" spans="1:4">
      <c r="A17" s="4" t="s">
        <v>507</v>
      </c>
    </row>
    <row r="18" spans="1:4">
      <c r="A18" s="3" t="s">
        <v>498</v>
      </c>
    </row>
    <row r="19" spans="1:4">
      <c r="A19" s="4" t="s">
        <v>503</v>
      </c>
      <c r="B19" s="5" t="n">
        <v>40571</v>
      </c>
      <c r="C19" s="5" t="n">
        <v>40484</v>
      </c>
      <c r="D19" s="5" t="n">
        <v>81307</v>
      </c>
    </row>
    <row r="20" spans="1:4">
      <c r="A20" s="4" t="s">
        <v>504</v>
      </c>
      <c r="B20" s="5" t="n">
        <v>143109</v>
      </c>
      <c r="C20" s="5" t="n">
        <v>147141</v>
      </c>
      <c r="D20" s="5" t="n">
        <v>150608</v>
      </c>
    </row>
    <row r="21" spans="1:4">
      <c r="A21" s="4" t="s">
        <v>508</v>
      </c>
    </row>
    <row r="22" spans="1:4">
      <c r="A22" s="3" t="s">
        <v>498</v>
      </c>
    </row>
    <row r="23" spans="1:4">
      <c r="A23" s="4" t="s">
        <v>506</v>
      </c>
      <c r="B23" s="6" t="n">
        <v>220597</v>
      </c>
      <c r="C23" s="6" t="n">
        <v>197889</v>
      </c>
      <c r="D23" s="6" t="n">
        <v>992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09</v>
      </c>
      <c r="B1" s="2" t="s">
        <v>105</v>
      </c>
      <c r="D1" s="2" t="s">
        <v>1</v>
      </c>
    </row>
    <row r="2" spans="1:5">
      <c r="B2" s="2" t="s">
        <v>396</v>
      </c>
      <c r="C2" s="2" t="s">
        <v>510</v>
      </c>
      <c r="D2" s="2" t="s">
        <v>396</v>
      </c>
      <c r="E2" s="2" t="s">
        <v>510</v>
      </c>
    </row>
    <row r="3" spans="1:5">
      <c r="A3" s="3" t="s">
        <v>511</v>
      </c>
    </row>
    <row r="4" spans="1:5">
      <c r="A4" s="4" t="s">
        <v>512</v>
      </c>
      <c r="B4" s="6" t="n">
        <v>3300000</v>
      </c>
      <c r="D4" s="6" t="n">
        <v>3300000</v>
      </c>
    </row>
    <row r="5" spans="1:5">
      <c r="A5" s="4" t="s">
        <v>106</v>
      </c>
      <c r="B5" s="5" t="n">
        <v>789540</v>
      </c>
      <c r="C5" s="6" t="n">
        <v>807119</v>
      </c>
      <c r="D5" s="5" t="n">
        <v>1409341</v>
      </c>
      <c r="E5" s="6" t="n">
        <v>1370498</v>
      </c>
    </row>
    <row r="6" spans="1:5">
      <c r="A6" s="4" t="s">
        <v>513</v>
      </c>
      <c r="D6" s="5" t="n">
        <v>-93515</v>
      </c>
      <c r="E6" s="5" t="n">
        <v>-75445</v>
      </c>
    </row>
    <row r="7" spans="1:5">
      <c r="A7" s="4" t="s">
        <v>514</v>
      </c>
    </row>
    <row r="8" spans="1:5">
      <c r="A8" s="3" t="s">
        <v>511</v>
      </c>
    </row>
    <row r="9" spans="1:5">
      <c r="A9" s="4" t="s">
        <v>515</v>
      </c>
      <c r="B9" s="5" t="n">
        <v>3100000</v>
      </c>
      <c r="D9" s="5" t="n">
        <v>3100000</v>
      </c>
    </row>
    <row r="10" spans="1:5">
      <c r="A10" s="4" t="s">
        <v>516</v>
      </c>
    </row>
    <row r="11" spans="1:5">
      <c r="A11" s="3" t="s">
        <v>511</v>
      </c>
    </row>
    <row r="12" spans="1:5">
      <c r="A12" s="4" t="s">
        <v>515</v>
      </c>
      <c r="B12" s="5" t="n">
        <v>1100000</v>
      </c>
      <c r="D12" s="5" t="n">
        <v>1100000</v>
      </c>
    </row>
    <row r="13" spans="1:5">
      <c r="A13" s="4" t="s">
        <v>517</v>
      </c>
      <c r="B13" s="5" t="n">
        <v>-106300</v>
      </c>
      <c r="C13" s="5" t="n">
        <v>-17700</v>
      </c>
      <c r="D13" s="5" t="n">
        <v>-105800</v>
      </c>
      <c r="E13" s="5" t="n">
        <v>-13400</v>
      </c>
    </row>
    <row r="14" spans="1:5">
      <c r="A14" s="4" t="s">
        <v>518</v>
      </c>
    </row>
    <row r="15" spans="1:5">
      <c r="A15" s="3" t="s">
        <v>511</v>
      </c>
    </row>
    <row r="16" spans="1:5">
      <c r="A16" s="4" t="s">
        <v>515</v>
      </c>
      <c r="B16" s="6" t="n">
        <v>2000000</v>
      </c>
      <c r="D16" s="6" t="n">
        <v>2000000</v>
      </c>
    </row>
    <row r="17" spans="1:5">
      <c r="A17" s="4" t="s">
        <v>519</v>
      </c>
    </row>
    <row r="18" spans="1:5">
      <c r="A18" s="3" t="s">
        <v>511</v>
      </c>
    </row>
    <row r="19" spans="1:5">
      <c r="A19" s="4" t="s">
        <v>520</v>
      </c>
      <c r="B19" s="5" t="n">
        <v>8</v>
      </c>
      <c r="D19" s="5" t="n">
        <v>8</v>
      </c>
    </row>
    <row r="20" spans="1:5">
      <c r="A20" s="4" t="s">
        <v>512</v>
      </c>
      <c r="B20" s="6" t="n">
        <v>1300000</v>
      </c>
      <c r="D20" s="6" t="n">
        <v>1300000</v>
      </c>
    </row>
    <row r="21" spans="1:5">
      <c r="A21" s="4" t="s">
        <v>106</v>
      </c>
      <c r="D21" s="5" t="n">
        <v>352200</v>
      </c>
    </row>
    <row r="22" spans="1:5">
      <c r="A22" s="4" t="s">
        <v>106</v>
      </c>
      <c r="B22" s="5" t="n">
        <v>79000</v>
      </c>
      <c r="C22" s="5" t="n">
        <v>67700</v>
      </c>
      <c r="D22" s="5" t="n">
        <v>145900</v>
      </c>
      <c r="E22" s="5" t="n">
        <v>111500</v>
      </c>
    </row>
    <row r="23" spans="1:5">
      <c r="A23" s="4" t="s">
        <v>513</v>
      </c>
      <c r="D23" s="5" t="n">
        <v>5300</v>
      </c>
      <c r="E23" s="5" t="n">
        <v>-15100</v>
      </c>
    </row>
    <row r="24" spans="1:5">
      <c r="A24" s="4" t="s">
        <v>521</v>
      </c>
    </row>
    <row r="25" spans="1:5">
      <c r="A25" s="3" t="s">
        <v>511</v>
      </c>
    </row>
    <row r="26" spans="1:5">
      <c r="A26" s="4" t="s">
        <v>512</v>
      </c>
      <c r="B26" s="6" t="n">
        <v>39500</v>
      </c>
      <c r="D26" s="5" t="n">
        <v>39500</v>
      </c>
    </row>
    <row r="27" spans="1:5">
      <c r="A27" s="4" t="s">
        <v>106</v>
      </c>
      <c r="D27" s="6" t="n">
        <v>200</v>
      </c>
    </row>
    <row r="28" spans="1:5">
      <c r="A28" s="4" t="s">
        <v>522</v>
      </c>
      <c r="B28" s="4" t="s">
        <v>523</v>
      </c>
      <c r="D28" s="4" t="s">
        <v>523</v>
      </c>
    </row>
    <row r="29" spans="1:5">
      <c r="A29" s="4" t="s">
        <v>524</v>
      </c>
    </row>
    <row r="30" spans="1:5">
      <c r="A30" s="3" t="s">
        <v>511</v>
      </c>
    </row>
    <row r="31" spans="1:5">
      <c r="A31" s="4" t="s">
        <v>512</v>
      </c>
      <c r="B31" s="6" t="n">
        <v>409700</v>
      </c>
      <c r="D31" s="6" t="n">
        <v>409700</v>
      </c>
    </row>
    <row r="32" spans="1:5">
      <c r="A32" s="4" t="s">
        <v>106</v>
      </c>
      <c r="D32" s="6" t="n">
        <v>150000</v>
      </c>
    </row>
    <row r="33" spans="1:5">
      <c r="A33" s="4" t="s">
        <v>522</v>
      </c>
      <c r="B33" s="4" t="s">
        <v>525</v>
      </c>
      <c r="D33" s="4" t="s">
        <v>525</v>
      </c>
    </row>
    <row r="34" spans="1:5">
      <c r="A34" s="4" t="s">
        <v>526</v>
      </c>
    </row>
    <row r="35" spans="1:5">
      <c r="A35" s="3" t="s">
        <v>511</v>
      </c>
    </row>
    <row r="36" spans="1:5">
      <c r="A36" s="4" t="s">
        <v>520</v>
      </c>
      <c r="B36" s="5" t="n">
        <v>9</v>
      </c>
      <c r="D36" s="5" t="n">
        <v>9</v>
      </c>
    </row>
    <row r="37" spans="1:5">
      <c r="A37" s="4" t="s">
        <v>512</v>
      </c>
      <c r="B37" s="6" t="n">
        <v>11400000</v>
      </c>
      <c r="D37" s="6" t="n">
        <v>11400000</v>
      </c>
    </row>
    <row r="38" spans="1:5">
      <c r="A38" s="4" t="s">
        <v>106</v>
      </c>
      <c r="D38" s="5" t="n">
        <v>900000</v>
      </c>
    </row>
    <row r="39" spans="1:5">
      <c r="A39" s="4" t="s">
        <v>517</v>
      </c>
      <c r="B39" s="5" t="n">
        <v>-18900</v>
      </c>
      <c r="C39" s="6" t="n">
        <v>26500</v>
      </c>
      <c r="D39" s="5" t="n">
        <v>-13700</v>
      </c>
      <c r="E39" s="6" t="n">
        <v>-114400</v>
      </c>
    </row>
    <row r="40" spans="1:5">
      <c r="A40" s="4" t="s">
        <v>527</v>
      </c>
    </row>
    <row r="41" spans="1:5">
      <c r="A41" s="3" t="s">
        <v>511</v>
      </c>
    </row>
    <row r="42" spans="1:5">
      <c r="A42" s="4" t="s">
        <v>512</v>
      </c>
      <c r="B42" s="6" t="n">
        <v>104100</v>
      </c>
      <c r="D42" s="6" t="n">
        <v>104100</v>
      </c>
    </row>
    <row r="43" spans="1:5">
      <c r="A43" s="4" t="s">
        <v>522</v>
      </c>
      <c r="B43" s="4" t="s">
        <v>528</v>
      </c>
      <c r="D43" s="4" t="s">
        <v>528</v>
      </c>
    </row>
    <row r="44" spans="1:5">
      <c r="A44" s="4" t="s">
        <v>106</v>
      </c>
      <c r="D44" s="6" t="n">
        <v>1700</v>
      </c>
    </row>
    <row r="45" spans="1:5">
      <c r="A45" s="4" t="s">
        <v>529</v>
      </c>
    </row>
    <row r="46" spans="1:5">
      <c r="A46" s="3" t="s">
        <v>511</v>
      </c>
    </row>
    <row r="47" spans="1:5">
      <c r="A47" s="4" t="s">
        <v>512</v>
      </c>
      <c r="B47" s="6" t="n">
        <v>3800000</v>
      </c>
      <c r="D47" s="6" t="n">
        <v>3800000</v>
      </c>
    </row>
    <row r="48" spans="1:5">
      <c r="A48" s="4" t="s">
        <v>522</v>
      </c>
      <c r="B48" s="4" t="s">
        <v>523</v>
      </c>
      <c r="D48" s="4" t="s">
        <v>523</v>
      </c>
    </row>
    <row r="49" spans="1:5">
      <c r="A49" s="4" t="s">
        <v>106</v>
      </c>
      <c r="D49" s="6" t="n">
        <v>252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0</v>
      </c>
      <c r="C1" s="2" t="s">
        <v>2</v>
      </c>
      <c r="D1" s="2" t="s">
        <v>48</v>
      </c>
      <c r="E1" s="2" t="s">
        <v>49</v>
      </c>
    </row>
    <row r="2" spans="1:5">
      <c r="A2" s="3" t="s">
        <v>511</v>
      </c>
    </row>
    <row r="3" spans="1:5">
      <c r="A3" s="4" t="s">
        <v>531</v>
      </c>
      <c r="C3" s="6" t="n">
        <v>214238</v>
      </c>
      <c r="D3" s="6" t="n">
        <v>204090</v>
      </c>
      <c r="E3" s="6" t="n">
        <v>211963</v>
      </c>
    </row>
    <row r="4" spans="1:5">
      <c r="A4" s="4" t="s">
        <v>532</v>
      </c>
      <c r="B4" s="4" t="s">
        <v>159</v>
      </c>
      <c r="C4" s="5" t="n">
        <v>183062</v>
      </c>
      <c r="D4" s="5" t="n">
        <v>271162</v>
      </c>
      <c r="E4" s="5" t="n">
        <v>237731</v>
      </c>
    </row>
    <row r="5" spans="1:5">
      <c r="A5" s="4" t="s">
        <v>533</v>
      </c>
    </row>
    <row r="6" spans="1:5">
      <c r="A6" s="3" t="s">
        <v>511</v>
      </c>
    </row>
    <row r="7" spans="1:5">
      <c r="A7" s="4" t="s">
        <v>534</v>
      </c>
      <c r="C7" s="5" t="n">
        <v>929332</v>
      </c>
      <c r="D7" s="5" t="n">
        <v>822215</v>
      </c>
      <c r="E7" s="5" t="n">
        <v>792567</v>
      </c>
    </row>
    <row r="8" spans="1:5">
      <c r="A8" s="4" t="s">
        <v>535</v>
      </c>
      <c r="B8" s="4" t="s">
        <v>536</v>
      </c>
      <c r="C8" s="5" t="n">
        <v>243241</v>
      </c>
      <c r="D8" s="5" t="n">
        <v>369782</v>
      </c>
      <c r="E8" s="5" t="n">
        <v>342760</v>
      </c>
    </row>
    <row r="9" spans="1:5">
      <c r="A9" s="4" t="s">
        <v>537</v>
      </c>
    </row>
    <row r="10" spans="1:5">
      <c r="A10" s="3" t="s">
        <v>511</v>
      </c>
    </row>
    <row r="11" spans="1:5">
      <c r="A11" s="4" t="s">
        <v>534</v>
      </c>
      <c r="B11" s="4" t="s">
        <v>538</v>
      </c>
      <c r="C11" s="5" t="n">
        <v>470475</v>
      </c>
      <c r="D11" s="5" t="n">
        <v>426416</v>
      </c>
      <c r="E11" s="5" t="n">
        <v>430671</v>
      </c>
    </row>
    <row r="12" spans="1:5">
      <c r="A12" s="4" t="s">
        <v>535</v>
      </c>
      <c r="C12" s="5" t="n">
        <v>287413</v>
      </c>
      <c r="D12" s="5" t="n">
        <v>155254</v>
      </c>
      <c r="E12" s="5" t="n">
        <v>192940</v>
      </c>
    </row>
    <row r="13" spans="1:5">
      <c r="A13" s="4" t="s">
        <v>539</v>
      </c>
    </row>
    <row r="14" spans="1:5">
      <c r="A14" s="3" t="s">
        <v>511</v>
      </c>
    </row>
    <row r="15" spans="1:5">
      <c r="A15" s="4" t="s">
        <v>534</v>
      </c>
      <c r="C15" s="5" t="n">
        <v>225163</v>
      </c>
      <c r="D15" s="5" t="n">
        <v>229562</v>
      </c>
      <c r="E15" s="5" t="n">
        <v>309330</v>
      </c>
    </row>
    <row r="16" spans="1:5">
      <c r="A16" s="4" t="s">
        <v>540</v>
      </c>
    </row>
    <row r="17" spans="1:5">
      <c r="A17" s="3" t="s">
        <v>511</v>
      </c>
    </row>
    <row r="18" spans="1:5">
      <c r="A18" s="4" t="s">
        <v>534</v>
      </c>
      <c r="B18" s="4" t="s">
        <v>541</v>
      </c>
      <c r="C18" s="5" t="n">
        <v>960406</v>
      </c>
      <c r="D18" s="5" t="n">
        <v>814979</v>
      </c>
      <c r="E18" s="5" t="n">
        <v>701945</v>
      </c>
    </row>
    <row r="19" spans="1:5">
      <c r="A19" s="4" t="s">
        <v>542</v>
      </c>
    </row>
    <row r="20" spans="1:5">
      <c r="A20" s="3" t="s">
        <v>511</v>
      </c>
    </row>
    <row r="21" spans="1:5">
      <c r="A21" s="4" t="s">
        <v>535</v>
      </c>
      <c r="C21" s="6" t="n">
        <v>530654</v>
      </c>
      <c r="D21" s="6" t="n">
        <v>525036</v>
      </c>
      <c r="E21" s="6" t="n">
        <v>535700</v>
      </c>
    </row>
    <row r="22" spans="1:5"/>
    <row r="23" spans="1:5">
      <c r="A23" s="4" t="s">
        <v>159</v>
      </c>
      <c r="B23" s="4" t="s">
        <v>543</v>
      </c>
    </row>
    <row r="24" spans="1:5">
      <c r="A24" s="4" t="s">
        <v>536</v>
      </c>
      <c r="B24" s="4" t="s">
        <v>544</v>
      </c>
    </row>
    <row r="25" spans="1:5">
      <c r="A25" s="4" t="s">
        <v>541</v>
      </c>
      <c r="B25" s="4" t="s">
        <v>545</v>
      </c>
    </row>
    <row r="26" spans="1:5">
      <c r="A26" s="4" t="s">
        <v>546</v>
      </c>
      <c r="B26" s="4" t="s">
        <v>547</v>
      </c>
    </row>
  </sheetData>
  <mergeCells count="6">
    <mergeCell ref="A1:B1"/>
    <mergeCell ref="A22:D22"/>
    <mergeCell ref="B23:D23"/>
    <mergeCell ref="B24:D24"/>
    <mergeCell ref="B25:D25"/>
    <mergeCell ref="B26:D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48</v>
      </c>
      <c r="D1" s="2" t="s">
        <v>49</v>
      </c>
    </row>
    <row r="2" spans="1:4">
      <c r="A2" s="3" t="s">
        <v>511</v>
      </c>
    </row>
    <row r="3" spans="1:4">
      <c r="A3" s="4" t="s">
        <v>549</v>
      </c>
      <c r="B3" s="8" t="n">
        <v>88.7</v>
      </c>
      <c r="C3" s="8" t="n">
        <v>88.2</v>
      </c>
      <c r="D3" s="8" t="n">
        <v>88.59999999999999</v>
      </c>
    </row>
    <row r="4" spans="1:4">
      <c r="A4" s="4" t="s">
        <v>550</v>
      </c>
      <c r="B4" s="9" t="n">
        <v>12.8</v>
      </c>
      <c r="C4" s="9" t="n">
        <v>15.6</v>
      </c>
      <c r="D4" s="9" t="n">
        <v>10.6</v>
      </c>
    </row>
    <row r="5" spans="1:4">
      <c r="A5" s="4" t="s">
        <v>551</v>
      </c>
      <c r="B5" s="9" t="n">
        <v>58.7</v>
      </c>
      <c r="C5" s="9" t="n">
        <v>11.5</v>
      </c>
      <c r="D5" s="9" t="n">
        <v>14.7</v>
      </c>
    </row>
    <row r="6" spans="1:4">
      <c r="A6" s="4" t="s">
        <v>537</v>
      </c>
    </row>
    <row r="7" spans="1:4">
      <c r="A7" s="3" t="s">
        <v>511</v>
      </c>
    </row>
    <row r="8" spans="1:4">
      <c r="A8" s="4" t="s">
        <v>552</v>
      </c>
      <c r="B8" s="8" t="n">
        <v>89.40000000000001</v>
      </c>
      <c r="C8" s="8" t="n">
        <v>78.09999999999999</v>
      </c>
      <c r="D8" s="8" t="n">
        <v>6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3</v>
      </c>
      <c r="C1" s="2" t="s">
        <v>105</v>
      </c>
      <c r="E1" s="2" t="s">
        <v>1</v>
      </c>
    </row>
    <row r="2" spans="1:6">
      <c r="C2" s="2" t="s">
        <v>2</v>
      </c>
      <c r="D2" s="2" t="s">
        <v>49</v>
      </c>
      <c r="E2" s="2" t="s">
        <v>2</v>
      </c>
      <c r="F2" s="2" t="s">
        <v>49</v>
      </c>
    </row>
    <row r="3" spans="1:6">
      <c r="A3" s="3" t="s">
        <v>554</v>
      </c>
    </row>
    <row r="4" spans="1:6">
      <c r="A4" s="4" t="s">
        <v>109</v>
      </c>
      <c r="C4" s="6" t="n">
        <v>841944</v>
      </c>
      <c r="D4" s="6" t="n">
        <v>726750</v>
      </c>
      <c r="E4" s="6" t="n">
        <v>1421267</v>
      </c>
      <c r="F4" s="6" t="n">
        <v>1233846</v>
      </c>
    </row>
    <row r="5" spans="1:6">
      <c r="A5" s="4" t="s">
        <v>555</v>
      </c>
      <c r="C5" s="5" t="n">
        <v>-107185</v>
      </c>
      <c r="D5" s="5" t="n">
        <v>-17948</v>
      </c>
      <c r="E5" s="5" t="n">
        <v>-106171</v>
      </c>
      <c r="F5" s="5" t="n">
        <v>-13927</v>
      </c>
    </row>
    <row r="6" spans="1:6">
      <c r="A6" s="4" t="s">
        <v>556</v>
      </c>
    </row>
    <row r="7" spans="1:6">
      <c r="A7" s="3" t="s">
        <v>554</v>
      </c>
    </row>
    <row r="8" spans="1:6">
      <c r="A8" s="4" t="s">
        <v>557</v>
      </c>
      <c r="C8" s="5" t="n">
        <v>36844</v>
      </c>
      <c r="D8" s="5" t="n">
        <v>109187</v>
      </c>
      <c r="E8" s="5" t="n">
        <v>169337</v>
      </c>
      <c r="F8" s="5" t="n">
        <v>227596</v>
      </c>
    </row>
    <row r="9" spans="1:6">
      <c r="A9" s="4" t="s">
        <v>109</v>
      </c>
      <c r="C9" s="5" t="n">
        <v>144029</v>
      </c>
      <c r="D9" s="5" t="n">
        <v>127135</v>
      </c>
      <c r="E9" s="5" t="n">
        <v>275508</v>
      </c>
      <c r="F9" s="5" t="n">
        <v>241523</v>
      </c>
    </row>
    <row r="10" spans="1:6">
      <c r="A10" s="4" t="s">
        <v>558</v>
      </c>
    </row>
    <row r="11" spans="1:6">
      <c r="A11" s="3" t="s">
        <v>554</v>
      </c>
    </row>
    <row r="12" spans="1:6">
      <c r="A12" s="4" t="s">
        <v>557</v>
      </c>
      <c r="C12" s="5" t="n">
        <v>436071</v>
      </c>
      <c r="D12" s="5" t="n">
        <v>449996</v>
      </c>
      <c r="E12" s="5" t="n">
        <v>852005</v>
      </c>
      <c r="F12" s="5" t="n">
        <v>689437</v>
      </c>
    </row>
    <row r="13" spans="1:6">
      <c r="A13" s="4" t="s">
        <v>109</v>
      </c>
      <c r="C13" s="5" t="n">
        <v>456484</v>
      </c>
      <c r="D13" s="5" t="n">
        <v>423385</v>
      </c>
      <c r="E13" s="5" t="n">
        <v>867969</v>
      </c>
      <c r="F13" s="5" t="n">
        <v>804274</v>
      </c>
    </row>
    <row r="14" spans="1:6">
      <c r="A14" s="4" t="s">
        <v>559</v>
      </c>
    </row>
    <row r="15" spans="1:6">
      <c r="A15" s="3" t="s">
        <v>554</v>
      </c>
    </row>
    <row r="16" spans="1:6">
      <c r="A16" s="4" t="s">
        <v>557</v>
      </c>
      <c r="B16" s="4" t="s">
        <v>159</v>
      </c>
      <c r="C16" s="5" t="n">
        <v>399227</v>
      </c>
      <c r="D16" s="5" t="n">
        <v>340809</v>
      </c>
      <c r="E16" s="5" t="n">
        <v>682668</v>
      </c>
      <c r="F16" s="5" t="n">
        <v>461841</v>
      </c>
    </row>
    <row r="17" spans="1:6">
      <c r="A17" s="4" t="s">
        <v>109</v>
      </c>
      <c r="B17" s="4" t="s">
        <v>159</v>
      </c>
      <c r="C17" s="6" t="n">
        <v>312455</v>
      </c>
      <c r="D17" s="6" t="n">
        <v>296250</v>
      </c>
      <c r="E17" s="6" t="n">
        <v>592461</v>
      </c>
      <c r="F17" s="6" t="n">
        <v>562751</v>
      </c>
    </row>
    <row r="18" spans="1:6"/>
    <row r="19" spans="1:6">
      <c r="A19" s="4" t="s">
        <v>159</v>
      </c>
      <c r="B19" s="4" t="s">
        <v>560</v>
      </c>
    </row>
  </sheetData>
  <mergeCells count="5">
    <mergeCell ref="A1:B2"/>
    <mergeCell ref="C1:D1"/>
    <mergeCell ref="E1:F1"/>
    <mergeCell ref="A18:E18"/>
    <mergeCell ref="B19:E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61</v>
      </c>
      <c r="B1" s="2" t="s">
        <v>1</v>
      </c>
    </row>
    <row r="2" spans="1:4">
      <c r="B2" s="2" t="s">
        <v>562</v>
      </c>
      <c r="C2" s="2" t="s">
        <v>563</v>
      </c>
      <c r="D2" s="2" t="s">
        <v>510</v>
      </c>
    </row>
    <row r="3" spans="1:4">
      <c r="A3" s="3" t="s">
        <v>564</v>
      </c>
    </row>
    <row r="4" spans="1:4">
      <c r="A4" s="4" t="s">
        <v>565</v>
      </c>
      <c r="B4" s="5" t="n">
        <v>13</v>
      </c>
    </row>
    <row r="5" spans="1:4">
      <c r="A5" s="4" t="s">
        <v>566</v>
      </c>
      <c r="B5" s="5" t="n">
        <v>4</v>
      </c>
    </row>
    <row r="6" spans="1:4">
      <c r="A6" s="4" t="s">
        <v>567</v>
      </c>
    </row>
    <row r="7" spans="1:4">
      <c r="A7" s="3" t="s">
        <v>564</v>
      </c>
    </row>
    <row r="8" spans="1:4">
      <c r="A8" s="4" t="s">
        <v>66</v>
      </c>
      <c r="B8" s="6" t="n">
        <v>321125</v>
      </c>
      <c r="C8" s="6" t="n">
        <v>312102</v>
      </c>
      <c r="D8" s="6" t="n">
        <v>310337</v>
      </c>
    </row>
    <row r="9" spans="1:4">
      <c r="A9" s="4" t="s">
        <v>568</v>
      </c>
    </row>
    <row r="10" spans="1:4">
      <c r="A10" s="3" t="s">
        <v>564</v>
      </c>
    </row>
    <row r="11" spans="1:4">
      <c r="A11" s="4" t="s">
        <v>569</v>
      </c>
      <c r="B11" s="5" t="n">
        <v>14200</v>
      </c>
      <c r="C11" s="5" t="n">
        <v>16300</v>
      </c>
      <c r="D11" s="5" t="n">
        <v>24000</v>
      </c>
    </row>
    <row r="12" spans="1:4">
      <c r="A12" s="4" t="s">
        <v>570</v>
      </c>
    </row>
    <row r="13" spans="1:4">
      <c r="A13" s="3" t="s">
        <v>564</v>
      </c>
    </row>
    <row r="14" spans="1:4">
      <c r="A14" s="4" t="s">
        <v>66</v>
      </c>
      <c r="B14" s="5" t="n">
        <v>321100</v>
      </c>
    </row>
    <row r="15" spans="1:4">
      <c r="A15" s="4" t="s">
        <v>569</v>
      </c>
      <c r="B15" s="5" t="n">
        <v>82109</v>
      </c>
      <c r="C15" s="6" t="n">
        <v>84354</v>
      </c>
      <c r="D15" s="6" t="n">
        <v>99495</v>
      </c>
    </row>
    <row r="16" spans="1:4">
      <c r="A16" s="4" t="s">
        <v>571</v>
      </c>
    </row>
    <row r="17" spans="1:4">
      <c r="A17" s="3" t="s">
        <v>564</v>
      </c>
    </row>
    <row r="18" spans="1:4">
      <c r="A18" s="4" t="s">
        <v>66</v>
      </c>
      <c r="B18" s="6" t="n">
        <v>28100</v>
      </c>
    </row>
    <row r="19" spans="1:4">
      <c r="A19" s="4" t="s">
        <v>572</v>
      </c>
    </row>
    <row r="20" spans="1:4">
      <c r="A20" s="3" t="s">
        <v>564</v>
      </c>
    </row>
    <row r="21" spans="1:4">
      <c r="A21" s="4" t="s">
        <v>573</v>
      </c>
      <c r="B21" s="4" t="s">
        <v>574</v>
      </c>
    </row>
    <row r="22" spans="1:4">
      <c r="A22" s="4" t="s">
        <v>575</v>
      </c>
    </row>
    <row r="23" spans="1:4">
      <c r="A23" s="3" t="s">
        <v>564</v>
      </c>
    </row>
    <row r="24" spans="1:4">
      <c r="A24" s="4" t="s">
        <v>66</v>
      </c>
      <c r="B24" s="6" t="n">
        <v>400</v>
      </c>
    </row>
    <row r="25" spans="1:4">
      <c r="A25" s="4" t="s">
        <v>576</v>
      </c>
    </row>
    <row r="26" spans="1:4">
      <c r="A26" s="3" t="s">
        <v>564</v>
      </c>
    </row>
    <row r="27" spans="1:4">
      <c r="A27" s="4" t="s">
        <v>66</v>
      </c>
      <c r="B27" s="6" t="n">
        <v>200</v>
      </c>
    </row>
    <row r="28" spans="1:4">
      <c r="A28" s="4" t="s">
        <v>577</v>
      </c>
    </row>
    <row r="29" spans="1:4">
      <c r="A29" s="3" t="s">
        <v>564</v>
      </c>
    </row>
    <row r="30" spans="1:4">
      <c r="A30" s="4" t="s">
        <v>573</v>
      </c>
      <c r="B30" s="4" t="s">
        <v>523</v>
      </c>
    </row>
    <row r="31" spans="1:4">
      <c r="A31" s="4" t="s">
        <v>578</v>
      </c>
    </row>
    <row r="32" spans="1:4">
      <c r="A32" s="3" t="s">
        <v>564</v>
      </c>
    </row>
    <row r="33" spans="1:4">
      <c r="A33" s="4" t="s">
        <v>66</v>
      </c>
      <c r="B33" s="6" t="n">
        <v>52300</v>
      </c>
    </row>
    <row r="34" spans="1:4">
      <c r="A34" s="4" t="s">
        <v>579</v>
      </c>
    </row>
    <row r="35" spans="1:4">
      <c r="A35" s="3" t="s">
        <v>564</v>
      </c>
    </row>
    <row r="36" spans="1:4">
      <c r="A36" s="4" t="s">
        <v>66</v>
      </c>
      <c r="B36" s="6" t="n">
        <v>76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105</v>
      </c>
      <c r="D1" s="2" t="s">
        <v>1</v>
      </c>
    </row>
    <row r="2" spans="1:5">
      <c r="B2" s="2" t="s">
        <v>2</v>
      </c>
      <c r="C2" s="2" t="s">
        <v>49</v>
      </c>
      <c r="D2" s="2" t="s">
        <v>2</v>
      </c>
      <c r="E2" s="2" t="s">
        <v>49</v>
      </c>
    </row>
    <row r="3" spans="1:5">
      <c r="A3" s="3" t="s">
        <v>184</v>
      </c>
    </row>
    <row r="4" spans="1:5">
      <c r="A4" s="4" t="s">
        <v>185</v>
      </c>
      <c r="B4" s="7" t="n">
        <v>0.13</v>
      </c>
      <c r="C4" s="7" t="n">
        <v>0.13</v>
      </c>
      <c r="D4" s="7" t="n">
        <v>0.26</v>
      </c>
      <c r="E4" s="7" t="n">
        <v>0.2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8</v>
      </c>
      <c r="D1" s="2" t="s">
        <v>49</v>
      </c>
    </row>
    <row r="2" spans="1:4">
      <c r="A2" s="3" t="s">
        <v>564</v>
      </c>
    </row>
    <row r="3" spans="1:4">
      <c r="A3" s="4" t="s">
        <v>61</v>
      </c>
      <c r="B3" s="6" t="n">
        <v>82109</v>
      </c>
      <c r="C3" s="6" t="n">
        <v>84354</v>
      </c>
      <c r="D3" s="6" t="n">
        <v>99495</v>
      </c>
    </row>
    <row r="4" spans="1:4">
      <c r="A4" s="4" t="s">
        <v>567</v>
      </c>
    </row>
    <row r="5" spans="1:4">
      <c r="A5" s="3" t="s">
        <v>564</v>
      </c>
    </row>
    <row r="6" spans="1:4">
      <c r="A6" s="4" t="s">
        <v>61</v>
      </c>
      <c r="B6" s="5" t="n">
        <v>82109</v>
      </c>
      <c r="C6" s="5" t="n">
        <v>84354</v>
      </c>
      <c r="D6" s="5" t="n">
        <v>99495</v>
      </c>
    </row>
    <row r="7" spans="1:4">
      <c r="A7" s="4" t="s">
        <v>581</v>
      </c>
    </row>
    <row r="8" spans="1:4">
      <c r="A8" s="3" t="s">
        <v>564</v>
      </c>
    </row>
    <row r="9" spans="1:4">
      <c r="A9" s="4" t="s">
        <v>61</v>
      </c>
      <c r="B9" s="5" t="n">
        <v>55563</v>
      </c>
      <c r="C9" s="5" t="n">
        <v>55715</v>
      </c>
      <c r="D9" s="5" t="n">
        <v>63000</v>
      </c>
    </row>
    <row r="10" spans="1:4">
      <c r="A10" s="4" t="s">
        <v>582</v>
      </c>
    </row>
    <row r="11" spans="1:4">
      <c r="A11" s="3" t="s">
        <v>564</v>
      </c>
    </row>
    <row r="12" spans="1:4">
      <c r="A12" s="4" t="s">
        <v>61</v>
      </c>
      <c r="B12" s="5" t="n">
        <v>17781</v>
      </c>
      <c r="C12" s="5" t="n">
        <v>19676</v>
      </c>
      <c r="D12" s="5" t="n">
        <v>27591</v>
      </c>
    </row>
    <row r="13" spans="1:4">
      <c r="A13" s="4" t="s">
        <v>583</v>
      </c>
    </row>
    <row r="14" spans="1:4">
      <c r="A14" s="3" t="s">
        <v>564</v>
      </c>
    </row>
    <row r="15" spans="1:4">
      <c r="A15" s="4" t="s">
        <v>61</v>
      </c>
      <c r="B15" s="6" t="n">
        <v>8765</v>
      </c>
      <c r="C15" s="6" t="n">
        <v>8963</v>
      </c>
      <c r="D15" s="6" t="n">
        <v>89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4</v>
      </c>
      <c r="C1" s="2" t="s">
        <v>2</v>
      </c>
      <c r="D1" s="2" t="s">
        <v>48</v>
      </c>
      <c r="E1" s="2" t="s">
        <v>49</v>
      </c>
    </row>
    <row r="2" spans="1:5">
      <c r="A2" s="3" t="s">
        <v>564</v>
      </c>
    </row>
    <row r="3" spans="1:5">
      <c r="A3" s="4" t="s">
        <v>585</v>
      </c>
      <c r="C3" s="6" t="n">
        <v>138564</v>
      </c>
      <c r="D3" s="6" t="n">
        <v>141930</v>
      </c>
      <c r="E3" s="6" t="n">
        <v>136953</v>
      </c>
    </row>
    <row r="4" spans="1:5">
      <c r="A4" s="4" t="s">
        <v>586</v>
      </c>
      <c r="C4" s="5" t="n">
        <v>182561</v>
      </c>
      <c r="D4" s="5" t="n">
        <v>170172</v>
      </c>
      <c r="E4" s="5" t="n">
        <v>173384</v>
      </c>
    </row>
    <row r="5" spans="1:5">
      <c r="A5" s="4" t="s">
        <v>587</v>
      </c>
      <c r="C5" s="5" t="n">
        <v>321125</v>
      </c>
      <c r="D5" s="5" t="n">
        <v>312102</v>
      </c>
      <c r="E5" s="5" t="n">
        <v>310337</v>
      </c>
    </row>
    <row r="6" spans="1:5">
      <c r="A6" s="4" t="s">
        <v>588</v>
      </c>
      <c r="C6" s="5" t="n">
        <v>70435</v>
      </c>
      <c r="D6" s="5" t="n">
        <v>55816</v>
      </c>
      <c r="E6" s="5" t="n">
        <v>54710</v>
      </c>
    </row>
    <row r="7" spans="1:5">
      <c r="A7" s="4" t="s">
        <v>589</v>
      </c>
      <c r="B7" s="4" t="s">
        <v>159</v>
      </c>
      <c r="C7" s="5" t="n">
        <v>70381</v>
      </c>
      <c r="D7" s="5" t="n">
        <v>63098</v>
      </c>
      <c r="E7" s="5" t="n">
        <v>54383</v>
      </c>
    </row>
    <row r="8" spans="1:5">
      <c r="A8" s="4" t="s">
        <v>590</v>
      </c>
      <c r="C8" s="5" t="n">
        <v>140816</v>
      </c>
      <c r="D8" s="5" t="n">
        <v>118914</v>
      </c>
      <c r="E8" s="5" t="n">
        <v>109093</v>
      </c>
    </row>
    <row r="9" spans="1:5">
      <c r="A9" s="4" t="s">
        <v>591</v>
      </c>
      <c r="C9" s="5" t="n">
        <v>180309</v>
      </c>
      <c r="D9" s="5" t="n">
        <v>193188</v>
      </c>
      <c r="E9" s="5" t="n">
        <v>201244</v>
      </c>
    </row>
    <row r="10" spans="1:5">
      <c r="A10" s="4" t="s">
        <v>592</v>
      </c>
    </row>
    <row r="11" spans="1:5">
      <c r="A11" s="3" t="s">
        <v>564</v>
      </c>
    </row>
    <row r="12" spans="1:5">
      <c r="A12" s="4" t="s">
        <v>587</v>
      </c>
      <c r="C12" s="5" t="n">
        <v>321100</v>
      </c>
    </row>
    <row r="13" spans="1:5">
      <c r="A13" s="4" t="s">
        <v>569</v>
      </c>
      <c r="C13" s="6" t="n">
        <v>82109</v>
      </c>
      <c r="D13" s="6" t="n">
        <v>84354</v>
      </c>
      <c r="E13" s="6" t="n">
        <v>99495</v>
      </c>
    </row>
    <row r="14" spans="1:5"/>
    <row r="15" spans="1:5">
      <c r="A15" s="4" t="s">
        <v>159</v>
      </c>
      <c r="B15" s="4" t="s">
        <v>593</v>
      </c>
    </row>
  </sheetData>
  <mergeCells count="3">
    <mergeCell ref="A1:B1"/>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48</v>
      </c>
      <c r="D1" s="2" t="s">
        <v>49</v>
      </c>
    </row>
    <row r="2" spans="1:4">
      <c r="A2" s="3" t="s">
        <v>595</v>
      </c>
    </row>
    <row r="3" spans="1:4">
      <c r="A3" s="4" t="s">
        <v>596</v>
      </c>
      <c r="B3" s="6" t="n">
        <v>1445522</v>
      </c>
      <c r="C3" s="6" t="n">
        <v>1403356</v>
      </c>
      <c r="D3" s="6" t="n">
        <v>1423153</v>
      </c>
    </row>
    <row r="4" spans="1:4">
      <c r="A4" s="4" t="s">
        <v>597</v>
      </c>
      <c r="B4" s="5" t="n">
        <v>888404</v>
      </c>
      <c r="C4" s="5" t="n">
        <v>853668</v>
      </c>
      <c r="D4" s="5" t="n">
        <v>827366</v>
      </c>
    </row>
    <row r="5" spans="1:4">
      <c r="A5" s="4" t="s">
        <v>92</v>
      </c>
      <c r="B5" s="5" t="n">
        <v>557118</v>
      </c>
      <c r="C5" s="5" t="n">
        <v>549688</v>
      </c>
      <c r="D5" s="5" t="n">
        <v>595787</v>
      </c>
    </row>
    <row r="6" spans="1:4">
      <c r="A6" s="4" t="s">
        <v>598</v>
      </c>
    </row>
    <row r="7" spans="1:4">
      <c r="A7" s="3" t="s">
        <v>595</v>
      </c>
    </row>
    <row r="8" spans="1:4">
      <c r="A8" s="4" t="s">
        <v>596</v>
      </c>
      <c r="B8" s="5" t="n">
        <v>943456</v>
      </c>
      <c r="C8" s="5" t="n">
        <v>906275</v>
      </c>
      <c r="D8" s="5" t="n">
        <v>933951</v>
      </c>
    </row>
    <row r="9" spans="1:4">
      <c r="A9" s="4" t="s">
        <v>599</v>
      </c>
    </row>
    <row r="10" spans="1:4">
      <c r="A10" s="3" t="s">
        <v>595</v>
      </c>
    </row>
    <row r="11" spans="1:4">
      <c r="A11" s="4" t="s">
        <v>596</v>
      </c>
      <c r="B11" s="5" t="n">
        <v>191972</v>
      </c>
      <c r="C11" s="5" t="n">
        <v>180246</v>
      </c>
      <c r="D11" s="5" t="n">
        <v>178809</v>
      </c>
    </row>
    <row r="12" spans="1:4">
      <c r="A12" s="4" t="s">
        <v>600</v>
      </c>
    </row>
    <row r="13" spans="1:4">
      <c r="A13" s="3" t="s">
        <v>595</v>
      </c>
    </row>
    <row r="14" spans="1:4">
      <c r="A14" s="4" t="s">
        <v>596</v>
      </c>
      <c r="B14" s="5" t="n">
        <v>134151</v>
      </c>
      <c r="C14" s="5" t="n">
        <v>142271</v>
      </c>
      <c r="D14" s="5" t="n">
        <v>141549</v>
      </c>
    </row>
    <row r="15" spans="1:4">
      <c r="A15" s="4" t="s">
        <v>601</v>
      </c>
    </row>
    <row r="16" spans="1:4">
      <c r="A16" s="3" t="s">
        <v>595</v>
      </c>
    </row>
    <row r="17" spans="1:4">
      <c r="A17" s="4" t="s">
        <v>596</v>
      </c>
      <c r="B17" s="5" t="n">
        <v>109356</v>
      </c>
      <c r="C17" s="5" t="n">
        <v>108884</v>
      </c>
      <c r="D17" s="5" t="n">
        <v>105038</v>
      </c>
    </row>
    <row r="18" spans="1:4">
      <c r="A18" s="4" t="s">
        <v>602</v>
      </c>
    </row>
    <row r="19" spans="1:4">
      <c r="A19" s="3" t="s">
        <v>595</v>
      </c>
    </row>
    <row r="20" spans="1:4">
      <c r="A20" s="4" t="s">
        <v>596</v>
      </c>
      <c r="B20" s="6" t="n">
        <v>66587</v>
      </c>
      <c r="C20" s="6" t="n">
        <v>65680</v>
      </c>
      <c r="D20" s="6" t="n">
        <v>638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48</v>
      </c>
      <c r="D1" s="2" t="s">
        <v>49</v>
      </c>
    </row>
    <row r="2" spans="1:4">
      <c r="A2" s="3" t="s">
        <v>604</v>
      </c>
    </row>
    <row r="3" spans="1:4">
      <c r="A3" s="4" t="s">
        <v>605</v>
      </c>
      <c r="B3" s="6" t="n">
        <v>415293</v>
      </c>
      <c r="C3" s="6" t="n">
        <v>382405</v>
      </c>
      <c r="D3" s="6" t="n">
        <v>488692</v>
      </c>
    </row>
    <row r="4" spans="1:4">
      <c r="A4" s="4" t="s">
        <v>606</v>
      </c>
      <c r="B4" s="5" t="n">
        <v>48397</v>
      </c>
      <c r="C4" s="5" t="n">
        <v>47286</v>
      </c>
      <c r="D4" s="5" t="n">
        <v>207982</v>
      </c>
    </row>
    <row r="5" spans="1:4">
      <c r="A5" s="4" t="s">
        <v>607</v>
      </c>
      <c r="B5" s="5" t="n">
        <v>366896</v>
      </c>
      <c r="C5" s="5" t="n">
        <v>335119</v>
      </c>
      <c r="D5" s="5" t="n">
        <v>280710</v>
      </c>
    </row>
    <row r="6" spans="1:4">
      <c r="A6" s="4" t="s">
        <v>608</v>
      </c>
    </row>
    <row r="7" spans="1:4">
      <c r="A7" s="3" t="s">
        <v>604</v>
      </c>
    </row>
    <row r="8" spans="1:4">
      <c r="A8" s="4" t="s">
        <v>605</v>
      </c>
      <c r="B8" s="5" t="n">
        <v>40000</v>
      </c>
      <c r="C8" s="5" t="n">
        <v>40000</v>
      </c>
      <c r="D8" s="5" t="n">
        <v>80000</v>
      </c>
    </row>
    <row r="9" spans="1:4">
      <c r="A9" s="4" t="s">
        <v>609</v>
      </c>
    </row>
    <row r="10" spans="1:4">
      <c r="A10" s="3" t="s">
        <v>604</v>
      </c>
    </row>
    <row r="11" spans="1:4">
      <c r="A11" s="4" t="s">
        <v>605</v>
      </c>
      <c r="B11" s="5" t="n">
        <v>142500</v>
      </c>
      <c r="C11" s="5" t="n">
        <v>146250</v>
      </c>
      <c r="D11" s="5" t="n">
        <v>150000</v>
      </c>
    </row>
    <row r="12" spans="1:4">
      <c r="A12" s="4" t="s">
        <v>606</v>
      </c>
      <c r="B12" s="5" t="n">
        <v>7500</v>
      </c>
      <c r="C12" s="5" t="n">
        <v>7500</v>
      </c>
      <c r="D12" s="5" t="n">
        <v>7500</v>
      </c>
    </row>
    <row r="13" spans="1:4">
      <c r="A13" s="4" t="s">
        <v>607</v>
      </c>
      <c r="B13" s="5" t="n">
        <v>135000</v>
      </c>
      <c r="C13" s="5" t="n">
        <v>138800</v>
      </c>
      <c r="D13" s="5" t="n">
        <v>142500</v>
      </c>
    </row>
    <row r="14" spans="1:4">
      <c r="A14" s="4" t="s">
        <v>610</v>
      </c>
    </row>
    <row r="15" spans="1:4">
      <c r="A15" s="3" t="s">
        <v>604</v>
      </c>
    </row>
    <row r="16" spans="1:4">
      <c r="A16" s="4" t="s">
        <v>611</v>
      </c>
      <c r="B16" s="5" t="n">
        <v>220000</v>
      </c>
      <c r="C16" s="5" t="n">
        <v>197000</v>
      </c>
      <c r="D16" s="5" t="n">
        <v>99000</v>
      </c>
    </row>
    <row r="17" spans="1:4">
      <c r="A17" s="4" t="s">
        <v>612</v>
      </c>
    </row>
    <row r="18" spans="1:4">
      <c r="A18" s="3" t="s">
        <v>604</v>
      </c>
    </row>
    <row r="19" spans="1:4">
      <c r="A19" s="4" t="s">
        <v>605</v>
      </c>
      <c r="B19" s="5" t="n">
        <v>0</v>
      </c>
      <c r="C19" s="5" t="n">
        <v>0</v>
      </c>
      <c r="D19" s="5" t="n">
        <v>160765</v>
      </c>
    </row>
    <row r="20" spans="1:4">
      <c r="A20" s="4" t="s">
        <v>613</v>
      </c>
    </row>
    <row r="21" spans="1:4">
      <c r="A21" s="3" t="s">
        <v>604</v>
      </c>
    </row>
    <row r="22" spans="1:4">
      <c r="A22" s="4" t="s">
        <v>614</v>
      </c>
      <c r="B22" s="6" t="n">
        <v>12793</v>
      </c>
      <c r="C22" s="6" t="n">
        <v>-845</v>
      </c>
      <c r="D22" s="6" t="n">
        <v>-10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15</v>
      </c>
      <c r="B1" s="2" t="s">
        <v>616</v>
      </c>
      <c r="C1" s="2" t="s">
        <v>2</v>
      </c>
      <c r="D1" s="2" t="s">
        <v>49</v>
      </c>
      <c r="E1" s="2" t="s">
        <v>48</v>
      </c>
      <c r="F1" s="2" t="s">
        <v>617</v>
      </c>
    </row>
    <row r="2" spans="1:6">
      <c r="A2" s="3" t="s">
        <v>604</v>
      </c>
    </row>
    <row r="3" spans="1:6">
      <c r="A3" s="4" t="s">
        <v>618</v>
      </c>
      <c r="C3" s="6" t="n">
        <v>44200</v>
      </c>
    </row>
    <row r="4" spans="1:6">
      <c r="A4" s="4" t="s">
        <v>619</v>
      </c>
      <c r="C4" s="5" t="n">
        <v>8400</v>
      </c>
    </row>
    <row r="5" spans="1:6">
      <c r="A5" s="4" t="s">
        <v>620</v>
      </c>
      <c r="C5" s="5" t="n">
        <v>8500</v>
      </c>
    </row>
    <row r="6" spans="1:6">
      <c r="A6" s="4" t="s">
        <v>621</v>
      </c>
      <c r="C6" s="5" t="n">
        <v>8500</v>
      </c>
    </row>
    <row r="7" spans="1:6">
      <c r="A7" s="4" t="s">
        <v>622</v>
      </c>
      <c r="C7" s="5" t="n">
        <v>337300</v>
      </c>
    </row>
    <row r="8" spans="1:6">
      <c r="A8" s="4" t="s">
        <v>623</v>
      </c>
      <c r="C8" s="5" t="n">
        <v>8900</v>
      </c>
    </row>
    <row r="9" spans="1:6">
      <c r="A9" s="4" t="s">
        <v>68</v>
      </c>
      <c r="C9" s="5" t="n">
        <v>48397</v>
      </c>
      <c r="D9" s="6" t="n">
        <v>207982</v>
      </c>
      <c r="E9" s="6" t="n">
        <v>47286</v>
      </c>
    </row>
    <row r="10" spans="1:6">
      <c r="A10" s="4" t="s">
        <v>73</v>
      </c>
      <c r="C10" s="5" t="n">
        <v>366896</v>
      </c>
      <c r="D10" s="5" t="n">
        <v>280710</v>
      </c>
      <c r="E10" s="5" t="n">
        <v>335119</v>
      </c>
    </row>
    <row r="11" spans="1:6">
      <c r="A11" s="4" t="s">
        <v>624</v>
      </c>
      <c r="C11" s="6" t="n">
        <v>32300</v>
      </c>
    </row>
    <row r="12" spans="1:6">
      <c r="A12" s="4" t="s">
        <v>625</v>
      </c>
      <c r="C12" s="10" t="n">
        <v>11.28</v>
      </c>
    </row>
    <row r="13" spans="1:6">
      <c r="A13" s="4" t="s">
        <v>626</v>
      </c>
      <c r="C13" s="5" t="n">
        <v>4</v>
      </c>
    </row>
    <row r="14" spans="1:6">
      <c r="A14" s="4" t="s">
        <v>627</v>
      </c>
      <c r="C14" s="10" t="n">
        <v>3.25</v>
      </c>
    </row>
    <row r="15" spans="1:6">
      <c r="A15" s="4" t="s">
        <v>610</v>
      </c>
    </row>
    <row r="16" spans="1:6">
      <c r="A16" s="3" t="s">
        <v>604</v>
      </c>
    </row>
    <row r="17" spans="1:6">
      <c r="A17" s="4" t="s">
        <v>628</v>
      </c>
      <c r="F17" s="6" t="n">
        <v>350000</v>
      </c>
    </row>
    <row r="18" spans="1:6">
      <c r="A18" s="4" t="s">
        <v>629</v>
      </c>
      <c r="C18" s="6" t="n">
        <v>220000</v>
      </c>
      <c r="D18" s="5" t="n">
        <v>99000</v>
      </c>
      <c r="E18" s="5" t="n">
        <v>197000</v>
      </c>
    </row>
    <row r="19" spans="1:6">
      <c r="A19" s="4" t="s">
        <v>630</v>
      </c>
    </row>
    <row r="20" spans="1:6">
      <c r="A20" s="3" t="s">
        <v>604</v>
      </c>
    </row>
    <row r="21" spans="1:6">
      <c r="A21" s="4" t="s">
        <v>631</v>
      </c>
      <c r="C21" s="6" t="n">
        <v>40000</v>
      </c>
      <c r="D21" s="5" t="n">
        <v>80000</v>
      </c>
      <c r="E21" s="5" t="n">
        <v>40000</v>
      </c>
    </row>
    <row r="22" spans="1:6">
      <c r="A22" s="4" t="s">
        <v>632</v>
      </c>
      <c r="C22" s="4" t="s">
        <v>633</v>
      </c>
    </row>
    <row r="23" spans="1:6">
      <c r="A23" s="4" t="s">
        <v>68</v>
      </c>
      <c r="C23" s="6" t="n">
        <v>40000</v>
      </c>
      <c r="D23" s="5" t="n">
        <v>40000</v>
      </c>
      <c r="E23" s="5" t="n">
        <v>40000</v>
      </c>
    </row>
    <row r="24" spans="1:6">
      <c r="A24" s="4" t="s">
        <v>634</v>
      </c>
    </row>
    <row r="25" spans="1:6">
      <c r="A25" s="3" t="s">
        <v>604</v>
      </c>
    </row>
    <row r="26" spans="1:6">
      <c r="A26" s="4" t="s">
        <v>635</v>
      </c>
      <c r="B26" s="6" t="n">
        <v>40000</v>
      </c>
    </row>
    <row r="27" spans="1:6">
      <c r="A27" s="4" t="s">
        <v>609</v>
      </c>
    </row>
    <row r="28" spans="1:6">
      <c r="A28" s="3" t="s">
        <v>604</v>
      </c>
    </row>
    <row r="29" spans="1:6">
      <c r="A29" s="4" t="s">
        <v>631</v>
      </c>
      <c r="F29" s="6" t="n">
        <v>150000</v>
      </c>
    </row>
    <row r="30" spans="1:6">
      <c r="A30" s="4" t="s">
        <v>68</v>
      </c>
      <c r="C30" s="5" t="n">
        <v>7500</v>
      </c>
      <c r="D30" s="5" t="n">
        <v>7500</v>
      </c>
      <c r="E30" s="5" t="n">
        <v>7500</v>
      </c>
    </row>
    <row r="31" spans="1:6">
      <c r="A31" s="4" t="s">
        <v>73</v>
      </c>
      <c r="C31" s="5" t="n">
        <v>142500</v>
      </c>
    </row>
    <row r="32" spans="1:6">
      <c r="A32" s="4" t="s">
        <v>73</v>
      </c>
      <c r="C32" s="5" t="n">
        <v>135000</v>
      </c>
      <c r="D32" s="6" t="n">
        <v>142500</v>
      </c>
      <c r="E32" s="6" t="n">
        <v>138800</v>
      </c>
    </row>
    <row r="33" spans="1:6">
      <c r="A33" s="4" t="s">
        <v>636</v>
      </c>
      <c r="D33" s="4" t="s">
        <v>637</v>
      </c>
    </row>
    <row r="34" spans="1:6">
      <c r="A34" s="4" t="s">
        <v>638</v>
      </c>
    </row>
    <row r="35" spans="1:6">
      <c r="A35" s="3" t="s">
        <v>604</v>
      </c>
    </row>
    <row r="36" spans="1:6">
      <c r="A36" s="4" t="s">
        <v>639</v>
      </c>
      <c r="C36" s="6" t="n">
        <v>97700</v>
      </c>
    </row>
    <row r="37" spans="1:6">
      <c r="A37" s="4" t="s">
        <v>640</v>
      </c>
      <c r="C37" s="10" t="n">
        <v>2.09</v>
      </c>
    </row>
    <row r="38" spans="1:6">
      <c r="A38" s="4" t="s">
        <v>641</v>
      </c>
    </row>
    <row r="39" spans="1:6">
      <c r="A39" s="3" t="s">
        <v>604</v>
      </c>
    </row>
    <row r="40" spans="1:6">
      <c r="A40" s="4" t="s">
        <v>642</v>
      </c>
      <c r="C40" s="4" t="s">
        <v>643</v>
      </c>
    </row>
    <row r="41" spans="1:6">
      <c r="A41" s="4" t="s">
        <v>644</v>
      </c>
      <c r="C41" s="4" t="s">
        <v>645</v>
      </c>
    </row>
    <row r="42" spans="1:6">
      <c r="A42" s="4" t="s">
        <v>646</v>
      </c>
    </row>
    <row r="43" spans="1:6">
      <c r="A43" s="3" t="s">
        <v>604</v>
      </c>
    </row>
    <row r="44" spans="1:6">
      <c r="A44" s="4" t="s">
        <v>642</v>
      </c>
      <c r="C44" s="4" t="s">
        <v>647</v>
      </c>
    </row>
    <row r="45" spans="1:6">
      <c r="A45" s="4" t="s">
        <v>644</v>
      </c>
      <c r="C45" s="4" t="s">
        <v>6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14"/>
    <col customWidth="1" max="5" min="5" width="14"/>
  </cols>
  <sheetData>
    <row r="1" spans="1:5">
      <c r="A1" s="1" t="s">
        <v>649</v>
      </c>
      <c r="B1" s="2" t="s">
        <v>105</v>
      </c>
      <c r="C1" s="2" t="s">
        <v>1</v>
      </c>
    </row>
    <row r="2" spans="1:5">
      <c r="B2" s="2" t="s">
        <v>2</v>
      </c>
      <c r="C2" s="2" t="s">
        <v>2</v>
      </c>
      <c r="D2" s="2" t="s">
        <v>48</v>
      </c>
      <c r="E2" s="2" t="s">
        <v>49</v>
      </c>
    </row>
    <row r="3" spans="1:5">
      <c r="A3" s="3" t="s">
        <v>283</v>
      </c>
    </row>
    <row r="4" spans="1:5">
      <c r="A4" s="4" t="s">
        <v>650</v>
      </c>
      <c r="B4" s="4" t="s">
        <v>651</v>
      </c>
      <c r="C4" s="4" t="s">
        <v>651</v>
      </c>
    </row>
    <row r="5" spans="1:5">
      <c r="A5" s="4" t="s">
        <v>63</v>
      </c>
      <c r="B5" s="6" t="n">
        <v>73439</v>
      </c>
      <c r="C5" s="6" t="n">
        <v>73439</v>
      </c>
      <c r="D5" s="6" t="n">
        <v>0</v>
      </c>
      <c r="E5" s="6" t="n">
        <v>0</v>
      </c>
    </row>
    <row r="6" spans="1:5">
      <c r="A6" s="4" t="s">
        <v>652</v>
      </c>
      <c r="B6" s="5" t="n">
        <v>15600</v>
      </c>
      <c r="C6" s="5" t="n">
        <v>15600</v>
      </c>
    </row>
    <row r="7" spans="1:5">
      <c r="A7" s="4" t="s">
        <v>373</v>
      </c>
      <c r="B7" s="5" t="n">
        <v>60868</v>
      </c>
      <c r="C7" s="5" t="n">
        <v>60868</v>
      </c>
      <c r="D7" s="6" t="n">
        <v>0</v>
      </c>
      <c r="E7" s="6" t="n">
        <v>0</v>
      </c>
    </row>
    <row r="8" spans="1:5">
      <c r="A8" s="4" t="s">
        <v>653</v>
      </c>
      <c r="B8" s="6" t="n">
        <v>4600</v>
      </c>
      <c r="C8" s="6" t="n">
        <v>8900</v>
      </c>
    </row>
    <row r="9" spans="1:5">
      <c r="A9" s="4" t="s">
        <v>654</v>
      </c>
      <c r="B9" s="4" t="s">
        <v>655</v>
      </c>
      <c r="C9" s="4" t="s">
        <v>655</v>
      </c>
    </row>
    <row r="10" spans="1:5">
      <c r="A10" s="4" t="s">
        <v>656</v>
      </c>
      <c r="B10" s="4" t="s">
        <v>657</v>
      </c>
      <c r="C10" s="4" t="s">
        <v>6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59</v>
      </c>
    </row>
    <row r="2" spans="1:2">
      <c r="A2" s="3" t="s">
        <v>283</v>
      </c>
    </row>
    <row r="3" spans="1:2">
      <c r="A3" s="4" t="s">
        <v>660</v>
      </c>
      <c r="B3" s="6" t="n">
        <v>9543</v>
      </c>
    </row>
    <row r="4" spans="1:2">
      <c r="A4" s="4" t="s">
        <v>661</v>
      </c>
      <c r="B4" s="5" t="n">
        <v>18541</v>
      </c>
    </row>
    <row r="5" spans="1:2">
      <c r="A5" s="4" t="s">
        <v>662</v>
      </c>
      <c r="B5" s="5" t="n">
        <v>17303</v>
      </c>
    </row>
    <row r="6" spans="1:2">
      <c r="A6" s="4" t="s">
        <v>663</v>
      </c>
      <c r="B6" s="5" t="n">
        <v>15222</v>
      </c>
    </row>
    <row r="7" spans="1:2">
      <c r="A7" s="4" t="s">
        <v>664</v>
      </c>
      <c r="B7" s="5" t="n">
        <v>10268</v>
      </c>
    </row>
    <row r="8" spans="1:2">
      <c r="A8" s="4" t="s">
        <v>665</v>
      </c>
      <c r="B8" s="5" t="n">
        <v>20790</v>
      </c>
    </row>
    <row r="9" spans="1:2">
      <c r="A9" s="4" t="s">
        <v>666</v>
      </c>
      <c r="B9" s="5" t="n">
        <v>91667</v>
      </c>
    </row>
    <row r="10" spans="1:2">
      <c r="A10" s="4" t="s">
        <v>667</v>
      </c>
      <c r="B10" s="5" t="n">
        <v>15219</v>
      </c>
    </row>
    <row r="11" spans="1:2">
      <c r="A11" s="4" t="s">
        <v>146</v>
      </c>
      <c r="B11" s="6" t="n">
        <v>764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05</v>
      </c>
      <c r="D1" s="2" t="s">
        <v>1</v>
      </c>
    </row>
    <row r="2" spans="1:5">
      <c r="B2" s="2" t="s">
        <v>2</v>
      </c>
      <c r="C2" s="2" t="s">
        <v>49</v>
      </c>
      <c r="D2" s="2" t="s">
        <v>2</v>
      </c>
      <c r="E2" s="2" t="s">
        <v>49</v>
      </c>
    </row>
    <row r="3" spans="1:5">
      <c r="A3" s="3" t="s">
        <v>286</v>
      </c>
    </row>
    <row r="4" spans="1:5">
      <c r="A4" s="4" t="s">
        <v>669</v>
      </c>
      <c r="B4" s="6" t="n">
        <v>-97836</v>
      </c>
      <c r="C4" s="6" t="n">
        <v>-8385</v>
      </c>
      <c r="D4" s="6" t="n">
        <v>-132410</v>
      </c>
      <c r="E4" s="6" t="n">
        <v>-19808</v>
      </c>
    </row>
    <row r="5" spans="1:5">
      <c r="A5" s="4" t="s">
        <v>670</v>
      </c>
      <c r="B5" s="5" t="n">
        <v>46824</v>
      </c>
      <c r="C5" s="5" t="n">
        <v>41044</v>
      </c>
      <c r="D5" s="5" t="n">
        <v>46762</v>
      </c>
      <c r="E5" s="5" t="n">
        <v>40074</v>
      </c>
    </row>
    <row r="6" spans="1:5">
      <c r="A6" s="4" t="s">
        <v>671</v>
      </c>
      <c r="B6" s="5" t="n">
        <v>0</v>
      </c>
      <c r="C6" s="5" t="n">
        <v>0</v>
      </c>
      <c r="D6" s="5" t="n">
        <v>0</v>
      </c>
      <c r="E6" s="5" t="n">
        <v>0</v>
      </c>
    </row>
    <row r="7" spans="1:5">
      <c r="A7" s="4" t="s">
        <v>672</v>
      </c>
      <c r="B7" s="5" t="n">
        <v>46824</v>
      </c>
      <c r="C7" s="5" t="n">
        <v>41044</v>
      </c>
      <c r="D7" s="5" t="n">
        <v>46762</v>
      </c>
      <c r="E7" s="5" t="n">
        <v>40074</v>
      </c>
    </row>
    <row r="8" spans="1:5">
      <c r="A8" s="4" t="s">
        <v>673</v>
      </c>
      <c r="B8" s="7" t="n">
        <v>-2.09</v>
      </c>
      <c r="C8" s="7" t="n">
        <v>-0.2</v>
      </c>
      <c r="D8" s="7" t="n">
        <v>-2.83</v>
      </c>
      <c r="E8" s="7" t="n">
        <v>-0.49</v>
      </c>
    </row>
    <row r="9" spans="1:5">
      <c r="A9" s="4" t="s">
        <v>674</v>
      </c>
      <c r="B9" s="7" t="n">
        <v>-2.09</v>
      </c>
      <c r="C9" s="7" t="n">
        <v>-0.2</v>
      </c>
      <c r="D9" s="7" t="n">
        <v>-2.83</v>
      </c>
      <c r="E9" s="7" t="n">
        <v>-0.4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05</v>
      </c>
      <c r="D1" s="2" t="s">
        <v>1</v>
      </c>
    </row>
    <row r="2" spans="1:5">
      <c r="B2" s="2" t="s">
        <v>2</v>
      </c>
      <c r="C2" s="2" t="s">
        <v>49</v>
      </c>
      <c r="D2" s="2" t="s">
        <v>2</v>
      </c>
      <c r="E2" s="2" t="s">
        <v>49</v>
      </c>
    </row>
    <row r="3" spans="1:5">
      <c r="A3" s="3" t="s">
        <v>286</v>
      </c>
    </row>
    <row r="4" spans="1:5">
      <c r="A4" s="4" t="s">
        <v>676</v>
      </c>
      <c r="B4" s="5" t="n">
        <v>375000</v>
      </c>
      <c r="C4" s="5" t="n">
        <v>960000</v>
      </c>
      <c r="D4" s="5" t="n">
        <v>398000</v>
      </c>
      <c r="E4" s="5" t="n">
        <v>732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5</v>
      </c>
      <c r="D1" s="2" t="s">
        <v>1</v>
      </c>
    </row>
    <row r="2" spans="1:5">
      <c r="B2" s="2" t="s">
        <v>2</v>
      </c>
      <c r="C2" s="2" t="s">
        <v>49</v>
      </c>
      <c r="D2" s="2" t="s">
        <v>2</v>
      </c>
      <c r="E2" s="2" t="s">
        <v>49</v>
      </c>
    </row>
    <row r="3" spans="1:5">
      <c r="A3" s="3" t="s">
        <v>289</v>
      </c>
    </row>
    <row r="4" spans="1:5">
      <c r="A4" s="4" t="s">
        <v>122</v>
      </c>
      <c r="B4" s="6" t="n">
        <v>-31760</v>
      </c>
      <c r="C4" s="6" t="n">
        <v>2796</v>
      </c>
      <c r="D4" s="6" t="n">
        <v>-40925</v>
      </c>
      <c r="E4" s="6" t="n">
        <v>-1335</v>
      </c>
    </row>
    <row r="5" spans="1:5">
      <c r="A5" s="4" t="s">
        <v>678</v>
      </c>
      <c r="B5" s="4" t="s">
        <v>679</v>
      </c>
      <c r="C5" s="4" t="s">
        <v>680</v>
      </c>
      <c r="D5" s="4" t="s">
        <v>681</v>
      </c>
      <c r="E5" s="4" t="s">
        <v>6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49</v>
      </c>
    </row>
    <row r="3" spans="1:3">
      <c r="A3" s="3" t="s">
        <v>187</v>
      </c>
    </row>
    <row r="4" spans="1:3">
      <c r="A4" s="4" t="s">
        <v>123</v>
      </c>
      <c r="B4" s="6" t="n">
        <v>-125042</v>
      </c>
      <c r="C4" s="6" t="n">
        <v>-15743</v>
      </c>
    </row>
    <row r="5" spans="1:3">
      <c r="A5" s="3" t="s">
        <v>188</v>
      </c>
    </row>
    <row r="6" spans="1:3">
      <c r="A6" s="4" t="s">
        <v>189</v>
      </c>
      <c r="B6" s="5" t="n">
        <v>61747</v>
      </c>
      <c r="C6" s="5" t="n">
        <v>43547</v>
      </c>
    </row>
    <row r="7" spans="1:3">
      <c r="A7" s="4" t="s">
        <v>190</v>
      </c>
      <c r="B7" s="5" t="n">
        <v>-6835</v>
      </c>
      <c r="C7" s="5" t="n">
        <v>-2048</v>
      </c>
    </row>
    <row r="8" spans="1:3">
      <c r="A8" s="4" t="s">
        <v>191</v>
      </c>
      <c r="B8" s="5" t="n">
        <v>-35192</v>
      </c>
      <c r="C8" s="5" t="n">
        <v>0</v>
      </c>
    </row>
    <row r="9" spans="1:3">
      <c r="A9" s="4" t="s">
        <v>192</v>
      </c>
      <c r="B9" s="5" t="n">
        <v>7221</v>
      </c>
      <c r="C9" s="5" t="n">
        <v>10193</v>
      </c>
    </row>
    <row r="10" spans="1:3">
      <c r="A10" s="4" t="s">
        <v>193</v>
      </c>
      <c r="B10" s="5" t="n">
        <v>105834</v>
      </c>
      <c r="C10" s="5" t="n">
        <v>13418</v>
      </c>
    </row>
    <row r="11" spans="1:3">
      <c r="A11" s="4" t="s">
        <v>194</v>
      </c>
      <c r="B11" s="5" t="n">
        <v>-3884</v>
      </c>
      <c r="C11" s="5" t="n">
        <v>-3758</v>
      </c>
    </row>
    <row r="12" spans="1:3">
      <c r="A12" s="4" t="s">
        <v>195</v>
      </c>
      <c r="B12" s="5" t="n">
        <v>4630</v>
      </c>
      <c r="C12" s="5" t="n">
        <v>0</v>
      </c>
    </row>
    <row r="13" spans="1:3">
      <c r="A13" s="3" t="s">
        <v>196</v>
      </c>
    </row>
    <row r="14" spans="1:3">
      <c r="A14" s="4" t="s">
        <v>197</v>
      </c>
      <c r="B14" s="5" t="n">
        <v>-78081</v>
      </c>
      <c r="C14" s="5" t="n">
        <v>-24821</v>
      </c>
    </row>
    <row r="15" spans="1:3">
      <c r="A15" s="4" t="s">
        <v>198</v>
      </c>
      <c r="B15" s="5" t="n">
        <v>-23775</v>
      </c>
      <c r="C15" s="5" t="n">
        <v>-76166</v>
      </c>
    </row>
    <row r="16" spans="1:3">
      <c r="A16" s="4" t="s">
        <v>55</v>
      </c>
      <c r="B16" s="5" t="n">
        <v>-12905</v>
      </c>
      <c r="C16" s="5" t="n">
        <v>-9526</v>
      </c>
    </row>
    <row r="17" spans="1:3">
      <c r="A17" s="4" t="s">
        <v>199</v>
      </c>
      <c r="B17" s="5" t="n">
        <v>-45500</v>
      </c>
      <c r="C17" s="5" t="n">
        <v>-55733</v>
      </c>
    </row>
    <row r="18" spans="1:3">
      <c r="A18" s="4" t="s">
        <v>200</v>
      </c>
      <c r="B18" s="5" t="n">
        <v>830</v>
      </c>
      <c r="C18" s="5" t="n">
        <v>11201</v>
      </c>
    </row>
    <row r="19" spans="1:3">
      <c r="A19" s="4" t="s">
        <v>201</v>
      </c>
      <c r="B19" s="5" t="n">
        <v>-15361</v>
      </c>
      <c r="C19" s="5" t="n">
        <v>4192</v>
      </c>
    </row>
    <row r="20" spans="1:3">
      <c r="A20" s="4" t="s">
        <v>93</v>
      </c>
      <c r="B20" s="5" t="n">
        <v>48230</v>
      </c>
      <c r="C20" s="5" t="n">
        <v>24559</v>
      </c>
    </row>
    <row r="21" spans="1:3">
      <c r="A21" s="4" t="s">
        <v>202</v>
      </c>
      <c r="B21" s="5" t="n">
        <v>24568</v>
      </c>
      <c r="C21" s="5" t="n">
        <v>5240</v>
      </c>
    </row>
    <row r="22" spans="1:3">
      <c r="A22" s="4" t="s">
        <v>203</v>
      </c>
      <c r="B22" s="5" t="n">
        <v>-93515</v>
      </c>
      <c r="C22" s="5" t="n">
        <v>-75445</v>
      </c>
    </row>
    <row r="23" spans="1:3">
      <c r="A23" s="3" t="s">
        <v>204</v>
      </c>
    </row>
    <row r="24" spans="1:3">
      <c r="A24" s="4" t="s">
        <v>205</v>
      </c>
      <c r="B24" s="5" t="n">
        <v>0</v>
      </c>
      <c r="C24" s="5" t="n">
        <v>-9952</v>
      </c>
    </row>
    <row r="25" spans="1:3">
      <c r="A25" s="4" t="s">
        <v>206</v>
      </c>
      <c r="B25" s="5" t="n">
        <v>5000</v>
      </c>
      <c r="C25" s="5" t="n">
        <v>60000</v>
      </c>
    </row>
    <row r="26" spans="1:3">
      <c r="A26" s="4" t="s">
        <v>207</v>
      </c>
      <c r="B26" s="5" t="n">
        <v>-54354</v>
      </c>
      <c r="C26" s="5" t="n">
        <v>-36471</v>
      </c>
    </row>
    <row r="27" spans="1:3">
      <c r="A27" s="4" t="s">
        <v>208</v>
      </c>
      <c r="B27" s="5" t="n">
        <v>7870</v>
      </c>
      <c r="C27" s="5" t="n">
        <v>2704</v>
      </c>
    </row>
    <row r="28" spans="1:3">
      <c r="A28" s="4" t="s">
        <v>209</v>
      </c>
      <c r="B28" s="5" t="n">
        <v>-6227</v>
      </c>
      <c r="C28" s="5" t="n">
        <v>-55030</v>
      </c>
    </row>
    <row r="29" spans="1:3">
      <c r="A29" s="4" t="s">
        <v>210</v>
      </c>
      <c r="B29" s="5" t="n">
        <v>-215</v>
      </c>
      <c r="C29" s="5" t="n">
        <v>269</v>
      </c>
    </row>
    <row r="30" spans="1:3">
      <c r="A30" s="4" t="s">
        <v>211</v>
      </c>
      <c r="B30" s="5" t="n">
        <v>-47926</v>
      </c>
      <c r="C30" s="5" t="n">
        <v>-38480</v>
      </c>
    </row>
    <row r="31" spans="1:3">
      <c r="A31" s="3" t="s">
        <v>212</v>
      </c>
    </row>
    <row r="32" spans="1:3">
      <c r="A32" s="4" t="s">
        <v>213</v>
      </c>
      <c r="B32" s="5" t="n">
        <v>75499</v>
      </c>
      <c r="C32" s="5" t="n">
        <v>105250</v>
      </c>
    </row>
    <row r="33" spans="1:3">
      <c r="A33" s="4" t="s">
        <v>214</v>
      </c>
      <c r="B33" s="5" t="n">
        <v>-43842</v>
      </c>
      <c r="C33" s="5" t="n">
        <v>-1250</v>
      </c>
    </row>
    <row r="34" spans="1:3">
      <c r="A34" s="4" t="s">
        <v>215</v>
      </c>
      <c r="B34" s="5" t="n">
        <v>-12152</v>
      </c>
      <c r="C34" s="5" t="n">
        <v>-10389</v>
      </c>
    </row>
    <row r="35" spans="1:3">
      <c r="A35" s="4" t="s">
        <v>216</v>
      </c>
      <c r="B35" s="5" t="n">
        <v>-3948</v>
      </c>
      <c r="C35" s="5" t="n">
        <v>-6165</v>
      </c>
    </row>
    <row r="36" spans="1:3">
      <c r="A36" s="4" t="s">
        <v>217</v>
      </c>
      <c r="B36" s="5" t="n">
        <v>-3200</v>
      </c>
      <c r="C36" s="5" t="n">
        <v>-6400</v>
      </c>
    </row>
    <row r="37" spans="1:3">
      <c r="A37" s="4" t="s">
        <v>218</v>
      </c>
      <c r="B37" s="5" t="n">
        <v>1238</v>
      </c>
      <c r="C37" s="5" t="n">
        <v>429</v>
      </c>
    </row>
    <row r="38" spans="1:3">
      <c r="A38" s="4" t="s">
        <v>219</v>
      </c>
      <c r="B38" s="5" t="n">
        <v>13595</v>
      </c>
      <c r="C38" s="5" t="n">
        <v>81475</v>
      </c>
    </row>
    <row r="39" spans="1:3">
      <c r="A39" s="4" t="s">
        <v>220</v>
      </c>
      <c r="B39" s="5" t="n">
        <v>-127846</v>
      </c>
      <c r="C39" s="5" t="n">
        <v>-32450</v>
      </c>
    </row>
    <row r="40" spans="1:3">
      <c r="A40" s="4" t="s">
        <v>221</v>
      </c>
      <c r="B40" s="5" t="n">
        <v>278629</v>
      </c>
      <c r="C40" s="5" t="n">
        <v>233711</v>
      </c>
    </row>
    <row r="41" spans="1:3">
      <c r="A41" s="4" t="s">
        <v>222</v>
      </c>
      <c r="B41" s="5" t="n">
        <v>150783</v>
      </c>
      <c r="C41" s="5" t="n">
        <v>201261</v>
      </c>
    </row>
    <row r="42" spans="1:3">
      <c r="A42" s="3" t="s">
        <v>223</v>
      </c>
    </row>
    <row r="43" spans="1:3">
      <c r="A43" s="4" t="s">
        <v>224</v>
      </c>
      <c r="B43" s="5" t="n">
        <v>7096</v>
      </c>
      <c r="C43" s="5" t="n">
        <v>0</v>
      </c>
    </row>
    <row r="44" spans="1:3">
      <c r="A44" s="4" t="s">
        <v>225</v>
      </c>
      <c r="B44" s="5" t="n">
        <v>4582</v>
      </c>
      <c r="C44" s="5" t="n">
        <v>0</v>
      </c>
    </row>
    <row r="45" spans="1:3">
      <c r="A45" s="3" t="s">
        <v>226</v>
      </c>
    </row>
    <row r="46" spans="1:3">
      <c r="A46" s="4" t="s">
        <v>227</v>
      </c>
      <c r="B46" s="5" t="n">
        <v>8381</v>
      </c>
      <c r="C46" s="5" t="n">
        <v>6134</v>
      </c>
    </row>
    <row r="47" spans="1:3">
      <c r="A47" s="4" t="s">
        <v>228</v>
      </c>
      <c r="B47" s="5" t="n">
        <v>11463</v>
      </c>
      <c r="C47" s="5" t="n">
        <v>7246</v>
      </c>
    </row>
    <row r="48" spans="1:3">
      <c r="A48" s="3" t="s">
        <v>229</v>
      </c>
    </row>
    <row r="49" spans="1:3">
      <c r="A49" s="4" t="s">
        <v>230</v>
      </c>
      <c r="B49" s="5" t="n">
        <v>0</v>
      </c>
      <c r="C49" s="5" t="n">
        <v>321075</v>
      </c>
    </row>
    <row r="50" spans="1:3">
      <c r="A50" s="4" t="s">
        <v>167</v>
      </c>
      <c r="B50" s="5" t="n">
        <v>0</v>
      </c>
      <c r="C50" s="5" t="n">
        <v>30702</v>
      </c>
    </row>
    <row r="51" spans="1:3">
      <c r="A51" s="4" t="s">
        <v>231</v>
      </c>
      <c r="B51" s="5" t="n">
        <v>8541</v>
      </c>
      <c r="C51" s="5" t="n">
        <v>13022</v>
      </c>
    </row>
    <row r="52" spans="1:3">
      <c r="A52" s="4" t="s">
        <v>232</v>
      </c>
      <c r="B52" s="6" t="n">
        <v>6089</v>
      </c>
      <c r="C52" s="6" t="n">
        <v>59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3</v>
      </c>
      <c r="B1" s="2" t="s">
        <v>105</v>
      </c>
      <c r="D1" s="2" t="s">
        <v>1</v>
      </c>
    </row>
    <row r="2" spans="1:5">
      <c r="B2" s="2" t="s">
        <v>2</v>
      </c>
      <c r="C2" s="2" t="s">
        <v>49</v>
      </c>
      <c r="D2" s="2" t="s">
        <v>2</v>
      </c>
      <c r="E2" s="2" t="s">
        <v>49</v>
      </c>
    </row>
    <row r="3" spans="1:5">
      <c r="A3" s="3" t="s">
        <v>289</v>
      </c>
    </row>
    <row r="4" spans="1:5">
      <c r="A4" s="4" t="s">
        <v>678</v>
      </c>
      <c r="B4" s="4" t="s">
        <v>679</v>
      </c>
      <c r="C4" s="4" t="s">
        <v>680</v>
      </c>
      <c r="D4" s="4" t="s">
        <v>681</v>
      </c>
      <c r="E4" s="4" t="s">
        <v>682</v>
      </c>
    </row>
    <row r="5" spans="1:5">
      <c r="A5" s="4" t="s">
        <v>391</v>
      </c>
      <c r="B5" s="8" t="n">
        <v>161.1</v>
      </c>
      <c r="C5" s="8" t="n">
        <v>30.2</v>
      </c>
      <c r="D5" s="8" t="n">
        <v>167.8</v>
      </c>
      <c r="E5" s="6" t="n">
        <v>38</v>
      </c>
    </row>
    <row r="6" spans="1:5">
      <c r="A6" s="4" t="s">
        <v>684</v>
      </c>
      <c r="B6" s="9" t="n">
        <v>143.7</v>
      </c>
    </row>
    <row r="7" spans="1:5">
      <c r="A7" s="4" t="s">
        <v>685</v>
      </c>
      <c r="B7" s="6" t="n">
        <v>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6</v>
      </c>
      <c r="B1" s="2" t="s">
        <v>105</v>
      </c>
      <c r="D1" s="2" t="s">
        <v>1</v>
      </c>
    </row>
    <row r="2" spans="1:6">
      <c r="B2" s="2" t="s">
        <v>2</v>
      </c>
      <c r="C2" s="2" t="s">
        <v>49</v>
      </c>
      <c r="D2" s="2" t="s">
        <v>2</v>
      </c>
      <c r="E2" s="2" t="s">
        <v>49</v>
      </c>
      <c r="F2" s="2" t="s">
        <v>48</v>
      </c>
    </row>
    <row r="3" spans="1:6">
      <c r="A3" s="3" t="s">
        <v>687</v>
      </c>
    </row>
    <row r="4" spans="1:6">
      <c r="A4" s="4" t="s">
        <v>107</v>
      </c>
      <c r="B4" s="6" t="n">
        <v>789540</v>
      </c>
      <c r="C4" s="6" t="n">
        <v>807119</v>
      </c>
      <c r="D4" s="6" t="n">
        <v>1409341</v>
      </c>
      <c r="E4" s="6" t="n">
        <v>1370498</v>
      </c>
    </row>
    <row r="5" spans="1:6">
      <c r="A5" s="4" t="s">
        <v>110</v>
      </c>
      <c r="B5" s="5" t="n">
        <v>-52404</v>
      </c>
      <c r="C5" s="5" t="n">
        <v>80369</v>
      </c>
      <c r="D5" s="5" t="n">
        <v>-11926</v>
      </c>
      <c r="E5" s="5" t="n">
        <v>136652</v>
      </c>
    </row>
    <row r="6" spans="1:6">
      <c r="A6" s="4" t="s">
        <v>688</v>
      </c>
      <c r="B6" s="5" t="n">
        <v>2558141</v>
      </c>
      <c r="C6" s="5" t="n">
        <v>2556325</v>
      </c>
      <c r="D6" s="5" t="n">
        <v>2558141</v>
      </c>
      <c r="E6" s="5" t="n">
        <v>2556325</v>
      </c>
      <c r="F6" s="6" t="n">
        <v>2476601</v>
      </c>
    </row>
    <row r="7" spans="1:6">
      <c r="A7" s="4" t="s">
        <v>689</v>
      </c>
    </row>
    <row r="8" spans="1:6">
      <c r="A8" s="3" t="s">
        <v>687</v>
      </c>
    </row>
    <row r="9" spans="1:6">
      <c r="A9" s="4" t="s">
        <v>107</v>
      </c>
      <c r="B9" s="5" t="n">
        <v>834903</v>
      </c>
      <c r="C9" s="5" t="n">
        <v>852368</v>
      </c>
      <c r="D9" s="5" t="n">
        <v>1462294</v>
      </c>
      <c r="E9" s="5" t="n">
        <v>1423347</v>
      </c>
    </row>
    <row r="10" spans="1:6">
      <c r="A10" s="4" t="s">
        <v>110</v>
      </c>
      <c r="B10" s="5" t="n">
        <v>-52404</v>
      </c>
      <c r="C10" s="5" t="n">
        <v>80369</v>
      </c>
      <c r="D10" s="5" t="n">
        <v>-11926</v>
      </c>
      <c r="E10" s="5" t="n">
        <v>136652</v>
      </c>
    </row>
    <row r="11" spans="1:6">
      <c r="A11" s="4" t="s">
        <v>189</v>
      </c>
      <c r="B11" s="5" t="n">
        <v>30231</v>
      </c>
      <c r="C11" s="5" t="n">
        <v>25037</v>
      </c>
      <c r="D11" s="5" t="n">
        <v>56318</v>
      </c>
      <c r="E11" s="5" t="n">
        <v>38100</v>
      </c>
    </row>
    <row r="12" spans="1:6">
      <c r="A12" s="4" t="s">
        <v>688</v>
      </c>
      <c r="B12" s="5" t="n">
        <v>1178033</v>
      </c>
      <c r="C12" s="5" t="n">
        <v>1247273</v>
      </c>
      <c r="D12" s="5" t="n">
        <v>1178033</v>
      </c>
      <c r="E12" s="5" t="n">
        <v>1247273</v>
      </c>
    </row>
    <row r="13" spans="1:6">
      <c r="A13" s="4" t="s">
        <v>690</v>
      </c>
    </row>
    <row r="14" spans="1:6">
      <c r="A14" s="3" t="s">
        <v>687</v>
      </c>
    </row>
    <row r="15" spans="1:6">
      <c r="A15" s="4" t="s">
        <v>107</v>
      </c>
      <c r="B15" s="5" t="n">
        <v>-45363</v>
      </c>
      <c r="C15" s="5" t="n">
        <v>-45249</v>
      </c>
      <c r="D15" s="5" t="n">
        <v>-52953</v>
      </c>
      <c r="E15" s="5" t="n">
        <v>-52849</v>
      </c>
    </row>
    <row r="16" spans="1:6">
      <c r="A16" s="4" t="s">
        <v>130</v>
      </c>
    </row>
    <row r="17" spans="1:6">
      <c r="A17" s="3" t="s">
        <v>687</v>
      </c>
    </row>
    <row r="18" spans="1:6">
      <c r="A18" s="4" t="s">
        <v>107</v>
      </c>
      <c r="B18" s="5" t="n">
        <v>403978</v>
      </c>
      <c r="C18" s="5" t="n">
        <v>502711</v>
      </c>
      <c r="D18" s="5" t="n">
        <v>742188</v>
      </c>
      <c r="E18" s="5" t="n">
        <v>861856</v>
      </c>
    </row>
    <row r="19" spans="1:6">
      <c r="A19" s="4" t="s">
        <v>691</v>
      </c>
    </row>
    <row r="20" spans="1:6">
      <c r="A20" s="3" t="s">
        <v>687</v>
      </c>
    </row>
    <row r="21" spans="1:6">
      <c r="A21" s="4" t="s">
        <v>107</v>
      </c>
      <c r="B21" s="5" t="n">
        <v>403978</v>
      </c>
      <c r="C21" s="5" t="n">
        <v>502711</v>
      </c>
      <c r="D21" s="5" t="n">
        <v>742188</v>
      </c>
      <c r="E21" s="5" t="n">
        <v>861856</v>
      </c>
    </row>
    <row r="22" spans="1:6">
      <c r="A22" s="4" t="s">
        <v>110</v>
      </c>
      <c r="B22" s="5" t="n">
        <v>-99879</v>
      </c>
      <c r="C22" s="5" t="n">
        <v>35963</v>
      </c>
      <c r="D22" s="5" t="n">
        <v>-78629</v>
      </c>
      <c r="E22" s="5" t="n">
        <v>67425</v>
      </c>
    </row>
    <row r="23" spans="1:6">
      <c r="A23" s="4" t="s">
        <v>189</v>
      </c>
      <c r="B23" s="5" t="n">
        <v>4845</v>
      </c>
      <c r="C23" s="5" t="n">
        <v>5373</v>
      </c>
      <c r="D23" s="5" t="n">
        <v>8485</v>
      </c>
      <c r="E23" s="5" t="n">
        <v>10393</v>
      </c>
    </row>
    <row r="24" spans="1:6">
      <c r="A24" s="4" t="s">
        <v>688</v>
      </c>
      <c r="B24" s="5" t="n">
        <v>350679</v>
      </c>
      <c r="C24" s="5" t="n">
        <v>426698</v>
      </c>
      <c r="D24" s="5" t="n">
        <v>350679</v>
      </c>
      <c r="E24" s="5" t="n">
        <v>426698</v>
      </c>
    </row>
    <row r="25" spans="1:6">
      <c r="A25" s="4" t="s">
        <v>692</v>
      </c>
    </row>
    <row r="26" spans="1:6">
      <c r="A26" s="3" t="s">
        <v>687</v>
      </c>
    </row>
    <row r="27" spans="1:6">
      <c r="A27" s="4" t="s">
        <v>107</v>
      </c>
      <c r="B27" s="5" t="n">
        <v>0</v>
      </c>
      <c r="C27" s="5" t="n">
        <v>0</v>
      </c>
      <c r="D27" s="5" t="n">
        <v>0</v>
      </c>
      <c r="E27" s="5" t="n">
        <v>0</v>
      </c>
    </row>
    <row r="28" spans="1:6">
      <c r="A28" s="4" t="s">
        <v>131</v>
      </c>
    </row>
    <row r="29" spans="1:6">
      <c r="A29" s="3" t="s">
        <v>687</v>
      </c>
    </row>
    <row r="30" spans="1:6">
      <c r="A30" s="4" t="s">
        <v>107</v>
      </c>
      <c r="B30" s="5" t="n">
        <v>112831</v>
      </c>
      <c r="C30" s="5" t="n">
        <v>51618</v>
      </c>
      <c r="D30" s="5" t="n">
        <v>212086</v>
      </c>
      <c r="E30" s="5" t="n">
        <v>91659</v>
      </c>
    </row>
    <row r="31" spans="1:6">
      <c r="A31" s="4" t="s">
        <v>693</v>
      </c>
    </row>
    <row r="32" spans="1:6">
      <c r="A32" s="3" t="s">
        <v>687</v>
      </c>
    </row>
    <row r="33" spans="1:6">
      <c r="A33" s="4" t="s">
        <v>107</v>
      </c>
      <c r="B33" s="5" t="n">
        <v>112831</v>
      </c>
      <c r="C33" s="5" t="n">
        <v>51618</v>
      </c>
      <c r="D33" s="5" t="n">
        <v>212086</v>
      </c>
      <c r="E33" s="5" t="n">
        <v>91659</v>
      </c>
    </row>
    <row r="34" spans="1:6">
      <c r="A34" s="4" t="s">
        <v>110</v>
      </c>
      <c r="B34" s="5" t="n">
        <v>11263</v>
      </c>
      <c r="C34" s="5" t="n">
        <v>5450</v>
      </c>
      <c r="D34" s="5" t="n">
        <v>19382</v>
      </c>
      <c r="E34" s="5" t="n">
        <v>17014</v>
      </c>
    </row>
    <row r="35" spans="1:6">
      <c r="A35" s="4" t="s">
        <v>189</v>
      </c>
      <c r="B35" s="5" t="n">
        <v>10931</v>
      </c>
      <c r="C35" s="5" t="n">
        <v>4378</v>
      </c>
      <c r="D35" s="5" t="n">
        <v>21987</v>
      </c>
      <c r="E35" s="5" t="n">
        <v>4884</v>
      </c>
    </row>
    <row r="36" spans="1:6">
      <c r="A36" s="4" t="s">
        <v>688</v>
      </c>
      <c r="B36" s="5" t="n">
        <v>302294</v>
      </c>
      <c r="C36" s="5" t="n">
        <v>359141</v>
      </c>
      <c r="D36" s="5" t="n">
        <v>302294</v>
      </c>
      <c r="E36" s="5" t="n">
        <v>359141</v>
      </c>
    </row>
    <row r="37" spans="1:6">
      <c r="A37" s="4" t="s">
        <v>694</v>
      </c>
    </row>
    <row r="38" spans="1:6">
      <c r="A38" s="3" t="s">
        <v>687</v>
      </c>
    </row>
    <row r="39" spans="1:6">
      <c r="A39" s="4" t="s">
        <v>107</v>
      </c>
      <c r="B39" s="5" t="n">
        <v>0</v>
      </c>
      <c r="C39" s="5" t="n">
        <v>0</v>
      </c>
      <c r="D39" s="5" t="n">
        <v>0</v>
      </c>
      <c r="E39" s="5" t="n">
        <v>0</v>
      </c>
    </row>
    <row r="40" spans="1:6">
      <c r="A40" s="4" t="s">
        <v>132</v>
      </c>
    </row>
    <row r="41" spans="1:6">
      <c r="A41" s="3" t="s">
        <v>687</v>
      </c>
    </row>
    <row r="42" spans="1:6">
      <c r="A42" s="4" t="s">
        <v>107</v>
      </c>
      <c r="B42" s="5" t="n">
        <v>175084</v>
      </c>
      <c r="C42" s="5" t="n">
        <v>151842</v>
      </c>
      <c r="D42" s="5" t="n">
        <v>315777</v>
      </c>
      <c r="E42" s="5" t="n">
        <v>270313</v>
      </c>
    </row>
    <row r="43" spans="1:6">
      <c r="A43" s="4" t="s">
        <v>695</v>
      </c>
    </row>
    <row r="44" spans="1:6">
      <c r="A44" s="3" t="s">
        <v>687</v>
      </c>
    </row>
    <row r="45" spans="1:6">
      <c r="A45" s="4" t="s">
        <v>107</v>
      </c>
      <c r="B45" s="5" t="n">
        <v>175084</v>
      </c>
      <c r="C45" s="5" t="n">
        <v>151842</v>
      </c>
      <c r="D45" s="5" t="n">
        <v>315777</v>
      </c>
      <c r="E45" s="5" t="n">
        <v>270313</v>
      </c>
    </row>
    <row r="46" spans="1:6">
      <c r="A46" s="4" t="s">
        <v>110</v>
      </c>
      <c r="B46" s="5" t="n">
        <v>22210</v>
      </c>
      <c r="C46" s="5" t="n">
        <v>21476</v>
      </c>
      <c r="D46" s="5" t="n">
        <v>37077</v>
      </c>
      <c r="E46" s="5" t="n">
        <v>37212</v>
      </c>
    </row>
    <row r="47" spans="1:6">
      <c r="A47" s="4" t="s">
        <v>189</v>
      </c>
      <c r="B47" s="5" t="n">
        <v>8401</v>
      </c>
      <c r="C47" s="5" t="n">
        <v>9212</v>
      </c>
      <c r="D47" s="5" t="n">
        <v>14213</v>
      </c>
      <c r="E47" s="5" t="n">
        <v>11339</v>
      </c>
    </row>
    <row r="48" spans="1:6">
      <c r="A48" s="4" t="s">
        <v>688</v>
      </c>
      <c r="B48" s="5" t="n">
        <v>148441</v>
      </c>
      <c r="C48" s="5" t="n">
        <v>157313</v>
      </c>
      <c r="D48" s="5" t="n">
        <v>148441</v>
      </c>
      <c r="E48" s="5" t="n">
        <v>157313</v>
      </c>
    </row>
    <row r="49" spans="1:6">
      <c r="A49" s="4" t="s">
        <v>696</v>
      </c>
    </row>
    <row r="50" spans="1:6">
      <c r="A50" s="3" t="s">
        <v>687</v>
      </c>
    </row>
    <row r="51" spans="1:6">
      <c r="A51" s="4" t="s">
        <v>107</v>
      </c>
      <c r="B51" s="5" t="n">
        <v>0</v>
      </c>
      <c r="C51" s="5" t="n">
        <v>0</v>
      </c>
      <c r="D51" s="5" t="n">
        <v>0</v>
      </c>
      <c r="E51" s="5" t="n">
        <v>0</v>
      </c>
    </row>
    <row r="52" spans="1:6">
      <c r="A52" s="4" t="s">
        <v>133</v>
      </c>
    </row>
    <row r="53" spans="1:6">
      <c r="A53" s="3" t="s">
        <v>687</v>
      </c>
    </row>
    <row r="54" spans="1:6">
      <c r="A54" s="4" t="s">
        <v>107</v>
      </c>
      <c r="B54" s="5" t="n">
        <v>97647</v>
      </c>
      <c r="C54" s="5" t="n">
        <v>100948</v>
      </c>
      <c r="D54" s="5" t="n">
        <v>139290</v>
      </c>
      <c r="E54" s="5" t="n">
        <v>146670</v>
      </c>
    </row>
    <row r="55" spans="1:6">
      <c r="A55" s="4" t="s">
        <v>697</v>
      </c>
    </row>
    <row r="56" spans="1:6">
      <c r="A56" s="3" t="s">
        <v>687</v>
      </c>
    </row>
    <row r="57" spans="1:6">
      <c r="A57" s="4" t="s">
        <v>107</v>
      </c>
      <c r="B57" s="5" t="n">
        <v>143010</v>
      </c>
      <c r="C57" s="5" t="n">
        <v>146197</v>
      </c>
      <c r="D57" s="5" t="n">
        <v>192243</v>
      </c>
      <c r="E57" s="5" t="n">
        <v>199519</v>
      </c>
    </row>
    <row r="58" spans="1:6">
      <c r="A58" s="4" t="s">
        <v>110</v>
      </c>
      <c r="B58" s="5" t="n">
        <v>14002</v>
      </c>
      <c r="C58" s="5" t="n">
        <v>17480</v>
      </c>
      <c r="D58" s="5" t="n">
        <v>10244</v>
      </c>
      <c r="E58" s="5" t="n">
        <v>15001</v>
      </c>
    </row>
    <row r="59" spans="1:6">
      <c r="A59" s="4" t="s">
        <v>189</v>
      </c>
      <c r="B59" s="5" t="n">
        <v>6054</v>
      </c>
      <c r="C59" s="5" t="n">
        <v>6074</v>
      </c>
      <c r="D59" s="5" t="n">
        <v>11633</v>
      </c>
      <c r="E59" s="5" t="n">
        <v>11484</v>
      </c>
    </row>
    <row r="60" spans="1:6">
      <c r="A60" s="4" t="s">
        <v>688</v>
      </c>
      <c r="B60" s="5" t="n">
        <v>376619</v>
      </c>
      <c r="C60" s="5" t="n">
        <v>304121</v>
      </c>
      <c r="D60" s="5" t="n">
        <v>376619</v>
      </c>
      <c r="E60" s="5" t="n">
        <v>304121</v>
      </c>
    </row>
    <row r="61" spans="1:6">
      <c r="A61" s="4" t="s">
        <v>698</v>
      </c>
    </row>
    <row r="62" spans="1:6">
      <c r="A62" s="3" t="s">
        <v>687</v>
      </c>
    </row>
    <row r="63" spans="1:6">
      <c r="A63" s="4" t="s">
        <v>107</v>
      </c>
      <c r="B63" s="6" t="n">
        <v>-45363</v>
      </c>
      <c r="C63" s="6" t="n">
        <v>-45249</v>
      </c>
      <c r="D63" s="6" t="n">
        <v>-52953</v>
      </c>
      <c r="E63" s="6" t="n">
        <v>-528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9</v>
      </c>
      <c r="B1" s="2" t="s">
        <v>105</v>
      </c>
      <c r="D1" s="2" t="s">
        <v>1</v>
      </c>
    </row>
    <row r="2" spans="1:6">
      <c r="B2" s="2" t="s">
        <v>2</v>
      </c>
      <c r="C2" s="2" t="s">
        <v>49</v>
      </c>
      <c r="D2" s="2" t="s">
        <v>2</v>
      </c>
      <c r="E2" s="2" t="s">
        <v>49</v>
      </c>
      <c r="F2" s="2" t="s">
        <v>48</v>
      </c>
    </row>
    <row r="3" spans="1:6">
      <c r="A3" s="3" t="s">
        <v>687</v>
      </c>
    </row>
    <row r="4" spans="1:6">
      <c r="A4" s="4" t="s">
        <v>92</v>
      </c>
      <c r="B4" s="6" t="n">
        <v>557118</v>
      </c>
      <c r="C4" s="6" t="n">
        <v>595787</v>
      </c>
      <c r="D4" s="6" t="n">
        <v>557118</v>
      </c>
      <c r="E4" s="6" t="n">
        <v>595787</v>
      </c>
      <c r="F4" s="6" t="n">
        <v>549688</v>
      </c>
    </row>
    <row r="5" spans="1:6">
      <c r="A5" s="4" t="s">
        <v>106</v>
      </c>
      <c r="B5" s="5" t="n">
        <v>789540</v>
      </c>
      <c r="C5" s="5" t="n">
        <v>807119</v>
      </c>
      <c r="D5" s="5" t="n">
        <v>1409341</v>
      </c>
      <c r="E5" s="5" t="n">
        <v>1370498</v>
      </c>
    </row>
    <row r="6" spans="1:6">
      <c r="A6" s="4" t="s">
        <v>700</v>
      </c>
    </row>
    <row r="7" spans="1:6">
      <c r="A7" s="3" t="s">
        <v>687</v>
      </c>
    </row>
    <row r="8" spans="1:6">
      <c r="A8" s="4" t="s">
        <v>92</v>
      </c>
      <c r="B8" s="5" t="n">
        <v>14400</v>
      </c>
      <c r="C8" s="6" t="n">
        <v>21200</v>
      </c>
      <c r="D8" s="5" t="n">
        <v>14400</v>
      </c>
      <c r="E8" s="6" t="n">
        <v>21200</v>
      </c>
    </row>
    <row r="9" spans="1:6">
      <c r="A9" s="4" t="s">
        <v>106</v>
      </c>
      <c r="B9" s="6" t="n">
        <v>19900</v>
      </c>
      <c r="D9" s="6" t="n">
        <v>339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05</v>
      </c>
      <c r="D1" s="2" t="s">
        <v>1</v>
      </c>
    </row>
    <row r="2" spans="1:5">
      <c r="B2" s="2" t="s">
        <v>2</v>
      </c>
      <c r="C2" s="2" t="s">
        <v>49</v>
      </c>
      <c r="D2" s="2" t="s">
        <v>2</v>
      </c>
      <c r="E2" s="2" t="s">
        <v>49</v>
      </c>
    </row>
    <row r="3" spans="1:5">
      <c r="A3" s="3" t="s">
        <v>687</v>
      </c>
    </row>
    <row r="4" spans="1:5">
      <c r="A4" s="4" t="s">
        <v>110</v>
      </c>
      <c r="B4" s="6" t="n">
        <v>-52404</v>
      </c>
      <c r="C4" s="6" t="n">
        <v>80369</v>
      </c>
      <c r="D4" s="6" t="n">
        <v>-11926</v>
      </c>
      <c r="E4" s="6" t="n">
        <v>136652</v>
      </c>
    </row>
    <row r="5" spans="1:5">
      <c r="A5" s="4" t="s">
        <v>111</v>
      </c>
      <c r="B5" s="5" t="n">
        <v>69998</v>
      </c>
      <c r="C5" s="5" t="n">
        <v>61316</v>
      </c>
      <c r="D5" s="5" t="n">
        <v>151153</v>
      </c>
      <c r="E5" s="5" t="n">
        <v>122568</v>
      </c>
    </row>
    <row r="6" spans="1:5">
      <c r="A6" s="4" t="s">
        <v>112</v>
      </c>
      <c r="B6" s="5" t="n">
        <v>9177</v>
      </c>
      <c r="C6" s="5" t="n">
        <v>26287</v>
      </c>
      <c r="D6" s="5" t="n">
        <v>12500</v>
      </c>
      <c r="E6" s="5" t="n">
        <v>34696</v>
      </c>
    </row>
    <row r="7" spans="1:5">
      <c r="A7" s="4" t="s">
        <v>113</v>
      </c>
      <c r="B7" s="5" t="n">
        <v>-4935</v>
      </c>
      <c r="C7" s="5" t="n">
        <v>-1505</v>
      </c>
      <c r="D7" s="5" t="n">
        <v>-6835</v>
      </c>
      <c r="E7" s="5" t="n">
        <v>-2048</v>
      </c>
    </row>
    <row r="8" spans="1:5">
      <c r="A8" s="4" t="s">
        <v>120</v>
      </c>
      <c r="B8" s="5" t="n">
        <v>-923</v>
      </c>
      <c r="C8" s="5" t="n">
        <v>-2444</v>
      </c>
      <c r="D8" s="5" t="n">
        <v>-2777</v>
      </c>
      <c r="E8" s="5" t="n">
        <v>-1486</v>
      </c>
    </row>
    <row r="9" spans="1:5">
      <c r="A9" s="4" t="s">
        <v>121</v>
      </c>
      <c r="B9" s="5" t="n">
        <v>-125721</v>
      </c>
      <c r="C9" s="5" t="n">
        <v>-3285</v>
      </c>
      <c r="D9" s="5" t="n">
        <v>-165967</v>
      </c>
      <c r="E9" s="5" t="n">
        <v>-17078</v>
      </c>
    </row>
    <row r="10" spans="1:5">
      <c r="A10" s="4" t="s">
        <v>689</v>
      </c>
    </row>
    <row r="11" spans="1:5">
      <c r="A11" s="3" t="s">
        <v>687</v>
      </c>
    </row>
    <row r="12" spans="1:5">
      <c r="A12" s="4" t="s">
        <v>110</v>
      </c>
      <c r="B12" s="6" t="n">
        <v>-52404</v>
      </c>
      <c r="C12" s="6" t="n">
        <v>80369</v>
      </c>
      <c r="D12" s="6" t="n">
        <v>-11926</v>
      </c>
      <c r="E12" s="6" t="n">
        <v>13665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49</v>
      </c>
    </row>
    <row r="3" spans="1:3">
      <c r="A3" s="4" t="s">
        <v>234</v>
      </c>
      <c r="B3" s="6" t="n">
        <v>5825</v>
      </c>
      <c r="C3" s="6" t="n">
        <v>5746</v>
      </c>
    </row>
    <row r="4" spans="1:3">
      <c r="A4" s="4" t="s">
        <v>235</v>
      </c>
      <c r="B4" s="5" t="n">
        <v>54354</v>
      </c>
      <c r="C4" s="6" t="n">
        <v>36471</v>
      </c>
    </row>
    <row r="5" spans="1:3">
      <c r="A5" s="4" t="s">
        <v>236</v>
      </c>
    </row>
    <row r="6" spans="1:3">
      <c r="A6" s="4" t="s">
        <v>237</v>
      </c>
      <c r="C6" s="4" t="s">
        <v>238</v>
      </c>
    </row>
    <row r="7" spans="1:3">
      <c r="A7" s="4" t="s">
        <v>103</v>
      </c>
    </row>
    <row r="8" spans="1:3">
      <c r="A8" s="4" t="s">
        <v>235</v>
      </c>
      <c r="B8" s="6" t="n">
        <v>3914</v>
      </c>
      <c r="C8" s="6" t="n">
        <v>113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8:12:40Z</dcterms:created>
  <dcterms:modified xmlns:dcterms="http://purl.org/dc/terms/" xmlns:xsi="http://www.w3.org/2001/XMLSchema-instance" xsi:type="dcterms:W3CDTF">2019-08-05T18:12:40Z</dcterms:modified>
</cp:coreProperties>
</file>